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AND DISPOSITIONS" sheetId="8" state="visible" r:id="rId8"/>
    <sheet xmlns:r="http://schemas.openxmlformats.org/officeDocument/2006/relationships" name="EARNINGS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PENSION PLAN AND OTHER POST-R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 AND DISPOSITIONS (T" sheetId="21" state="visible" r:id="rId21"/>
    <sheet xmlns:r="http://schemas.openxmlformats.org/officeDocument/2006/relationships" name="EARNINGS (LOSS) PER SHARE (Tabl"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DERIVATIVE FINANCIAL INSTRUME26" sheetId="26" state="visible" r:id="rId26"/>
    <sheet xmlns:r="http://schemas.openxmlformats.org/officeDocument/2006/relationships" name="EQUITY (Tables)" sheetId="27" state="visible" r:id="rId27"/>
    <sheet xmlns:r="http://schemas.openxmlformats.org/officeDocument/2006/relationships" name="PENSION PLAN AND OTHER POST-R28" sheetId="28" state="visible" r:id="rId28"/>
    <sheet xmlns:r="http://schemas.openxmlformats.org/officeDocument/2006/relationships" name="CONDENSED CONSOLIDATING FINA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AND DIPOSITIONS - (" sheetId="32" state="visible" r:id="rId32"/>
    <sheet xmlns:r="http://schemas.openxmlformats.org/officeDocument/2006/relationships" name="ACQUISITION AND DISPOSITIONS - " sheetId="33" state="visible" r:id="rId33"/>
    <sheet xmlns:r="http://schemas.openxmlformats.org/officeDocument/2006/relationships" name="EARNINGS (LOSS) PER SHARE (Deta" sheetId="34" state="visible" r:id="rId34"/>
    <sheet xmlns:r="http://schemas.openxmlformats.org/officeDocument/2006/relationships" name="INVESTMENTS - Schedule of Inves" sheetId="35" state="visible" r:id="rId35"/>
    <sheet xmlns:r="http://schemas.openxmlformats.org/officeDocument/2006/relationships" name="INVESTMENTS - Equity Method (De" sheetId="36" state="visible" r:id="rId36"/>
    <sheet xmlns:r="http://schemas.openxmlformats.org/officeDocument/2006/relationships" name="FAIR VALUE MEASUREMENTS - Finan" sheetId="37" state="visible" r:id="rId37"/>
    <sheet xmlns:r="http://schemas.openxmlformats.org/officeDocument/2006/relationships" name="FAIR VALUE MEASUREMENTS - Fin38" sheetId="38" state="visible" r:id="rId38"/>
    <sheet xmlns:r="http://schemas.openxmlformats.org/officeDocument/2006/relationships" name="LONG-TERM DEBT (Details)" sheetId="39" state="visible" r:id="rId39"/>
    <sheet xmlns:r="http://schemas.openxmlformats.org/officeDocument/2006/relationships" name="LONG-TERM DEBT - Capital Leases"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EQUITY - Share-based Compensati" sheetId="43" state="visible" r:id="rId43"/>
    <sheet xmlns:r="http://schemas.openxmlformats.org/officeDocument/2006/relationships" name="EQUITY - Changes in AOCI (Detai" sheetId="44" state="visible" r:id="rId44"/>
    <sheet xmlns:r="http://schemas.openxmlformats.org/officeDocument/2006/relationships" name="EQUITY - Reclassification from " sheetId="45" state="visible" r:id="rId45"/>
    <sheet xmlns:r="http://schemas.openxmlformats.org/officeDocument/2006/relationships" name="PENSION PLANS AND OTHER POST-RE" sheetId="46" state="visible" r:id="rId46"/>
    <sheet xmlns:r="http://schemas.openxmlformats.org/officeDocument/2006/relationships" name="PENSION PLANS AND OTHER POST-47" sheetId="47" state="visible" r:id="rId47"/>
    <sheet xmlns:r="http://schemas.openxmlformats.org/officeDocument/2006/relationships" name="PENSION PLANS AND OTHER POST-48"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7</t>
  </si>
  <si>
    <t>Oct. 30, 2017</t>
  </si>
  <si>
    <t>Document and Entity Information</t>
  </si>
  <si>
    <t>Entity Registrant Name</t>
  </si>
  <si>
    <t>Consolidated Communications Holding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 in Thousands</t>
  </si>
  <si>
    <t>3 Months Ended</t>
  </si>
  <si>
    <t>Sep. 30, 2016</t>
  </si>
  <si>
    <t>CONSOLIDATED STATEMENTS OF OPERATIONS</t>
  </si>
  <si>
    <t>Net revenues</t>
  </si>
  <si>
    <t>Operating expenses:</t>
  </si>
  <si>
    <t>Cost of services and products (exclusive of depreciation and amortization)</t>
  </si>
  <si>
    <t>Selling, general and administrative expenses</t>
  </si>
  <si>
    <t>Acquisition and other transaction costs</t>
  </si>
  <si>
    <t>Loss on impairment</t>
  </si>
  <si>
    <t>Depreciation and amortization</t>
  </si>
  <si>
    <t>Income (loss) from operations</t>
  </si>
  <si>
    <t>Other income (expense):</t>
  </si>
  <si>
    <t>Interest expense, net of interest income</t>
  </si>
  <si>
    <t>Investment income</t>
  </si>
  <si>
    <t>Other, net</t>
  </si>
  <si>
    <t>Income (loss) before income taxes</t>
  </si>
  <si>
    <t>Income tax expense (benefit)</t>
  </si>
  <si>
    <t>Net income (loss)</t>
  </si>
  <si>
    <t>Less: net income attributable to noncontrolling interest</t>
  </si>
  <si>
    <t>Net income (loss) attributable to common shareholders</t>
  </si>
  <si>
    <t>Net income (loss) per common share - basic and diluted</t>
  </si>
  <si>
    <t>Net income (loss) per basic and diluted common share attributable to common shareholders (in dollars per share)</t>
  </si>
  <si>
    <t>Dividends declared per common share (in dollars per share)</t>
  </si>
  <si>
    <t>CONSOLIDATED STATEMENTS OF COMPREHENSIVE INCOME (LOSS) - USD ($) $ in Thousands</t>
  </si>
  <si>
    <t>CONSOLIDATED STATEMENTS OF COMPREHENSIVE INCOME (LOSS)</t>
  </si>
  <si>
    <t>Pension and post-retirement obligations:</t>
  </si>
  <si>
    <t>Change in prior service credit, net of tax</t>
  </si>
  <si>
    <t>Amortization of actuarial losses and prior service credit to earnings, net of tax</t>
  </si>
  <si>
    <t>Derivative instruments designated as cash flow hedges:</t>
  </si>
  <si>
    <t>Change in fair value of derivatives, net of tax</t>
  </si>
  <si>
    <t>Reclassification of realized loss to earnings, net of tax</t>
  </si>
  <si>
    <t>Comprehensive income (loss)</t>
  </si>
  <si>
    <t>Less: comprehensive income attributable to noncontrolling interest</t>
  </si>
  <si>
    <t>Total comprehensive income (loss) attributable to common shareholders</t>
  </si>
  <si>
    <t>CONSOLIDATED BALANCE SHEETS - USD ($) $ in Thousands</t>
  </si>
  <si>
    <t>Dec. 31, 2016</t>
  </si>
  <si>
    <t>Current assets:</t>
  </si>
  <si>
    <t>Cash and cash equivalents</t>
  </si>
  <si>
    <t>Accounts receivable, net of allowance for doubtful accounts</t>
  </si>
  <si>
    <t>Income tax receivable</t>
  </si>
  <si>
    <t>Prepaid expenses and other current assets</t>
  </si>
  <si>
    <t>Assets held for sale</t>
  </si>
  <si>
    <t>Total current assets</t>
  </si>
  <si>
    <t>Property, plant and equipment, net</t>
  </si>
  <si>
    <t>Investments</t>
  </si>
  <si>
    <t>Goodwill</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Liabilities held for sale</t>
  </si>
  <si>
    <t>Total current liabilities</t>
  </si>
  <si>
    <t>Long-term debt and capital lease obligations</t>
  </si>
  <si>
    <t>Deferred income taxe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70,836,042 and 50,612,362 shares outstanding as of September 30, 2017 and December 31, 2016, respectively</t>
  </si>
  <si>
    <t>Additional paid-in capital</t>
  </si>
  <si>
    <t>Accumulated deficit</t>
  </si>
  <si>
    <t>Accumulated other comprehensive loss, net</t>
  </si>
  <si>
    <t>Noncontrolling interes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outstanding</t>
  </si>
  <si>
    <t>CONSOLIDATED STATEMENTS OF CASH FLOWS - USD ($) $ in Thousands</t>
  </si>
  <si>
    <t>Cash flows from operating activities</t>
  </si>
  <si>
    <t>Net cash provided by operating activities</t>
  </si>
  <si>
    <t>Cash flows from investing activities:</t>
  </si>
  <si>
    <t>Business acquisition, net of cash acquired</t>
  </si>
  <si>
    <t>Purchases of property, plant and equipment, net</t>
  </si>
  <si>
    <t>Proceeds from sale of assets</t>
  </si>
  <si>
    <t>Proceeds from business dispositions</t>
  </si>
  <si>
    <t>Net cash used in investing activities</t>
  </si>
  <si>
    <t>Cash flows from financing activities:</t>
  </si>
  <si>
    <t>Proceeds from the issuance of long-term debt</t>
  </si>
  <si>
    <t>Payment of capital lease obligations</t>
  </si>
  <si>
    <t>Payment on long-term debt</t>
  </si>
  <si>
    <t>Payment of financing costs</t>
  </si>
  <si>
    <t>Share repurchases for minimum tax withholding</t>
  </si>
  <si>
    <t>Dividends on common stock</t>
  </si>
  <si>
    <t>Other</t>
  </si>
  <si>
    <t>Net cash provided by (used in) financing activities</t>
  </si>
  <si>
    <t>Increase (decrease) in cash and cash equivalents</t>
  </si>
  <si>
    <t>Cash and cash equivalents at beginning of period</t>
  </si>
  <si>
    <t>Cash and cash equivalents at end of period</t>
  </si>
  <si>
    <t>SUMMARY OF SIGNIFICANT ACCOUNTING POLICIES</t>
  </si>
  <si>
    <t>1. SUMMARY OF SIGNIFICANT ACCOUNTING POLICIES
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We operate as both an Incumbent Local Exchange Carrier (“ILEC”) and a Competitive Local Exchange Carrier (“CLEC”), dependent upon the territory served. Leveraging our advanced fiber network spanning more than 36,000 fiber route miles, we offer local, long-distance and 9-1-1 services, high-speed broadband Internet access, video services, Voice over Internet Protocol (“VoIP”), custom calling features, private line services, carrier grade access services, network capacity services over our regional fiber optic networks, data center and managed services, directory publishing, equipment sales and cloud services. As of September 30, 2017, we had approximately 990 thousand voice connections, 784 thousand data connections and 105 thousand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6 Annual Report on Form 10-K filed with the SEC.
Recent Business Developments
On December 3, 2016, we entered into a definitive agreement and plan of merger (the “Merger Agreement”) with FairPoint Communications, Inc. (“FairPoint”) to acquire all the issued and outstanding shares of FairPoint in exchange for shares of our common stock. On July 3, 2017, the merger (the “Merger”) was completed and FairPoint became a wholly owned subsidiary of the Company. The financial results for FairPoint have been included in our condensed consolidated financial statements as of the acquisition date. For a more complete discussion of the transaction, refer to Note 2.
Property, Plant and Equipment
Property, plant and equipment consisted of the following:
September 30,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
Recent Accounting Pronouncements
Effective January 1, 2017, we adopted the Accounting Standards Update (“ASU”) No. 2016-09 (“ASU 2016-09 ”), Improvements to Employee Share-Based Payment Accounting . ASU 2016-09 amends several aspects of the accounting for share-based payment transactions including the income tax consequences, classification of awards as either equity or liabilities, calculation of compensation expense and classification on the statement of cash flows. ASU 2016-09 requires excess tax benefits and deficiencies resulting from stock-based compensation awards vesting to be recognized as income tax expense or benefit in the income statement on a prospective basis. Previously, these amounts were recognized in additional paid-in capital (“APIC”). The impact of this change was not material for the quarter and nine months ended September 30, 2017. In addition, ASU 2016-09 requires excess tax benefits and deficiencies to be excluded from the assumed proceeds in the calculation of diluted shares when using the treasury stock method. This requirement did not impact diluted loss per share for the quarter and nine months ended September 30, 2017 as the diluted shares were excluded from the computation of loss per share. Due to our net loss for the quarter and nine months ended September 30, 2017, the inclusion of these shares would have had an anti-dilutive impact.
ASU 2016-09 removed the requirement to delay recognition of excess tax benefits until it reduces current income taxes payable. This update is required to be applied on a modified retrospective basis, which resulted in a cumulative effect adjustment of $2.2 million as of January 1, 2017 to increase opening retained earnings for the cumulative impact of excess tax benefits related to our net operating loss (“NOL”) carryforwards. This amount was subsequently transferred into APIC at March 31, 2017.
ASU 2016-09 permits the election of an accounting policy for forfeitures of share-based payment awards, either to recognize forfeitures as they occur or estimate forfeitures over the vesting period of the award. We have elected to recognize forfeitures as they occur and the cumulative impact of this change was not material to our condensed consolidated financial statements and related disclosures.
In August 2017, the Financial Accounting Standards Board (“FASB”) issued the ASU Update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are currently evaluating the impact this update will have on our condensed consolidated financial statements and related disclosures.
In May 2017, the FASB issued the ASU No. 2017-09 (“ASU 2017-09”), Scope of Modification Accounting . ASU 2017-09 clarifies the modification accounting guidance for stock compensation included in Topic 718, Compensation – Stock Compensation .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plan to adopt this update effective January 1, 2018 and will apply this guidance to applicable transactions after the adoption date.
In March 2017, the FASB issued the ASU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The new guidance is effective for annual and interim periods beginning after December 15, 2017. Early adoption is permitted as of the beginning of the annual period and should be applied retrospectively for the presentation of the service cost and prospectively for the capitalization of the service cost component in assets. We plan to adopt this update effective January 1, 2018 and do not expect a material impact on our condensed consolidated financial statements and related disclosures.
In February 2017, the FASB issued the ASU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ASU 2017-05 is effective for annual and interim periods beginning after December 15, 2017 and can be applied using the retrospective or modified retrospective approach. We plan to adopt ASU 2017-05 as of January 1, 2018 and are currently evaluating the impact this update will have on our condensed consolidated financial statements and related disclosures.
In January 2017, FASB issued the ASU No. 2017-04 (“ASU 2017-04”), Simplifying the Accounting for Goodwill Impairment . ASU 2017-04 eliminates Step 2 from the goodwill impairment test. Under the updated guidance, the goodwill impairment test will be performed by comparing the fair value of a reporting unit with its carrying amount and an impairment charge will be recognized for the amount by which the carrying amount exceeds the reporting unit’s fair value. The new guidance is effective for annual and interim goodwill tests in fiscal years beginning after December 15, 2019 and should be applied prospectively. Early adoption is permitted for annual and interim goodwill impairment testing performed after January 1, 2017. We plan to early adopt this update in the fourth quarter of 2017.
In January 2017, the FASB issued the ASU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We plan to adopt this update as of January 1, 2018 and do not expect a material impact on our condensed consolidated financial statements and related disclosures.
In October 2016, the FASB issued the ASU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ASU 2016-16 is effective on a modified retrospective basis for annual and interim periods beginning after December 15, 2017, with early adoption permitted. We currently anticipate adopting this update effective January 1, 2018 and do not expect a material impact on our condensed consolidated financial statements and related disclosures.
In August 2016, the FASB issued the ASU No. 2016-15 (“ASU 2016-15”), Classification of Certain Cash Receipts and Cash Payments . ASU 2016-15 provides guidance concerning the classification of certain cash receipts and cash payments in the statement of cash flows. The new guidance is effective for annual and interim periods beginning after December 15, 2017 and should be applied retrospectively, with early adoption permitted. We are currently evaluating the impact this update will have on our condensed consolidated financial statements and related disclosures.
In June 2016, the FASB issued the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
In February 2016, the FASB issued the ASU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on a modified retrospective basis for annual and interim periods beginning after December 15, 2018, with early adoption permitted. We are currently evaluating the population of our leases and anticipate that most of our operating lease commitments will be recognized on our consolidated balance sheets. We have not yet made a decision on the timing of adoption and are continuing to assess the potential impact of this update on our condensed consolidated financial statements and related disclosures.
In May 2014, the FASB issued the ASU No. 2014-09 (“ASU 2014-09”), Revenue from Contracts with Customers (Topic 606) , which will replace the current revenue recognition requirements in US GAAP.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Two transition methods are permitted under ASU 2014-09,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issued the ASU No. 2015-14 (“ASU 2015-14”), Deferral of the Effective Date , which deferred the effective date of ASU 2014-09 for all entities by one year. Accordingly, ASU 2014-09 is effective for annual and interim periods beginning after December 15, 2017. We plan to adopt this update as of January 1, 2018.
In 2016, we established a cross-functional implementation team to assess the impact of ASU 2014-09 on our revenue contracts by reviewing our current accounting policies and practices to identify potential differences that would result from applying the requirements of this update. While we continue to assess all potential impacts of this update, we currently believe that the most significant impact relates to the deferral of contract acquisition costs, which is currently expensed as incurred, however under ASU 2014-09 will generally be capitalized and amortized over the contract performance period. Initially, we anticipated adopting this update using the full retrospective method to restate each prior reporting period presented, however, after further assessment of the impacts to our current systems, processes and internal controls as well as the transition methods allowed, we have determined that adopting this update using the modified retrospective method is more appropriate.</t>
  </si>
  <si>
    <t>ACQUISITION AND DISPOSITIONS</t>
  </si>
  <si>
    <t xml:space="preserve">2. ACQUISITIONS AND DIVESTITURES
Acquisitions
FairPoint Communications, Inc.
On December 3, 2016, we entered into a Merger Agreement with FairPoint to acquire all the issued and outstanding shares of FairPoint in exchange for shares of our common stock. FairPoint is an advanced communications provider to business, wholesale and residential customers within its service territory, which spans across 17 states. FairPoint owns and operates a robust fiber-based network with more than 21,000 route miles of fiber, including 17,000 route miles of fiber in northern New England. On July 3, 2017, the acquisition of FairPoint was completed, and as a result, FairPoint became a wholly-owned subsidiary of the Company. The acquisition reflects our strategy to diversify revenue and cash flows amongst multiple products and to expand our network to new markets.
At the effective time of the Merger each share of common stock, par value of $0.01 per share, of FairPoint issued and outstanding immediately prior to the effective time of the Merger converted into and became the right to receive 0.7300 shares of common stock, par value $0.01 per share, of Consolidated and cash in lieu of fractional shares, as set forth in the Merger Agreement. Based on the closing price of our common stock on the last complete trading day prior to the effective date of the Merger, the total value of the consideration to be exchanged was $431.0 million, exclusive of debt of approximately $919.3 million. On the date of the Merger, we issued an approximate aggregate total of 20.1 million shares of our common stock to the former FairPoint stockholders and we assumed approximately 2,615,153 outstanding warrants, each eligible to purchase one share of the Company’s common stock at an exercise price of $66.86 per share, subject to adjustment in accordance with the warrant agreement, and exercisable any time on or prior to January 24, 2018.
In connection with the Merger, we secured committed debt financing through a $935.0 million incremental term loan facility, as described in Note 6, that, in addition to cash on hand and other sources of liquidity, was used to repay certain existing indebtedness of FairPoint and to pay the fees and expenses in connection with the Merger.
The acquisition was accounted for in accordance with the acquisition method of accounting for business combinations. The tangible and intangible assets acquired and liabilities assumed were recorded at their estimated fair values as of the date of the acquisition.
The preliminary estimated fair value of the tangible and intangible assets acquired and liabilities assumed are as follows:
(In thousands)
Cash and cash equivalents
$
56,980
Accounts receivable
62,805
Other current assets
22,171
Assets held for sale
21,417
Property, plant and equipment
1,045,471
Intangible assets
303,080
Other long-term assets
2,685
Total assets acquired
1,514,609
Current liabilities
123,194
Liabilities held for sale
1,016
Pension and other post-retirement obligations
222,162
Deferred income taxes
89,137
Other long-term liabilities
14,190
Total liabilities assumed
449,699
Net fair value of assets acquired
1,064,910
Goodwill
285,408
Total consideration transferred
$
1,350,318
The fair values of the assets acquired and liabilities assumed are based on a preliminary valuation, which is subject to change within the measurement period. Upon completion of the final fair value assessment, the fair values of the net assets acquired may differ from the preliminary assessment and such changes could be material. We are in the process of finalizing the valuation of the net assets acquired, most notably, the valuation of property, plant and equipment, intangible assets, pension and other post-retirement obligations and deferred income taxes. Any changes to the initial estimates of the fair value of the assets acquired and liabilities assumed will be recorded to those assets and liabilities and residual amounts will be allocated to goodwill.
Goodwill recognized from the acquisition primarily relates to the expected contributions of the entity to the overall corporate strategy and the synergies expected to be realized from the acquisition. Amortization of goodwill is not deductible for income tax purposes.
Based on the preliminary valuation analysis, the identifiable intangible assets acquired consisted of customer relationships of $300.2 million, tradenames of $1.1 million and non-compete agreements of $1.8 million. The identifiable intangible assets are amortized using the straight-line method over their preliminary estimated useful lives, which is seven to eleven years for customer relationships depending on the nature of the customer, six months for tradenames and one year for non-compete agreements.
As discussed in the “Divestures” section below, we have committed to a formal plan to sell certain assets of FairPoint and these assets have been classified as held for sale at the acquisition date. In connection with the classification as assets held for sale at the acquisition date, the carrying value of these assets was recorded at their estimated fair value of approximately $20.4 million, which was determined based on the estimated selling price less costs to sell.
The results of operations of FairPoint have been reported in our condensed consolidated financial statements as of the effective date of the acquisition. For the quarter ended September 30, 2017, FairPoint contributed operating revenues of $198.0 million and a net loss of $2.9 million, which included $10.2 million in acquisition related costs. Upon closing of the FairPoint acquisition or shortly thereafter, various triggering events occurred which resulted in the payment of various change in control payments and other contingent payments to certain FairPoint employees. The estimated cash payments under these agreements will be approximately $9.8 million of which $8.7 million was recognized during the quarter ended September 30, 2017 and $0.5 million is expected to be paid during the quarter ended December 31, 2017 with the remainder due in 2018 and 2019.
Unaudited Pro Forma Results
The following unaudited pro forma information presents our results of operations as if the acquisition of FairPoint occurred on January 1, 2016. The adjustments to arrive at the pro forma information below included adjustments for depreciation and amortization on the acquired tangible and intangible assets acquired, interest expense on the debt incurred to finance the acquisition and to repay certain existing indebtedness of FairPoint, and the exclusion of certain acquisition related costs. Shares used to calculate the basic and diluted earnings per share were adjusted to reflect the additional shares of common stock issued to fund the acquisition.
Quarter Ended
Nine Months Ended
September 30,
September 30,
(Unaudited; in thousands, except per share amounts)
2017
2016
2017
2016
Operating revenues
$
$
$
$
Income from operations
$
$
$
$
Net income (loss)
$
$
$
$
Less: net income attributable to noncontrolling interest
Net income (loss) attributable to common stockholders
$
$
$
$
Net income (loss) per common share-basic and diluted
$
(0.01)
$
0.60
$
(0.15)
$
1.34
Transaction costs related to the acquisition of FairPoint were $27.0 million and $30.2 million during the quarter and nine months ended September 30, 2017, respectively, which are included in acquisition and other transaction costs in the condensed consolidated statements of operations. These costs are considered to be non-recurring in nature and therefore pro forma adjustments have been made to exclude these costs from the pro forma results of operations.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Champaign Telephone Company, Inc.
On July 1, 2016, we acquired substantially all of the assets of Champaign Telephone Company, Inc. and its sister company, Big Broadband Services, LLC, a private business communications provider in the Champaign-Urbana, IL area. The aggregate purchase price, including customary working capital adjustments, consisted of cash consideration of $13.4 million, which was paid from our existing cash resources. The fair value of the acquired assets and liabilities assumed consisted primarily of property, plant and equipment of $6.9 million, intangible assets of $1.0 million, working capital of $0.8 million and goodwill of $4.7 million. Goodwill and other intangible assets are expected to be amortizable and deductible for income tax purposes.
Divestitures
In August 2017, we committed to a formal plan to sell certain assets of FairPoint. Accordingly, the net assets have been classified as held for sale in the condensed consolidated balance sheet. The expected sale of these assets has not been reported as discontinued operations in the condensed consolidated statements of operations as the annual revenues of these operations is less than 1% of the consolidated operating revenues. The estimated fair value of the net assets held for sale was determined based on the estimated selling price less costs to sell and was classified as Level 2 within the fair value hierarchy at September 30, 2017.
The classes of assets and liabilities to be sold and classified as held for sale consisted of the following:
(In thousands)
Current assets
$
235
Property, plant and equipment
4,342
Goodwill
16,829
Total assets
$
21,406
Current liabilities
$
773
Deferred taxes
302
Total liabilities
$
1,075
On December 6, 2016, we completed the sale of substantially all of the assets of the Company’s Enterprise Services equipment and IT Services business (“EIS”) to ePlus Technology inc. (“ePlus”) for cash proceeds of $9.2 million net of a customary working capital adjustment. As part of the transaction, we entered into a Co-Marketing Agreement with ePlus, a nationwide systems integrator of technology solutions, to cross-sell both broadband network services and IT services. The strategic partnership will provide our business customers access to a broader suite of IT solutions, and will also provide ePlus customers access to Consolidated’s business network services.
On May 3, 2016, we entered into a definitive agreement to sell all of the issued and outstanding stock of our non-core, rural ILEC business located in northwest Iowa, Consolidated Communications of Iowa Company (“CCIC”), formerly Heartland Telecommunications Company of Iowa. CCIC provides telecommunications and data services to residential and business customers in 11 rural communities in northwest Iowa and surrounding areas. The sale was completed on September 1, 2016 for total cash proceeds of approximately $21.0 million, net of certain contractual and customary working capital adjustments. In connection with the sale, during the quarter and nine months ended September 30, 2016, we recognized a loss of $0.3 million and $0.9 million, respectively, which is included in other, net in the condensed consolidated statement of operations. We recognized a taxable gain on the transaction resulting in current income tax expense of $7.2 million during the nine months ended September 30, 2016 to reflect the tax impact of the divestiture. See Note 10 for additional income tax related information regarding this transaction. </t>
  </si>
  <si>
    <t>EARNINGS (LOSS) PER SHARE</t>
  </si>
  <si>
    <t>3. EARNINGS (LOSS) PER SHARE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The Company’s restricted stock awards are considered participating securities because holders are entitled to receive non-forfeitable dividends during the vesting term. With the acquisition of FairPoint in 2017, we assumed approximately 2,615,153 warrants outstanding, each eligible to purchase one share of the Company’s common stock at an exercise price of $66.86 per share.
The potentially dilutive impact of the Company’s restricted stock awards and warrant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Potentially dilutive shares exclude warrants in accordance with the treasury stock method primarily due to the exercise price exceeding the average market price during the period. Diluted EPS includes securities that could potentially dilute basic EPS during a reporting period. Dilutive securities are not included in the computation of loss per share when a company reports a net loss from continuing operations as the impact would be anti-dilutive.
The computation of basic and diluted EPS attributable to common shareholders computed using the two‑class method is as follows:
Quarter Ended
Nine Months Ended
September 30,
September 30,
(In thousands, except per share amounts)
2017
2016
2017
2016
Net income (loss)
$
(28,394)
$
7,089
$
(34,725)
$
15,148
Less: net income attributable to noncontrolling interest
54
77
136
211
Income (loss) attributable to common shareholders before allocation of earnings to participating securities
(28,448)
7,012
(34,861)
14,937
Less: earnings allocated to participating securities
127
131
291
393
Net income (loss) attributable to common shareholders, after earnings allocated to participating securities
$
(28,575)
$
6,881
$
(35,152)
$
14,544
Weighted-average number of common shares outstanding
69,830
50,294
56,955
50,292
Net income (loss) per common share attributable to common shareholders - basic and diluted
$
(0.41)
$
0.14
$
(0.62)
$
0.29
Diluted EPS attributable to common shareholders for each of the quarters ended September 30, 2017 and 2016 excludes 0.4 million potential common shares that could be issued under our share-based compensation plan, because the inclusion of the potential common shares would have an antidilutive effect. For each of the nine months ended September 30, 2017 and 2016, diluted EPS attributable to common shareholders exclude 0.3 million potential common shares that could be issued under our share-based compensation plan.</t>
  </si>
  <si>
    <t>INVESTMENTS</t>
  </si>
  <si>
    <t>4. INVESTMENTS
Our investments are as follows:
September 30,
December 31,
(In thousands)
2017
2016
Cash surrender value of life insurance policies
$
2,229
$
2,156
Cost method investments:
GTE Mobilnet of South Texas Limited Partnership (2.34% interest)
21,450
21,450
Pittsburgh SMSA Limited Partnership (3.60% interest)
22,950
22,950
CoBank, ACB Stock
9,105
8,138
Other
318
200
Equity method investments:
GTE Mobilnet of Texas RSA #17 Limited Partnership (20.51% interest)
17,439
17,160
Pennsylvania RSA 6(I) Limited Partnership (16.67% interest)
7,172
6,540
Pennsylvania RSA 6(II) Limited Partnership (23.67% interest)
27,605
27,627
Totals
$
108,268
$
106,221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use the cost method to account for both of these investments. It is not practicable to estimate the fair value of these investments. No factors of impairment existed for any of the investments during the quarters or nine months ended September 30, 2017 or 2016. For the quarters ended September 30, 2017 and 2016, we received cash distributions from these partnerships totaling $4.3 million and $3.1 million, respectively. For each of the nine months ended September 30, 2017 and 2016, we received cash distributions from these partnerships totaling $9.6 million.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For the quarters ended September 30, 2017 and 2016, we received cash distributions from these partnerships totaling $4.3 million and $5.5 million, respectively. For the nine months ended September 30, 2017 and 2016, we received cash distributions from these partnerships totaling $12.4 million and $13.6 million, respectively.
The combined unaudited results of operations and financial position of our three equity investments in the cellular limited partnerships are summarized below:
Quarter Ended
Nine Months Ended
September 30,
September 30,
(In thousands)
2017
2016
2017
2016
Total revenues
$
78,783
$
83,149
$
248,615
$
247,691
Income from operations
23,436
24,690
69,243
77,083
Net income before taxes
23,069
24,295
68,111
75,880
Net income
23,069
24,295
68,111
75,880
September 30,
December 31,
(In thousands)
2017
2016
Current assets
$
69,991
$
64,083
Non-current assets
94,387
89,651
Current liabilities
25,186
21,985
Non-current liabilities
50,972
51,836
Partnership equity
88,220
79,913</t>
  </si>
  <si>
    <t>FAIR VALUE MEASUREMENTS</t>
  </si>
  <si>
    <t>5. FAIR VALUE MEASURE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agreements measured at fair value on a recurring basis as of September 30, 2017 and December 31, 2016 were as follows:
As of September 30, 2017
Quoted Prices
Significant
In Active
Other
Significant
Markets for
Observable
Unobservable
Identical Assets
Inputs
Inputs
(In thousands)
Total
(Level 1)
(Level 2)
(Level 3)
Long-term interest rate swap assets
$
390
$
-
$
390
$
-
Current interest rate swap liabilities
(668)
-
(668)
-
Long-term interest rate swap liabilities
(5,371)
-
(5,371)
-
Total
$
(5,649)
$
-
$
(5,649)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
We have not elected the fair value option for any of our financial assets or liabilities. The carrying value of other financial instruments, including cash, accounts receivable, accounts payable and accrued liabilities approximate fair value due to their short maturities. The following table presents the other financial instruments that are not carried at fair value but which require fair value disclosure as of September 30, 2017 and December 31, 2016 .
As of September 30, 2017
As of December 31, 2016
(In thousands)
Carrying Value
Fair Value
Carrying Value
Fair Value
Investments, equity basis
$
52,216
n/a
$
n/a
Investments, at cost
$
53,823
n/a
$
n/a
Long-term debt, excluding capital leases
$
2,331,493
$
2,264,771
$
$
Cost &amp; Equity Method Investments
Our investments as of September 30, 2017 and December 31, 2016 accounted for under both the equity and cost methods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September 30,
December 31,
(In thousands)
2017
2016
Senior secured credit facility:
Term loans, net of discounts of $8,676 and $4,662 at September 30, 2017 and December 31, 2016, respectively
$
1,817,324
$
893,088
Revolving loan
18,000
—
6.50% Senior notes due 2022, net of discount of $3,831 and $4,302 at September 30, 2017 and December 31, 2016, respectively
496,169
495,698
Capital leases
23,313
16,857
2,354,806
1,405,643
Less: current portion of long-term debt and capital leases
(28,824)
(14,922)
Less: deferred debt issuance costs
(14,735)
(13,967)
Total long-term debt
$
2,311,247
$
1,376,754
Credit Agreement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Incremental Term Loan was issued on July 3, 2017 upon completion of the FairPoint Merger, as described below.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with the exception of Consolidated Communications of Illinois Company and our majority-owned subsidiary, East Texas Fiber Line Incorporated. As a result of the Merger, certain of the FairPoint subsidiaries acquired in the Merger (the “FairPoint Guarantors”) were required to guarantee certain obligations under the Credit Agreement and to pledge as collateral all assets and property.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In connection with the execution of the Merger Agreement, in December 2016, the Company entered into two amendments to its Credit Agreement to secure committed financing related to the acquisition of FairPoint. On December 14, 2016, we entered into Amendment No. 1 to the Credit Agreement and on December 21, 2016, the Company entered into Amendment No. 2 to the Credit Agreement, pursuant to which a syndicate of lenders agreed to provide an incremental term loan in an aggregate principal amount of up to $935.0 million under the Credit Agreement, subject to the satisfaction of certain conditions. The Incremental Term Loan was made pursuant to the Incremental Facility set forth in the Credit Agreement. Fees of $2.5 million paid to the lenders in connection with Amendment No. 1 are reflected as an additional discount on the Initial Term Loan and are being amortized over the term of the debt as interest expense. Ticking fees accrued on the incremental term loan commitments from January 15, 2017 through the July 3, 2017 Merger closing date at a rate of 3.00% plus LIBOR subject to a 1.00% LIBOR floor and became due and payable on the closing date. In connection with entering into the committed financing, commitment fees of $14.0 million were capitalized in December 2016 and were amortized to interest expense over the term of the commitment period through July 2017.
On July 3, 2017, the Merger with FairPoint was completed and the net proceeds from the incurrence of the Incremental Term Loan were used, in part, to repay and redeem certain existing indebtedness of FairPoint and to pay certain fees and expenses in connection with the Merger and the related financing. The Incremental Term Loan included an original issue discount of 0.50% and has the same maturity date and interest rate as the Initial Term Loan. The Incremental Term Loan requires quarterly principal payments of $2.34 million beginning in December 2017.
In addition, effective contemporaneously with the Merger, the Company entered into Amendment No. 3 to the Credit Agreement to increase the permitted amount of outstanding letters of credit from $15.0 million to $20.0 million and to provide that certain existing letters of credit of FairPoint be deemed to be letters of credit under the Credit Agreement.
Our revolving credit facility has a maturity date of October 5, 2021 and has an interest rate, at the election of the Company, of (i) a margin between 2.50% and 3.25% plus LIBOR or (ii) a margin between 1.50% and 2.25% plus the alternate base rate, in each case depending on our total net leverage ratio. Based on our leverage ratio as of September 30, 2017, the borrowing margin for the three month period ending December 31, 2017 will be at a weighted-average margin of 3.00% f or a LIBOR-based loan or 2.00% for an alternate base rate loan. The applicable borrowing margin for the revolving credit facility is adjusted quarterly to reflect the leverage ratio from the prior quarter-end. As of September 30, 2017, borrowings of $18.0 million were outstanding under the revolving credit facility. T here were no outstanding borrowings under the revolving credit facility at December 31, 2016. Stand-by letters of credit of $19.1 million were outstanding under our revolving credit facility as of September 30, 2017. The stand-by letters of credit are renewable annually and reduce the borrowing availability under the revolving credit facility. As of September 30, 2017, $72.9 million was available for borrowing under the revolving credit facility.
The weighted-average interest rate on outstanding borrowings under our credit facility was 4.24% and 4.00% as of September 30, 2017 and December 31, 2016, respectively . Interest is payable at least quarterly .
Credit Agreement Covenant Compliance
The Credit Agreement contains various provisions and covenants, including, among other items, restrictions on the ability to pay dividends, incur additional indebtedness and issue certain capital stock. We have agreed to maintain certain financial ratios, including interest coverage and total net leverage ratios, all as defined in the Credit Agreement. As of September 30, 2017, we were in compliance with the Credit Agreement covenants .
In general, our Credit Agreement restricts our ability to pay dividends to the amount of our available cash as defined in our Credit Agreement. As of September 30, 2017, and including the $27.4 million dividend paid on November 1, 2017, we had $257.0 million in dividend availability under the credit facility covenant.
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or interest coverage ratio as of the end of any fiscal quarter is greater than 5.25:1.00 or less than 2.25:1.00, respectively. As of September 30, 2017, our total net leverage ratio under the Credit Agreement was 3.98:1.00, and our interest coverage ratio was 6.67:1.00.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certain of our wholly‑owned subsidiaries have fully and unconditionally guaranteed the Senior Notes. The Senior Notes are senior unsecured obligations of the Company. In July 2017, as a result of the FairPoint Guarantors becoming guarantors under the Credit Agreement, substantially all of the FairPoint Guarantors were also required to guarantee the Senior Notes.
In October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1.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September 30, 2017, this ratio was 3.82:1.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406.1 million have been paid since May 30, 2012, including the quarterly dividend declared in August 2017 and paid on November 1, 2017, there was $799.5 million of the $1,205.6 million of cumulative consolidated cash flow since May 30, 2012 available to pay dividends as of September 30, 2017. As of September 30, 2017, the Company was in compliance with all terms, conditions and covenants under the indenture governing the Senior Notes.
Capital Leases
We lease certain facilities and equipment under various capital leases which expire between 2017 and 2022. As of September 30, 2017, the present value of the minimum remaining lease commitments was approximately $23.3 million, of which $10.5 million was due and payable within the next twelve months. The leases require total remaining rental payments of $25.2 million as of September 30, 2017, of which $3.0 million will be paid to LATEL LLC, a related party entity.</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s of cash flows.
The following interest rate swaps were outstanding as of September 30, 2017:
Notional
(In thousands)
Amount
2017 Balance Sheet Location
Fair Value
Cash Flow Hedges:
Fixed to 1-month floating LIBOR (with floor)
$
100,000
Other assets
$
390
Fixed to 1-month floating LIBOR (with floor)
$
600,000
Accrued expense
Series of forward starting fixed to 1-month floating LIBOR (with floor)
$
2,010,000
Other long-term liabilities
Total Fair Values
$
The following interest rate swaps were outstanding as of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In connection with the acquisition of FairPoint, during the quarter ended June 30, 2017, we entered into a series of four deal contingent forward-starting interest rate swap agreements each with a term of one year which begin at various dates between July 2017 and July 2020 and mature between July 2018 and July 2021. The forward starting interest rate swap agreements have a notional value ranging from $450.0 million to $705.0 million. These interest rate swap agreements have been designated as cash flow hedges.
In conjunction with the refinancing of our Credit Agreement in October 2016 as discussed in Note 6, the interest rate swaps outstanding at that time were simultaneously de-designated and re-designated as cash flow hedges of future anticipated interest payments associated with our variable rate debt. The balance of the unrealized loss included in AOCI as of the date the swaps were de-designated is being amortized to earnings over the remaining terms of the respective interest rate swap agreements. The interest rate swap agreements mature on various dates through September 2019.
As of September 30, 2017 and December 31, 2016, the total pre-tax deferred loss related to our interest rate swap agreements included in AOCI was $3.8 million and $0.2 million, respectively. The estimated amount of losses included in AOCI as of September 30, 2017 that will be recognized in earnings in the next twelve months is approximately $2.4 million.
Information regarding our cash flow hedge transactions is as follows:
Quarter Ended
Nine Months Ended
September 30,
September 30,
(In thousands)
2017
2016
2017
2016
Unrealized loss recognized in AOCI, pretax
$
(528)
$
5
$
(4,658)
$
(968)
Deferred losses reclassified from AOCI to interest expense
$
(369)
$
(259)
$
(1,098)
$
(758)
Gain (loss) recognized in interest expense from ineffectiveness
$
269
$
—
$
(1,031)
$
—</t>
  </si>
  <si>
    <t>EQUITY</t>
  </si>
  <si>
    <t>8. EQUITY
Share-Based Compensation
The following table summarizes total compensation costs recognized for share-based payments during the quarters and nine-month periods ended September 30, 2017 and 2016:
Quarter Ended
Nine Months Ended
September 30,
September 30,
(In thousands)
2017
2016
2017
2016
Restricted stock
$
$
$
$
1,588
Performance shares
1,078
Total
$
$
$
$
2,666
Share-based compensation expense is included in selling, general and administrative expenses in the accompanying condensed consolidated statements of operations .
As of September 30, 2017, total unrecognized compensation cost related to non-vested Restricted Stock Awards (“RSAs”) and Performance Share Awards (“PSAs”) was $5.1 million and will be recognized over a weighted-average period of approximately 1.8 years.
The following table summarizes the RSA and PSA activity for the nine-month period ended September 30, 2017:
RSAs
PSAs
Weighted
Weighted
Average
Grant
Average
Grant
Shares
Date Fair
Value
Shares
Date Fair
Value
Non-vested shares outstanding - January 1, 2017
93,662
$
22.34
109,160
$
20.12
Shares granted
124,100
$
23.12
36,982
$
23.27
Shares vested
(4,708)
$
22.30
—
$
—
Shares forfeited, cancelled or retired
(4,384)
$
22.47
(3,507)
$
20.68
Non-vested shares outstanding - September 30, 2017
208,670
$
22.80
142,635
$
20.92
Accumulated Other Comprehensive Loss
The following table summarizes the changes in accumulated other comprehensive loss, net of tax, by component for the nine-month period ended September 30, 2017:
Pension and
Post-Retirement
Derivative
(In thousands)
Obligations
Instruments
Total
Balance at December 31, 2016
$
(47,150)
$
(127)
$
(47,277)
Other comprehensive income before reclassifications
(814)
(2,829)
(3,643)
Amounts reclassified from accumulated other comprehensive loss
2,400
667
3,067
Net current period other comprehensive income
1,586
(2,162)
(576)
Balance at September 30, 2017
$
(45,564)
$
(2,289)
$
(47,853)
The following table summarizes reclassifications from accumulated other comprehensive loss for the quarters and nine-month periods ended September 30, 2017 and 2016:
Quarter Ended September 30,
Nine Months Ended September 30,
Affected Line Item in the
(In thousands)
2017
2016
2017
2016
Statement of Income
Amortization of pension and post-retirement items:
Prior service credit
$
$
$
$
(a)
Actuarial loss
(a)
Total before tax
Tax benefit
$
$
$
$
Net of tax
Loss on cash flow hedges:
Interest rate derivatives
$
$
$
$
Interest expense
Tax benefit
$
$
$
$
Net of tax
(a)
These items are included in the components of net periodic benefit cost for our pension and other post-retirement benefit plans. See Note 9 for further discussion regarding our pension and other post-retirement benefit plans.</t>
  </si>
  <si>
    <t>PENSION PLAN AND OTHER POST-RETIREMENT BENEFITS</t>
  </si>
  <si>
    <t>9. PENSION PLAN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have previously been frozen. The Retirement Plan is closed to all new entrants. Benefits for eligible participants under collective bargaining agreements are accrued based on a cash balance benefit plan.
As part of our acquisition of FairPoint, we assumed sponsorship of its two non-contributory qualified defined benefit pension plans (together, the “Qualified Pension Plan”). The Qualified Pension Plan for certain non-management employees under collective bargaining agreements is closed to new participants and benefits have previously been frozen. For existing participants, benefit accruals are capped at 30 years of total credited service. The Qualified Pension Plan for certain management employees has previously been frozen and all future benefit accruals for existing participants have ceased.
We also have two non-qualified supplemental retirement plans (the “Supplemental Plans” and, together with the Retirement Plan and the Qualified Pension Plan,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Pension Plans for the quarters and nine-month periods ended September 30, 2017 and 2016:
Quarter Ended
Nine Months Ended
September 30,
September 30,
(In thousands)
2017
2016
2017
2016
Service cost
$
$
86
$
$
258
Interest cost
4,072
12,218
Expected return on plan assets
(5,159)
(15,477)
Net amortization loss
1,356
4,067
Net prior service credit amortization
(114)
(343)
Curtailment gain
—
—
—
Net periodic pension (benefit) cost
$
$
241
$
$
723
In May 2017, the Retirement Plan was amended to freeze benefit accruals under the cash balance benefit plan for certain participants under collective bargaining agreements effective as of June 30, 2017. As a result of this amendment, we recognized a pre-tax curtailment gain of $1.3 million as a component of net periodic pension cost during the nine-month period ended September 30, 2017.
The weighted-average assumptions used to determine net periodic pension benefit cost for the Pension Plans were as follows:
Discount rate
Expected long-term rate of return on plan assets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Participants accrue no new benefits as these plans had previously been frozen. Payments related to the deferred compensation agreements totaled approximately $0.2 million for each of the nine-month periods ended September 30, 2017 and 2016, respectively. No payments were made during the quarters ended September 30, 2017 and 2016. The net present value of the remaining obligations was approximately $1.8 million and $2.0 million as of September 30, 2017 and December 31, 2016, respectively, and is included in pension and other post-retirement benefit obligations in the accompanying condensed consolidated balance sheets .
We also maintain 25 life insurance policies on certain of the participating former directors and employees. We recognized $0.2 million in life insurance proceeds as other non-operating income in the nine-month period ended September 30, 2016. We did not recognize any life insurance proceeds during the quarter and nine-month period ended September 30, 2017. The excess of the cash surrender value of the remaining life insurance policies over the notes payable balances related to these policies totaled $2.2 million as of each of September 30, 2017 and December 31, 2016. These amounts are included in investments in the accompanying condensed consolidated balance sheets. Cash principal payments for the policies and any proceeds from the policies are classified as operating activities in the condensed consolidated statements of cash flows.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Retirement Plan for the sole purpose of providing payments of retiree medical benefits for this specific plan.
In connection with the acquisition of FairPoint, we have acquired its post-retirement benefit plan as of the date of acquisition. The post-retirement benefit plan provides medical, dental and life insurance benefits to certain eligible employees and in some instances, to their spouses and families. The post-retirement benefit plan is unfunded and the Company funds the benefits that are paid.
The following table summarizes the components of the net periodic cost for our Post-retirement Plans for the quarters and nine-month periods ended September 30, 2017 and 2016:
Quarter Ended
Nine Months Ended
September 30,
September 30,
(In thousands)
2017
2016
2017
2016
Service cost
$
$
151
$
$
451
Interest cost
505
1,515
Expected return on plan assets
(37)
(111)
Net amortization gain
(43)
—
(130)
—
Net prior service credit amortization
(131)
(391)
Net periodic post-retirement benefit cost
$
$
488
$
$
1,464
A weighted-average discount rate of 3.94% was used to determine the net periodic cost for the post-retirement plans.
Contributions
We expect to contribute approximately $13.2 million to our Pension Plans and $6.6 million to our Post-retirement Plans in 2017. As of September 30, 2017, we have contributed $7.6 million and $4.2 million of the annual contribution to the Pension Plans and Post-retirement Plans, respectively.</t>
  </si>
  <si>
    <t>INCOME TAXES</t>
  </si>
  <si>
    <t xml:space="preserve">10. INCOME TAXES
Due to the acquisition of FairPoint on July 3, 2017, we recognized an increase in unrecognized tax benefits of $4.0 million, which were recorded as a reduction of the Company’s federal and state NOL carryforwards. As of September 30, 2017 and December 31, 2016, our total unrecognized tax benefits were $4.0 million and $0.1 million, respectively. The net amount of unrecognized tax benefits that, if recognized, would result in an impact to the effective tax rate is $3.8 million as of September 30, 2017 and less than $0.1 million as of December 31, 2016. In addition, during the nine months ended September 30, 2017, we recorded a decrease of $0.1 million to our unrecognized tax benefits, which reduced our tax expense by less than $0.1 million due to reductions for tax positions in prior years. We do not expect any material change in our unrecognized tax benefits during the remainder of 2017.
Our practice is to recognize interest and penalties related to income tax matters in interest expense and selling, general and administrative expenses, respectively. As of September 30, 2017, we did not have a material liability for interest or penalties and had no material interest or penalty expense.
The periods subject to examination for our federal return are years 2014 through 2016. The periods subject to examination for our state returns are years 2012 through 2016. In addition, prior tax years may be subject to examination by federal or state taxing authorities if the Company's NOL carryovers from those prior years are utilized in the future. We are currently under examination by a state taxing authority. We do not expect any settlement or payment that may result from the examination to have a material effect on our results or cash flows.
Our effective tax rate was 18.1 % and 41.3% for the quarters ended September 30, 2017 and 2016, respectively and 22.1% and 59.5% for the nine-month periods ended September 30, 2017 and 2016, respectively . The acquisition of FairPoint on July 3, 2017 resulted in changes to our unitary state filings and correspondingly the Company’s state deferred income taxes. These changes resulted in a net increase of $5.2 million to our net state deferred tax liabilities and a corresponding increase to our state tax provision. The Company also incurred non-deductible expenses in relation to the acquisition that resulted in an increase to our tax provision of $2.3 million. We recognized these in the quarter ended September 30, 2017. In addition, the Company recorded a number of purchase accounting entries related to the FairPoint deferred tax balances as of the acquisition date. These included release of a portion of the valuation allowances, state deferred tax rate changes and nondeductible transaction expenses. On September 1, 2016, we completed the sale of all the issued and outstanding stock of CCIC in a taxable transaction. As a result, we recorded an increase to our current tax expense of $7.2 million to reflect the tax impact of the transaction during the nine months ended September 30, 2016. In addition, for the quarter and nine-month periods ended September 30, 2017 and 2016, the effective tax rate differed from the federal and state statutory rates due to various permanent income tax differences and differences in allocable income for the Company’s state tax filings. Exclusive of these adjustments, our effective tax rate would have been approximately 42.2% and 39.2% for the quarters ended September 30, 2017 and 2016, respectively and 39.4% and 38.8% for the nine-month periods ended September 30, 2017 and 2016, respectively. </t>
  </si>
  <si>
    <t>COMMITMENTS AND CONTINGENCIES</t>
  </si>
  <si>
    <t xml:space="preserve">11. COMMITMENTS AND CONTINGENCIES
Litigation, Regulatory Proceedings and Other Contingencies
FairPoint
On March 3, 2017, an alleged class action complaint was filed by a purported stockholder of the Company in the Court of Chancery of the State of Delaware ( the “Court”) captioned Vento v. Currey, et al. (Case No. 2017-0157) against the members of the Company’s board of directors ( the “Delaware Action”). The lawsuit is related to our Merger Agreement with FairPoint. Among other things, the lawsuit alleged that the members of the Company’s board of directors breached their fiduciary duties in connection with soliciting approval of the Company’s stockholders of the issuance of the Company’s common stock to stockholders of FairPoint in the Merger contemplated by the Merger Agreement (the “Stockholder Vote”) because Amendment No. 1 to the Registration Statement on Form S-4 filed by the Company on February 24, 2017 failed to disclose allegedly material information relating to the retention, compensation and financial incentives of a financial advisor to the Company in connection with the proposed Merger. The plaintiff sought, among other relief, to enjoin the Stockholder Vote. On March 14, 2017, the plaintiff filed a motion for preliminary injunction to enjoin the Stockholder Vote until such time as certain information concerning the financial interests of the Company’s financial advisor in the proposed Merger were fully disclosed. On March 22, 2017, the Court issued a letter decision stating that it would preliminarily enjoin the Stockholder Vote (the “Injunction”) until five days after such time as the Company had supplemented its disclosures to include a clear and direct explanation of the amount of financing-related fees that the Company’s financial advisor, Morgan Stanley &amp; Co. LLC, or any of its affiliates stands to receive in connection with the Merger if the Merger is consummated. In response to the Injunction, in order to provide a clear and direct explanation of the amount of financing-related fees that Morgan Stanley &amp; Co. LLC or any of its affiliates stands to receive in connection with the Merger, and to provide additional information to its stockholders, the Company supplemented the Joint Proxy Statement/Prospectus filed in connection with the Merger Agreement as described in the Company’s Current Report on Form 8-K filed on March 22, 2017 at a time and in a manner that would not cause any delay of the special meeting of the Company’s stockholders, which was scheduled to be held on March 28, 2017, or the Merger. Subsequently on March 22, 2017, the Court entered an order that, among other things, vacated the Injunction, dismissed the Delaware Action as moot, and allowed the special meeting of the Company’s stockholders, which was held on March 28, 2017, to proceed as scheduled. The Court retained jurisdiction solely for the purpose of determining the plaintiff’s counsel’s application for an award of attorneys’ fees and reimbursement of expenses. At a special meeting of the Company’s stockholders, the issuance of the Company’s common stock to stockholders of FairPoint in the Merger received the affirmative vote of approximately 98% of the shares voted. The Merger closed on July 3, 2017. Following the Stockholder Vote and through the closing of the Merger, the parties, through their respective counsel, engaged in arm’s length negotiations to resolve plaintiff’s counsel’s claim for an award of attorneys’ fees and expenses for a payment of $0.345 million to plaintiff’s counsel by the Company, which payment has not been approved or ruled upon by the Court. The Delaware Action is now closed.
Access Charges
In 2014, Sprint Communications Company L.P. (“Sprint”) along with MCI Communications Services, Inc. and Verizon Select Services Inc. (collectively, “Verizon”) filed lawsuits against certain entities of the Company including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Relatedly, in 2016, numerous LECs across the country, including a number of our LEC entities and FairPoint, filed complaints in various U.S. district courts against Level 3 Communications, LLC and certain of its affiliates (collectively, “Level 3”) for its failure to pay access charges for certain calls that the November 2015 Order held could be assessed by LECs. The total amount of the Company’s LEC entities including FairPoint, seek from Level 3 in this proceeding is at least approximately $1.6 million, excluding late payment charges/penalties and attorneys’ fees. These complaint cases were transferred to and included in the above-referenced consolidated proceeding before the U.S. District Court. Level 3 filed a Motion to Dismiss these complaints that, in part, repeated arguments the November 2015 Order rejected. On March 22, 2017, the U.S. District Court denied Level 3’s Motion to Dismiss (“March 2017 Order”).
On June 1, 2017, the U.S. District Court adopted a scheduling order in the consolidated cases that established deadlines on how the claims at issue (“intraMTA claims”) would be addressed in upcoming aspects of the proceeding. Once the proceeding before the U.S. District Court on the intraMTA claims becomes final, including resolution of any related counterclaims, Sprint, Verizon, and Level 3 are expected to appeal the U.S. District Court’s November 2015 and March 2017 Orders. Absent a decision by an appellate court that overturns these Orders, it could be difficult for Sprint or Verizon to succeed on its claims against us or for Level 3 to avoid paying the access charges it disputes in this litigation. Therefore, we do not expect any potential settlement or judgment to have a material adverse impact on our financial results or cash flows.
Gross Receipts Tax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s Tax, and/or have had audits performed for the tax years of 2008 through 2015. In addition, a re-audit was performed on CCPA for the 2010 calendar year.
Pennsylvania generally imposes tax on the gross receipts received from telephone messages transmitted wholly within the state and telephone messages transmitted in interstate commerce where such messages originate or terminate in Pennsylvania, and the charges for such messages are billed to a service address in the state. In a 2013 decision involving Verizon Pennsylvania, Inc. (“Verizon Pennsylvania”), the Commonwealth Court of Pennsylvania held that the gross receipts tax applies to Verizon Pennsylvania’s installation of private phone lines because the sole purpose of private lines is to transmit messages. Similarly, the court held that directory assistance is subject to the gross receipts tax because it makes the transmission of messages more effective and satisfactory. However, the court did not find Verizon Pennsylvania’s nonrecurring charges for the installation of telephone lines, moves of and changes to telephone lines and services and repairs of telephone lines to be subject to the gross receipts tax as no telephone messages are transmitted when Verizon Pennsylvania performs these nonrecurring services.
In November 2015, on appeal, the Supreme Court of Pennsylvania held in Verizon Pennsylvania, Inc. v. Commonwealth of Pennsylvania , 127 A.3d 745 (Pa. 2015), that charges for the installation of private phone lines, charges for directory assistance and certain nonrecurring charges were all subject to the state’s gross receipt tax. The Supreme Court of Pennsylvania found that all of the services, including those related to nonrecurring charges, in some way made transmission more effective or communication more satisfactory even though such services did not involve actual transmission. This is a partial reversal of the 2013 Commonwealth Court of Pennsylvania decision described above, which had ruled that while the charges for the installation of private phone lines and directory assistance were subject to the state’s gross receipts tax, the nonrecurring charges in question were not. As neither reargument nor reconsideration was sought, the Verizon Pennsylvania case is now final.
For our CCES and CCPA subsidiaries, the total additional tax liability calculated by the DOR auditors for the calendar years 2008 through 2013, including interest, is approximately $4.2 million and $5.0 million, respectively. In May 2016, the Commonwealth of Pennsylvania Board of Finance and Revenue reviewed our appeals of the cases for the audits in calendar years 2008 through 2013 and held that the charges in question were subject to the state’s gross receipts tax. In June 2016, we filed appeals with the Pennsylvania Commonwealth Court for the audits in calendar years 2008 through 2013, captioned as Consolidated Communications Enterprise Services, Inc. v. Commonwealth of Pennsylvania , Nos. 400 through 411 FR 2016 and Consolidated Communications of Pennsylvania Company, LLC v. Commonwealth of Pennsylvania , Nos. 422 through 432 FR 2016. These appeals are presently in the fact development stage, with further joint status reports to be filed with the Commonwealth Court in December 2017.
In October and December 2016, CCPA and CCES received Audit Assessment Notices from the DOR increasing the amounts owed for Pennsylvania Gross Receipts Tax for the 2014 tax year. The total additional tax liability calculated by the DOR auditors for CCPA and CCES for 2014, including interest, is approximately $0.7 million and $0.9 million, respectively. We filed Petitions for Reassessment with the DOR’s Board of Appeals in January 2017 for CCPA and in March 2017 for CCES, contesting these audit assessments. By Interlocutory Orders issued in April 2017, the Board stayed the matters pending final action of the Commonwealth Court in litigation involving the same issues related to CCPA’s and CCES’s 2008 through 2013 tax periods.
In May and September 2017, CCES and CCPA received Audit Assessment Notices from the DOR increasing the amounts owed for Pennsylvania Gross Receipts Tax for the 2015 tax year. The total additional tax liability calculated by the DOR auditors for CCES and CCPA for 2015, including interest, is approximately $0.7 million for each subsidiary. We filed Petitions for Reassessment with the DOR’s Board of Appeals in May 2017 for CCES, contesting these audit assessments. By Interlocutory Orders issued in August 2017, the Board stayed the CCES matters pending final action of the Commonwealth Court in litigation involving the same issues related to CCES’s 2008 through 2013 tax periods. We expect to appeal the audit assessments for CCPA in November 2017 and to request that the appeals be stayed pending final action of the Commonwealth Court in litigation involving the same issues related to CCPA’s 2008 through 2013 tax periods.
In May 2017, we entered into an agreement to guarantee any potential liability to the DOR up to $5.0 million. However, we believe that certain of the DOR’s findings regarding the Company’s additional tax liability for the calendar years 2008 through 2015, for which we have filed appeals, continue to lack merit. Nevertheless, in light of the Supreme Court of Pennsylvania’s Verizon Pennsylvania decision, we have accrued $1.6 million and $1.4 million, including interest, for our CCES and CCPA subsidiaries, respectively. These accruals also include the Company’s best estimate of the potential 2016 and 2017 additional tax liabilities. We do not believe that the outcome of these claims will have a material adverse impact on our financial results or cash flows.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 </t>
  </si>
  <si>
    <t>CONDENSED CONSOLIDATING FINANCIAL INFORMATION</t>
  </si>
  <si>
    <t>12. CONDENSED CONSOLIDATING FINANCIAL INFORMATION
Consolidated Communications, Inc. is the primary obligor under the unsecured Senior Notes. We and substantially all of our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September 30, 2017 and December 31, 2016 condensed consolidating statements of operations for the quarters and nine-month periods ended September 30, 2017 and 2016 and condensed consolidating statements of cash flows for the nine-month periods ended September 30, 2017 and 2016 for each of the Company (Parent), Consolidated Communications, Inc. (Subsidiary Issuer), guarantor subsidiaries and other non-guarantor subsidiaries with any consolidating adjustments. See Note 6 for more information regarding our Senior Notes.
Condensed Consolidating Balance Sheets
(In thousands)
September 30, 2017
Parent
Subsidiary Issuer
Guarantors
Non-Guarantors
Eliminations
Consolidated
ASSETS
Current assets:
Cash and cash equivalents
$
—
$
17,797
$
5,516
$
1
$
—
$
23,314
Accounts receivable, net
—
—
113,503
7,429
(88)
120,844
Income taxes receivable
15,540
19,584
—
—
(11,630)
23,494
Prepaid expenses and other current assets
—
—
33,703
149
—
33,852
Assets held for sale
—
—
—
21,406
—
21,406
Total current assets
15,540
37,381
152,722
28,985
(11,718)
222,910
Property, plant and equipment, net
—
—
1,999,252
59,166
—
2,058,418
Intangibles and other assets:
Investments
—
8,495
99,773
—
—
108,268
Investments in subsidiaries
3,532,114
2,039,240
35,134
—
(5,606,488)
—
Goodwill
—
—
976,104
66,181
—
1,042,285
Other intangible assets
—
—
309,400
9,087
—
318,487
Advances due to/from affiliates, net
—
2,428,154
532,377
98,964
(3,059,495)
—
Deferred income taxes
35,770
392
—
—
(36,162)
—
Other assets
—
440
10,379
38
—
10,857
Total assets
$
3,583,424
$
4,514,102
$
4,115,141
$
262,421
$
(8,713,863)
$
3,761,225
LIABILITIES AND SHAREHOLDERS’ EQUITY
Current liabilities:
Accounts payable
$
—
$
—
$
14,154
$
—
$
—
$
14,154
Advance billings and customer deposits
—
—
43,602
1,484
—
45,086
Dividends payable
27,440
—
—
—
—
27,440
Accrued compensation
—
—
42,296
1,181
—
43,477
Accrued interest
—
16,684
499
—
—
17,183
Accrued expense
277
756
74,017
710
(88)
75,672
Income tax payable
—
—
5,937
5,693
(11,630)
—
Current portion of long term debt and capital lease obligations
—
18,351
10,269
204
—
28,824
Liabilities held for sale
—
—
—
1,075
—
1,075
Total current liabilities
27,717
35,791
190,774
10,347
(11,718)
252,911
Long-term debt and capital lease obligations
—
2,298,409
12,392
446
—
2,311,247
Advances due to/from affiliates, net
3,059,495
—
—
—
(3,059,495)
—
Deferred income taxes
—
—
328,621
28,896
(36,162)
321,355
Pension and postretirement benefit obligations
—
—
321,133
18,934
—
340,067
Other long-term liabilities
—
5,371
27,564
1,061
—
33,996
Total liabilities
3,087,212
2,339,571
880,484
59,684
(3,107,375)
3,259,576
Shareholders’ equity:
Common Stock
708
—
17,411
30,000
(47,411)
708
Other shareholders’ equity
495,504
2,174,531
3,211,809
172,737
(5,559,077)
495,504
Total Consolidated Communications Holdings, Inc. shareholders’ equity
496,212
2,174,531
3,229,220
202,737
(5,606,488)
496,212
Noncontrolling interest
—
—
5,437
—
—
5,437
Total shareholders’ equity
496,212
2,174,531
3,234,657
202,737
(5,606,488)
501,649
Total liabilities and shareholders’ equity
$
3,583,424
$
4,514,102
$
4,115,141
$
262,421
$
(8,713,863)
$
3,761,225
Condensed Consolidating Balance Sheet
(In thousands)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
Condensed Consolidating Statements of Operations
(In thousands)
Quarter Ended September 30, 2017
Parent
Subsidiary Issuer
Guarantors
Non-Guarantors
Eliminations
Consolidated
Net revenues
$
—
$
—
$
351,693
$
14,806
$
(3,170)
$
363,329
Operating expenses:
Cost of services and products (exclusive of depreciation and amortization)
—
—
145,337
3,047
(3,061)
145,323
Selling, general and administrative expenses
552
20
90,435
3,561
(109)
94,459
Acquisition and other transaction costs
27,139
—
—
—
—
27,139
Depreciation and amortization
—
—
101,779
2,627
—
104,406
Operating income (loss)
(27,691)
(20)
14,142
5,571
—
(7,998)
Other income (expense):
Interest expense, net of interest income
—
(36,041)
(317)
51
—
(36,307)
Intercompany interest income (expense)
—
14,728
(14,706)
(22)
—
—
Investment income
—
—
9,594
—
—
9,594
Equity in earnings of subsidiaries, net
(7,137)
(2,975)
727
—
9,385
—
Other, net
—
—
28
—
—
28
Income (loss) before income taxes
(34,828)
(24,308)
9,468
5,600
9,385
(34,683)
Income tax expense (benefit)
(6,380)
(9,905)
6,622
3,374
—
(6,289)
Net income (loss)
(28,448)
(14,403)
2,846
2,226
9,385
(28,394)
Less: net income attributable to noncontrolling interest
—
—
54
—
—
54
Net income (loss) attributable to Consolidated Communications Holdings, Inc.
$
(28,448)
$
(14,403)
$
2,792
$
2,226
$
9,385
$
(28,448)
Total comprehensive income (loss) attributable to common shareholders
$
$
$
$
$
$
Quarter Ended September 30, 2016
Parent
Subsidiary Issuer
Guarantors
Non-Guarantors
Eliminations
Consolidated
Net revenues
$
—
$
(9)
$
180,284
$
14,560
$
(3,294)
$
191,541
Operating expenses:
Cost of services and products (exclusive of depreciation and amortization)
—
—
86,403
2,429
(3,186)
85,646
Selling, general and administrative expenses
995
—
35,810
3,220
(108)
39,917
Acquisition and other transaction costs
18
—
—
—
—
18
Depreciation and amortization
—
—
40,837
2,387
—
43,224
Operating income (loss)
(1,013)
(9)
17,234
6,524
—
22,736
Other income (expense):
Interest expense, net of interest income
—
(19,048)
(68)
41
—
(19,075)
Intercompany interest income (expense)
—
14,727
(14,711)
(16)
—
—
Investment income
—
—
8,735
—
—
8,735
Equity in earnings of subsidiaries, net
9,678
11,858
204
—
(21,740)
—
Other, net
—
(257)
(60)
1
—
(316)
Income (loss) before income taxes
8,665
7,271
11,334
6,550
(21,740)
12,080
Income tax expense (benefit)
1,653
(2,407)
3,625
2,120
—
4,991
Net income (loss)
7,012
9,678
7,709
4,430
(21,740)
7,089
Less: net income attributable to noncontrolling interest
—
—
77
—
—
77
Net income (loss) attributable to Consolidated Communications Holdings, Inc.
$
7,012
$
9,678
$
7,632
$
4,430
$
(21,740)
$
7,012
Total comprehensive income (loss) attributable to common shareholders
$
$
$
$
$
$
Nine Months Ended September 30, 2017
Parent
Subsidiary Issuer
Guarantors
Non-Guarantors
Eliminations
Consolidated
Net revenues
$
—
$
—
$
669,597
$
43,161
$
(9,544)
$
703,214
Operating expenses:
Cost of services and products (exclusive of depreciation and amortization)
—
—
288,210
8,097
(9,217)
287,090
Selling, general and administrative expenses
1,815
30
154,992
9,700
(327)
166,210
Acquisition and other transaction costs
30,663
—
—
—
—
30,663
Depreciation and amortization
—
—
179,338
7,746
—
187,084
Operating income (loss)
(32,478)
(30)
47,057
17,618
—
32,167
Other income (expense):
Interest expense, net of interest income
6
(99,232)
(767)
97
—
(99,896)
Intercompany interest income (expense)
—
44,182
(44,121)
(61)
—
—
Investment income
—
157
22,911
—
—
23,068
Equity in earnings of subsidiaries, net
(10,182)
17,931
949
—
(8,698)
—
Other, net
—
3
82
(11)
—
74
Income (loss) before income taxes
(42,654)
(36,989)
26,111
17,643
(8,698)
(44,587)
Income tax expense (benefit)
(7,793)
(19,541)
10,643
6,829
—
(9,862)
Net income (loss)
(34,861)
(17,448)
15,468
10,814
(8,698)
(34,725)
Less: net income attributable to noncontrolling interest
—
—
136
—
—
136
Net income (loss) attributable to Consolidated Communications Holdings, Inc.
$
(34,861)
$
(17,448)
$
15,332
$
10,814
$
(8,698)
$
(34,861)
Total comprehensive income (loss) attributable to common shareholders
$
$
$
$
$
$
Nine Months Ended September 30, 2016
Parent
Subsidiary Issuer
Guarantors
Non-Guarantors
Eliminations
Consolidated
Net revenues
$
—
$
(15)
$
532,785
$
44,344
$
(9,856)
$
567,258
Operating expenses:
Cost of services and products (exclusive of depreciation and amortization)
—
—
246,856
8,806
(9,533)
246,129
Selling, general and administrative expenses
2,967
7
108,032
8,715
(323)
119,398
Acquisition and other transaction costs
266
—
—
—
—
266
Loss on impairment
—
—
610
—
—
610
Depreciation and amortization
—
—
123,914
6,941
—
130,855
Operating income (loss)
(3,233)
(22)
53,373
19,882
—
70,000
Other income (expense):
Interest expense, net of interest income
46
(56,446)
(476)
49
—
(56,827)
Intercompany interest income (expense)
(63,773)
82,375
(20,116)
1,514
—
—
Investment income
—
166
24,470
—
—
24,636
Equity in earnings of subsidiaries, net
59,840
50,073
565
—
(110,478)
—
Other, net
—
(257)
(100)
(17)
—
(374)
Income (loss) before income taxes
(7,120)
75,889
57,716
21,428
(110,478)
37,435
Income tax expense (benefit)
(22,057)
16,049
20,826
7,469
—
22,287
Net income (loss)
14,937
59,840
36,890
13,959
(110,478)
15,148
Less: net income attributable to noncontrolling interest
—
—
211
—
—
211
Net income (loss) attributable to Consolidated Communications Holdings, Inc.
$
14,937
$
59,840
$
36,679
$
13,959
$
(110,478)
$
14,937
Total comprehensive income (loss) attributable to common shareholders
$
$
$
$
$
$
Condensed Consolidating Statements of Cash Flows
(In thousands)
Nine Months Ended September 30, 2017
Parent
Subsidiary Issuer
Guarantors
Non-Guarantors
Consolidated
Net cash (used in) provided by operating activities
$
(23,187)
$
(30,870)
$
157,051
$
22,230
$
125,224
Cash flows from investing activities:
Business acquisition, net of cash acquired
(862,385)
—
—
—
(862,385)
Purchases of property, plant and equipment
—
—
(108,816)
(10,473)
(119,289)
Proceeds from sale of assets
—
—
269
27
296
Net cash provided by (used in) investing activities
(862,385)
—
(108,547)
(10,446)
(981,378)
Cash flows from financing activities:
Proceeds from issuance of long-term debt
—
1,031,325
—
—
1,031,325
Payment of capital lease obligation
—
(5,224)
(139)
(5,363)
Payment on long-term debt
—
(89,750)
—
—
(89,750)
Payment of financing costs
—
(16,732)
—
—
(16,732)
Share repurchases for minimum tax withholding
(41)
—
—
—
(41)
Dividends on common stock
(66,698)
—
—
—
(66,698)
Transactions with affiliates, net
952,661
(903,240)
(37,777)
(11,644)
—
Other
(350)
—
—
—
(350)
Net cash provided by (used in) financing activities
885,572
21,603
(43,001)
(11,783)
852,391
Increase (decrease) in cash and cash equivalents
—
(9,267)
5,503
1
(3,763)
Cash and cash equivalents at beginning of period
—
27,064
13
—
27,077
Cash and cash equivalents at end of period
$
—
$
17,797
$
5,516
$
1
$
23,314
Nine Months Ended September 30, 2016
Parent
Subsidiary Issuer
Guarantors
Non-Guarantors
Consolidated
Net cash (used in) provided by operating activities
$
(74,807)
$
36,606
$
184,604
$
27,188
$
173,591
Cash flows from investing activities:
Business acquisition, net of cash acquired
(13,422)
—
—
—
(13,422)
Purchases of property, plant and equipment
—
—
(83,867)
(10,291)
(94,158)
Proceeds from sale of assets
—
—
61
10
71
Proceeds from business disposition
20,892
—
—
—
20,892
Net cash provided by (used in) investing activities
7,470
—
(83,806)
(10,281)
(86,617)
Cash flows from financing activities:
Proceeds from issuance of long-term debt
—
31,000
—
—
31,000
Payment of capital lease obligation
—
—
(1,659)
(98)
(1,757)
Payment on long-term debt
—
(39,825)
—
—
(39,825)
Share repurchases for minimum tax withholding
(71)
—
—
—
(71)
Dividends on common stock
(58,796)
—
—
—
(58,796)
Transactions with affiliates, net
126,204
(268)
(106,755)
(19,181)
—
Net cash provided by (used in) financing activities
67,337
(9,093)
(108,414)
(19,279)
(69,449)
Increase (decrease) in cash and cash equivalents
—
27,513
(7,616)
(2,372)
17,525
Cash and cash equivalents at beginning of period
—
5,877
7,629
2,372
15,878
Cash and cash equivalents at end of period
$
—
$
33,390
$
13
$
—
$
33,403</t>
  </si>
  <si>
    <t>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We operate as both an Incumbent Local Exchange Carrier (“ILEC”) and a Competitive Local Exchange Carrier (“CLEC”), dependent upon the territory served. Leveraging our advanced fiber network spanning more than 36,000 fiber route miles, we offer local, long-distance and 9-1-1 services, high-speed broadband Internet access, video services, Voice over Internet Protocol (“VoIP”), custom calling features, private line services, carrier grade access services, network capacity services over our regional fiber optic networks, data center and managed services, directory publishing, equipment sales and cloud services. As of September 30, 2017, we had approximately 990 thousand voice connections, 784 thousand data connections and 105 thousand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6 Annual Report on Form 10-K filed with the SEC.</t>
  </si>
  <si>
    <t>Recent Business Developments</t>
  </si>
  <si>
    <t>Recent Business Developments
On December 3, 2016, we entered into a definitive agreement and plan of merger (the “Merger Agreement”) with FairPoint Communications, Inc. (“FairPoint”) to acquire all the issued and outstanding shares of FairPoint in exchange for shares of our common stock. On July 3, 2017, the merger (the “Merger”) was completed and FairPoint became a wholly owned subsidiary of the Company. The financial results for FairPoint have been included in our condensed consolidated financial statements as of the acquisition date. For a more complete discussion of the transaction, refer to Note 2.</t>
  </si>
  <si>
    <t>Property, Plant and Equipment</t>
  </si>
  <si>
    <t>Property, Plant and Equipment
Property, plant and equipment consisted of the following:
September 30,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t>
  </si>
  <si>
    <t>Recent Accounting Pronouncements</t>
  </si>
  <si>
    <t>Recent Accounting Pronouncements
Effective January 1, 2017, we adopted the Accounting Standards Update (“ASU”) No. 2016-09 (“ASU 2016-09 ”), Improvements to Employee Share-Based Payment Accounting . ASU 2016-09 amends several aspects of the accounting for share-based payment transactions including the income tax consequences, classification of awards as either equity or liabilities, calculation of compensation expense and classification on the statement of cash flows. ASU 2016-09 requires excess tax benefits and deficiencies resulting from stock-based compensation awards vesting to be recognized as income tax expense or benefit in the income statement on a prospective basis. Previously, these amounts were recognized in additional paid-in capital (“APIC”). The impact of this change was not material for the quarter and nine months ended September 30, 2017. In addition, ASU 2016-09 requires excess tax benefits and deficiencies to be excluded from the assumed proceeds in the calculation of diluted shares when using the treasury stock method. This requirement did not impact diluted loss per share for the quarter and nine months ended September 30, 2017 as the diluted shares were excluded from the computation of loss per share. Due to our net loss for the quarter and nine months ended September 30, 2017, the inclusion of these shares would have had an anti-dilutive impact.
ASU 2016-09 removed the requirement to delay recognition of excess tax benefits until it reduces current income taxes payable. This update is required to be applied on a modified retrospective basis, which resulted in a cumulative effect adjustment of $2.2 million as of January 1, 2017 to increase opening retained earnings for the cumulative impact of excess tax benefits related to our net operating loss (“NOL”) carryforwards. This amount was subsequently transferred into APIC at March 31, 2017.
ASU 2016-09 permits the election of an accounting policy for forfeitures of share-based payment awards, either to recognize forfeitures as they occur or estimate forfeitures over the vesting period of the award. We have elected to recognize forfeitures as they occur and the cumulative impact of this change was not material to our condensed consolidated financial statements and related disclosures.
In August 2017, the Financial Accounting Standards Board (“FASB”) issued the ASU Update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are currently evaluating the impact this update will have on our condensed consolidated financial statements and related disclosures.
In May 2017, the FASB issued the ASU No. 2017-09 (“ASU 2017-09”), Scope of Modification Accounting . ASU 2017-09 clarifies the modification accounting guidance for stock compensation included in Topic 718, Compensation – Stock Compensation .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plan to adopt this update effective January 1, 2018 and will apply this guidance to applicable transactions after the adoption date.
In March 2017, the FASB issued the ASU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The new guidance is effective for annual and interim periods beginning after December 15, 2017. Early adoption is permitted as of the beginning of the annual period and should be applied retrospectively for the presentation of the service cost and prospectively for the capitalization of the service cost component in assets. We plan to adopt this update effective January 1, 2018 and do not expect a material impact on our condensed consolidated financial statements and related disclosures.
In February 2017, the FASB issued the ASU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ASU 2017-05 is effective for annual and interim periods beginning after December 15, 2017 and can be applied using the retrospective or modified retrospective approach. We plan to adopt ASU 2017-05 as of January 1, 2018 and are currently evaluating the impact this update will have on our condensed consolidated financial statements and related disclosures.
In January 2017, FASB issued the ASU No. 2017-04 (“ASU 2017-04”), Simplifying the Accounting for Goodwill Impairment . ASU 2017-04 eliminates Step 2 from the goodwill impairment test. Under the updated guidance, the goodwill impairment test will be performed by comparing the fair value of a reporting unit with its carrying amount and an impairment charge will be recognized for the amount by which the carrying amount exceeds the reporting unit’s fair value. The new guidance is effective for annual and interim goodwill tests in fiscal years beginning after December 15, 2019 and should be applied prospectively. Early adoption is permitted for annual and interim goodwill impairment testing performed after January 1, 2017. We plan to early adopt this update in the fourth quarter of 2017.
In January 2017, the FASB issued the ASU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We plan to adopt this update as of January 1, 2018 and do not expect a material impact on our condensed consolidated financial statements and related disclosures.
In October 2016, the FASB issued the ASU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ASU 2016-16 is effective on a modified retrospective basis for annual and interim periods beginning after December 15, 2017, with early adoption permitted. We currently anticipate adopting this update effective January 1, 2018 and do not expect a material impact on our condensed consolidated financial statements and related disclosures.
In August 2016, the FASB issued the ASU No. 2016-15 (“ASU 2016-15”), Classification of Certain Cash Receipts and Cash Payments . ASU 2016-15 provides guidance concerning the classification of certain cash receipts and cash payments in the statement of cash flows. The new guidance is effective for annual and interim periods beginning after December 15, 2017 and should be applied retrospectively, with early adoption permitted. We are currently evaluating the impact this update will have on our condensed consolidated financial statements and related disclosures.
In June 2016, the FASB issued the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
In February 2016, the FASB issued the ASU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on a modified retrospective basis for annual and interim periods beginning after December 15, 2018, with early adoption permitted. We are currently evaluating the population of our leases and anticipate that most of our operating lease commitments will be recognized on our consolidated balance sheets. We have not yet made a decision on the timing of adoption and are continuing to assess the potential impact of this update on our condensed consolidated financial statements and related disclosures.
In May 2014, the FASB issued the ASU No. 2014-09 (“ASU 2014-09”), Revenue from Contracts with Customers (Topic 606) , which will replace the current revenue recognition requirements in US GAAP.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Two transition methods are permitted under ASU 2014-09,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issued the ASU No. 2015-14 (“ASU 2015-14”), Deferral of the Effective Date , which deferred the effective date of ASU 2014-09 for all entities by one year. Accordingly, ASU 2014-09 is effective for annual and interim periods beginning after December 15, 2017. We plan to adopt this update as of January 1, 2018.
In 2016, we established a cross-functional implementation team to assess the impact of ASU 2014-09 on our revenue contracts by reviewing our current accounting policies and practices to identify potential differences that would result from applying the requirements of this update. While we continue to assess all potential impacts of this update, we currently believe that the most significant impact relates to the deferral of contract acquisition costs, which is currently expensed as incurred, however under ASU 2014-09 will generally be capitalized and amortized over the contract performance period. Initially, we anticipated adopting this update using the full retrospective method to restate each prior reporting period presented, however, after further assessment of the impacts to our current systems, processes and internal controls as well as the transition methods allowed, we have determined that adopting this update using the modified retrospective method is more appropriate.</t>
  </si>
  <si>
    <t>SUMMARY OF SIGNIFICANT ACCOUNTING POLICIES (Tables)</t>
  </si>
  <si>
    <t>Schedule of property, plant and equipment</t>
  </si>
  <si>
    <t>September 30,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t>
  </si>
  <si>
    <t>ACQUISITION AND DISPOSITIONS (Tables) - FairPoint Communications, Inc</t>
  </si>
  <si>
    <t>Summary of purchase price allocation</t>
  </si>
  <si>
    <t>(In thousands)
Cash and cash equivalents
$
56,980
Accounts receivable
62,805
Other current assets
22,171
Assets held for sale
21,417
Property, plant and equipment
1,045,471
Intangible assets
303,080
Other long-term assets
2,685
Total assets acquired
1,514,609
Current liabilities
123,194
Liabilities held for sale
1,016
Pension and other post-retirement obligations
222,162
Deferred income taxes
89,137
Other long-term liabilities
14,190
Total liabilities assumed
449,699
Net fair value of assets acquired
1,064,910
Goodwill
285,408
Total consideration transferred
$
1,350,318</t>
  </si>
  <si>
    <t>Schedule of unaudited pro forma results</t>
  </si>
  <si>
    <t>Quarter Ended
Nine Months Ended
September 30,
September 30,
(Unaudited; in thousands, except per share amounts)
2017
2016
2017
2016
Operating revenues
$
$
$
$
Income from operations
$
$
$
$
Net income (loss)
$
$
$
$
Less: net income attributable to noncontrolling interest
Net income (loss) attributable to common stockholders
$
$
$
$
Net income (loss) per common share-basic and diluted
$
(0.01)
$
0.60
$
(0.15)
$
1.34</t>
  </si>
  <si>
    <t>Summary of assets and liabilities sold</t>
  </si>
  <si>
    <t>(In thousands)
Current assets
$
235
Property, plant and equipment
4,342
Goodwill
16,829
Total assets
$
21,406
Current liabilities
$
773
Deferred taxes
302
Total liabilities
$
1,075</t>
  </si>
  <si>
    <t>EARNINGS (LOSS) PER SHARE (Tables)</t>
  </si>
  <si>
    <t>Schedule of basic and diluted EPS</t>
  </si>
  <si>
    <t>Quarter Ended
Nine Months Ended
September 30,
September 30,
(In thousands, except per share amounts)
2017
2016
2017
2016
Net income (loss)
$
(28,394)
$
7,089
$
(34,725)
$
15,148
Less: net income attributable to noncontrolling interest
54
77
136
211
Income (loss) attributable to common shareholders before allocation of earnings to participating securities
(28,448)
7,012
(34,861)
14,937
Less: earnings allocated to participating securities
127
131
291
393
Net income (loss) attributable to common shareholders, after earnings allocated to participating securities
$
(28,575)
$
6,881
$
(35,152)
$
14,544
Weighted-average number of common shares outstanding
69,830
50,294
56,955
50,292
Net income (loss) per common share attributable to common shareholders - basic and diluted
$
(0.41)
$
0.14
$
(0.62)
$
0.29</t>
  </si>
  <si>
    <t>INVESTMENTS (Tables)</t>
  </si>
  <si>
    <t>Schedule of investments</t>
  </si>
  <si>
    <t>September 30,
December 31,
(In thousands)
2017
2016
Cash surrender value of life insurance policies
$
2,229
$
2,156
Cost method investments:
GTE Mobilnet of South Texas Limited Partnership (2.34% interest)
21,450
21,450
Pittsburgh SMSA Limited Partnership (3.60% interest)
22,950
22,950
CoBank, ACB Stock
9,105
8,138
Other
318
200
Equity method investments:
GTE Mobilnet of Texas RSA #17 Limited Partnership (20.51% interest)
17,439
17,160
Pennsylvania RSA 6(I) Limited Partnership (16.67% interest)
7,172
6,540
Pennsylvania RSA 6(II) Limited Partnership (23.67% interest)
27,605
27,627
Totals
$
108,268
$
106,221</t>
  </si>
  <si>
    <t>Summary of combined unaudited results of operations and financial position of our three equity investments in the cellular limited partnerships</t>
  </si>
  <si>
    <t>Quarter Ended
Nine Months Ended
September 30,
September 30,
(In thousands)
2017
2016
2017
2016
Total revenues
$
78,783
$
83,149
$
248,615
$
247,691
Income from operations
23,436
24,690
69,243
77,083
Net income before taxes
23,069
24,295
68,111
75,880
Net income
23,069
24,295
68,111
75,880
September 30,
December 31,
(In thousands)
2017
2016
Current assets
$
69,991
$
64,083
Non-current assets
94,387
89,651
Current liabilities
25,186
21,985
Non-current liabilities
50,972
51,836
Partnership equity
88,220
79,913</t>
  </si>
  <si>
    <t>FAIR VALUE MEASUREMENTS (Tables)</t>
  </si>
  <si>
    <t>Schedule of interest rate swap assets and liabilities measured at fair value on a recurring basis</t>
  </si>
  <si>
    <t>As of September 30, 2017
Quoted Prices
Significant
In Active
Other
Significant
Markets for
Observable
Unobservable
Identical Assets
Inputs
Inputs
(In thousands)
Total
(Level 1)
(Level 2)
(Level 3)
Long-term interest rate swap assets
$
390
$
-
$
390
$
-
Current interest rate swap liabilities
(668)
-
(668)
-
Long-term interest rate swap liabilities
(5,371)
-
(5,371)
-
Total
$
(5,649)
$
-
$
(5,649)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t>
  </si>
  <si>
    <t>Schedule of other financial instruments that are not carried at fair value but which require fair value disclosure</t>
  </si>
  <si>
    <t>As of September 30, 2017
As of December 31, 2016
(In thousands)
Carrying Value
Fair Value
Carrying Value
Fair Value
Investments, equity basis
$
52,216
n/a
$
n/a
Investments, at cost
$
53,823
n/a
$
n/a
Long-term debt, excluding capital leases
$
2,331,493
$
2,264,771
$
$</t>
  </si>
  <si>
    <t>LONG-TERM DEBT (Tables)</t>
  </si>
  <si>
    <t>Schedule of components of long-term debt, presented net of unamortized discounts</t>
  </si>
  <si>
    <t>September 30,
December 31,
(In thousands)
2017
2016
Senior secured credit facility:
Term loans, net of discounts of $8,676 and $4,662 at September 30, 2017 and December 31, 2016, respectively
$
1,817,324
$
893,088
Revolving loan
18,000
—
6.50% Senior notes due 2022, net of discount of $3,831 and $4,302 at September 30, 2017 and December 31, 2016, respectively
496,169
495,698
Capital leases
23,313
16,857
2,354,806
1,405,643
Less: current portion of long-term debt and capital leases
(28,824)
(14,922)
Less: deferred debt issuance costs
(14,735)
(13,967)
Total long-term debt
$
2,311,247
$
1,376,754</t>
  </si>
  <si>
    <t>DERIVATIVE FINANCIAL INSTRUMENTS (Tables)</t>
  </si>
  <si>
    <t>Schedule of outstanding interest rate swaps</t>
  </si>
  <si>
    <t>The following interest rate swaps were outstanding as of September 30, 2017:
Notional
(In thousands)
Amount
2017 Balance Sheet Location
Fair Value
Cash Flow Hedges:
Fixed to 1-month floating LIBOR (with floor)
$
100,000
Other assets
$
390
Fixed to 1-month floating LIBOR (with floor)
$
600,000
Accrued expense
Series of forward starting fixed to 1-month floating LIBOR (with floor)
$
2,010,000
Other long-term liabilities
Total Fair Values
$
The following interest rate swaps were outstanding as of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t>
  </si>
  <si>
    <t>Schedule of gains and losses on cash flow hedge transactions</t>
  </si>
  <si>
    <t>Quarter Ended
Nine Months Ended
September 30,
September 30,
(In thousands)
2017
2016
2017
2016
Unrealized loss recognized in AOCI, pretax
$
(528)
$
5
$
(4,658)
$
(968)
Deferred losses reclassified from AOCI to interest expense
$
(369)
$
(259)
$
(1,098)
$
(758)
Gain (loss) recognized in interest expense from ineffectiveness
$
269
$
—
$
(1,031)
$
—</t>
  </si>
  <si>
    <t>EQUITY (Tables)</t>
  </si>
  <si>
    <t>Summary of total compensation costs recognized for share-based payments</t>
  </si>
  <si>
    <t>Quarter Ended
Nine Months Ended
September 30,
September 30,
(In thousands)
2017
2016
2017
2016
Restricted stock
$
$
$
$
1,588
Performance shares
1,078
Total
$
$
$
$
2,666</t>
  </si>
  <si>
    <t>Summary of RSA and PSA activity</t>
  </si>
  <si>
    <t>RSAs
PSAs
Weighted
Weighted
Average
Grant
Average
Grant
Shares
Date Fair
Value
Shares
Date Fair
Value
Non-vested shares outstanding - January 1, 2017
93,662
$
22.34
109,160
$
20.12
Shares granted
124,100
$
23.12
36,982
$
23.27
Shares vested
(4,708)
$
22.30
—
$
—
Shares forfeited, cancelled or retired
(4,384)
$
22.47
(3,507)
$
20.68
Non-vested shares outstanding - September 30, 2017
208,670
$
22.80
142,635
$
20.92</t>
  </si>
  <si>
    <t>Schedule of changes in accumulated other comprehensive loss, net of tax, by component</t>
  </si>
  <si>
    <t>Pension and
Post-Retirement
Derivative
(In thousands)
Obligations
Instruments
Total
Balance at December 31, 2016
$
(47,150)
$
(127)
$
(47,277)
Other comprehensive income before reclassifications
(814)
(2,829)
(3,643)
Amounts reclassified from accumulated other comprehensive loss
2,400
667
3,067
Net current period other comprehensive income
1,586
(2,162)
(576)
Balance at September 30, 2017
$
(45,564)
$
(2,289)
$
(47,853)</t>
  </si>
  <si>
    <t>Summary of reclassifications from accumulated other comprehensive loss</t>
  </si>
  <si>
    <t>Quarter Ended September 30,
Nine Months Ended September 30,
Affected Line Item in the
(In thousands)
2017
2016
2017
2016
Statement of Income
Amortization of pension and post-retirement items:
Prior service credit
$
$
$
$
(a)
Actuarial loss
(a)
Total before tax
Tax benefit
$
$
$
$
Net of tax
Loss on cash flow hedges:
Interest rate derivatives
$
$
$
$
Interest expense
Tax benefit
$
$
$
$
Net of tax</t>
  </si>
  <si>
    <t>PENSION PLAN AND OTHER POST-RETIREMENT BENEFITS (Tables)</t>
  </si>
  <si>
    <t>Defined Benefit Plans</t>
  </si>
  <si>
    <t>Post-retirement benefit obligation</t>
  </si>
  <si>
    <t>Schedule of the components of net periodic pension cost</t>
  </si>
  <si>
    <t>Quarter Ended
Nine Months Ended
September 30,
September 30,
(In thousands)
2017
2016
2017
2016
Service cost
$
$
86
$
$
258
Interest cost
4,072
12,218
Expected return on plan assets
(5,159)
(15,477)
Net amortization loss
1,356
4,067
Net prior service credit amortization
(114)
(343)
Curtailment gain
—
—
—
Net periodic pension (benefit) cost
$
$
241
$
$
723</t>
  </si>
  <si>
    <t>Schedule of weighted-average discount rate assumptions used to determine benefit obligations and net periodic pension benefit cost</t>
  </si>
  <si>
    <t>The weighted-average assumptions used to determine net periodic pension benefit cost for the Pension Plans were as follows:
Discount rate
Expected long-term rate of return on plan assets</t>
  </si>
  <si>
    <t>Post-retirement Benefit Obligations</t>
  </si>
  <si>
    <t>Quarter Ended
Nine Months Ended
September 30,
September 30,
(In thousands)
2017
2016
2017
2016
Service cost
$
$
151
$
$
451
Interest cost
505
1,515
Expected return on plan assets
(37)
(111)
Net amortization gain
(43)
—
(130)
—
Net prior service credit amortization
(131)
(391)
Net periodic post-retirement benefit cost
$
$
488
$
$
1,464</t>
  </si>
  <si>
    <t>CONDENSED CONSOLIDATING FINANCIAL INFORMATION (Tables)</t>
  </si>
  <si>
    <t>Schedule of condensed consolidating balance sheets</t>
  </si>
  <si>
    <t>Condensed Consolidating Balance Sheets
(In thousands)
September 30, 2017
Parent
Subsidiary Issuer
Guarantors
Non-Guarantors
Eliminations
Consolidated
ASSETS
Current assets:
Cash and cash equivalents
$
—
$
17,797
$
5,516
$
1
$
—
$
23,314
Accounts receivable, net
—
—
113,503
7,429
(88)
120,844
Income taxes receivable
15,540
19,584
—
—
(11,630)
23,494
Prepaid expenses and other current assets
—
—
33,703
149
—
33,852
Assets held for sale
—
—
—
21,406
—
21,406
Total current assets
15,540
37,381
152,722
28,985
(11,718)
222,910
Property, plant and equipment, net
—
—
1,999,252
59,166
—
2,058,418
Intangibles and other assets:
Investments
—
8,495
99,773
—
—
108,268
Investments in subsidiaries
3,532,114
2,039,240
35,134
—
(5,606,488)
—
Goodwill
—
—
976,104
66,181
—
1,042,285
Other intangible assets
—
—
309,400
9,087
—
318,487
Advances due to/from affiliates, net
—
2,428,154
532,377
98,964
(3,059,495)
—
Deferred income taxes
35,770
392
—
—
(36,162)
—
Other assets
—
440
10,379
38
—
10,857
Total assets
$
3,583,424
$
4,514,102
$
4,115,141
$
262,421
$
(8,713,863)
$
3,761,225
LIABILITIES AND SHAREHOLDERS’ EQUITY
Current liabilities:
Accounts payable
$
—
$
—
$
14,154
$
—
$
—
$
14,154
Advance billings and customer deposits
—
—
43,602
1,484
—
45,086
Dividends payable
27,440
—
—
—
—
27,440
Accrued compensation
—
—
42,296
1,181
—
43,477
Accrued interest
—
16,684
499
—
—
17,183
Accrued expense
277
756
74,017
710
(88)
75,672
Income tax payable
—
—
5,937
5,693
(11,630)
—
Current portion of long term debt and capital lease obligations
—
18,351
10,269
204
—
28,824
Liabilities held for sale
—
—
—
1,075
—
1,075
Total current liabilities
27,717
35,791
190,774
10,347
(11,718)
252,911
Long-term debt and capital lease obligations
—
2,298,409
12,392
446
—
2,311,247
Advances due to/from affiliates, net
3,059,495
—
—
—
(3,059,495)
—
Deferred income taxes
—
—
328,621
28,896
(36,162)
321,355
Pension and postretirement benefit obligations
—
—
321,133
18,934
—
340,067
Other long-term liabilities
—
5,371
27,564
1,061
—
33,996
Total liabilities
3,087,212
2,339,571
880,484
59,684
(3,107,375)
3,259,576
Shareholders’ equity:
Common Stock
708
—
17,411
30,000
(47,411)
708
Other shareholders’ equity
495,504
2,174,531
3,211,809
172,737
(5,559,077)
495,504
Total Consolidated Communications Holdings, Inc. shareholders’ equity
496,212
2,174,531
3,229,220
202,737
(5,606,488)
496,212
Noncontrolling interest
—
—
5,437
—
—
5,437
Total shareholders’ equity
496,212
2,174,531
3,234,657
202,737
(5,606,488)
501,649
Total liabilities and shareholders’ equity
$
3,583,424
$
4,514,102
$
4,115,141
$
262,421
$
(8,713,863)
$
3,761,225
Condensed Consolidating Balance Sheet
(In thousands)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t>
  </si>
  <si>
    <t>Schedule of condensed consolidating statements of operations</t>
  </si>
  <si>
    <t>Condensed Consolidating Statements of Operations
(In thousands)
Quarter Ended September 30, 2017
Parent
Subsidiary Issuer
Guarantors
Non-Guarantors
Eliminations
Consolidated
Net revenues
$
—
$
—
$
351,693
$
14,806
$
(3,170)
$
363,329
Operating expenses:
Cost of services and products (exclusive of depreciation and amortization)
—
—
145,337
3,047
(3,061)
145,323
Selling, general and administrative expenses
552
20
90,435
3,561
(109)
94,459
Acquisition and other transaction costs
27,139
—
—
—
—
27,139
Depreciation and amortization
—
—
101,779
2,627
—
104,406
Operating income (loss)
(27,691)
(20)
14,142
5,571
—
(7,998)
Other income (expense):
Interest expense, net of interest income
—
(36,041)
(317)
51
—
(36,307)
Intercompany interest income (expense)
—
14,728
(14,706)
(22)
—
—
Investment income
—
—
9,594
—
—
9,594
Equity in earnings of subsidiaries, net
(7,137)
(2,975)
727
—
9,385
—
Other, net
—
—
28
—
—
28
Income (loss) before income taxes
(34,828)
(24,308)
9,468
5,600
9,385
(34,683)
Income tax expense (benefit)
(6,380)
(9,905)
6,622
3,374
—
(6,289)
Net income (loss)
(28,448)
(14,403)
2,846
2,226
9,385
(28,394)
Less: net income attributable to noncontrolling interest
—
—
54
—
—
54
Net income (loss) attributable to Consolidated Communications Holdings, Inc.
$
(28,448)
$
(14,403)
$
2,792
$
2,226
$
9,385
$
(28,448)
Total comprehensive income (loss) attributable to common shareholders
$
$
$
$
$
$
Quarter Ended September 30, 2016
Parent
Subsidiary Issuer
Guarantors
Non-Guarantors
Eliminations
Consolidated
Net revenues
$
—
$
(9)
$
180,284
$
14,560
$
(3,294)
$
191,541
Operating expenses:
Cost of services and products (exclusive of depreciation and amortization)
—
—
86,403
2,429
(3,186)
85,646
Selling, general and administrative expenses
995
—
35,810
3,220
(108)
39,917
Acquisition and other transaction costs
18
—
—
—
—
18
Depreciation and amortization
—
—
40,837
2,387
—
43,224
Operating income (loss)
(1,013)
(9)
17,234
6,524
—
22,736
Other income (expense):
Interest expense, net of interest income
—
(19,048)
(68)
41
—
(19,075)
Intercompany interest income (expense)
—
14,727
(14,711)
(16)
—
—
Investment income
—
—
8,735
—
—
8,735
Equity in earnings of subsidiaries, net
9,678
11,858
204
—
(21,740)
—
Other, net
—
(257)
(60)
1
—
(316)
Income (loss) before income taxes
8,665
7,271
11,334
6,550
(21,740)
12,080
Income tax expense (benefit)
1,653
(2,407)
3,625
2,120
—
4,991
Net income (loss)
7,012
9,678
7,709
4,430
(21,740)
7,089
Less: net income attributable to noncontrolling interest
—
—
77
—
—
77
Net income (loss) attributable to Consolidated Communications Holdings, Inc.
$
7,012
$
9,678
$
7,632
$
4,430
$
(21,740)
$
7,012
Total comprehensive income (loss) attributable to common shareholders
$
$
$
$
$
$
Nine Months Ended September 30, 2017
Parent
Subsidiary Issuer
Guarantors
Non-Guarantors
Eliminations
Consolidated
Net revenues
$
—
$
—
$
669,597
$
43,161
$
(9,544)
$
703,214
Operating expenses:
Cost of services and products (exclusive of depreciation and amortization)
—
—
288,210
8,097
(9,217)
287,090
Selling, general and administrative expenses
1,815
30
154,992
9,700
(327)
166,210
Acquisition and other transaction costs
30,663
—
—
—
—
30,663
Depreciation and amortization
—
—
179,338
7,746
—
187,084
Operating income (loss)
(32,478)
(30)
47,057
17,618
—
32,167
Other income (expense):
Interest expense, net of interest income
6
(99,232)
(767)
97
—
(99,896)
Intercompany interest income (expense)
—
44,182
(44,121)
(61)
—
—
Investment income
—
157
22,911
—
—
23,068
Equity in earnings of subsidiaries, net
(10,182)
17,931
949
—
(8,698)
—
Other, net
—
3
82
(11)
—
74
Income (loss) before income taxes
(42,654)
(36,989)
26,111
17,643
(8,698)
(44,587)
Income tax expense (benefit)
(7,793)
(19,541)
10,643
6,829
—
(9,862)
Net income (loss)
(34,861)
(17,448)
15,468
10,814
(8,698)
(34,725)
Less: net income attributable to noncontrolling interest
—
—
136
—
—
136
Net income (loss) attributable to Consolidated Communications Holdings, Inc.
$
(34,861)
$
(17,448)
$
15,332
$
10,814
$
(8,698)
$
(34,861)
Total comprehensive income (loss) attributable to common shareholders
$
$
$
$
$
$
Nine Months Ended September 30, 2016
Parent
Subsidiary Issuer
Guarantors
Non-Guarantors
Eliminations
Consolidated
Net revenues
$
—
$
(15)
$
532,785
$
44,344
$
(9,856)
$
567,258
Operating expenses:
Cost of services and products (exclusive of depreciation and amortization)
—
—
246,856
8,806
(9,533)
246,129
Selling, general and administrative expenses
2,967
7
108,032
8,715
(323)
119,398
Acquisition and other transaction costs
266
—
—
—
—
266
Loss on impairment
—
—
610
—
—
610
Depreciation and amortization
—
—
123,914
6,941
—
130,855
Operating income (loss)
(3,233)
(22)
53,373
19,882
—
70,000
Other income (expense):
Interest expense, net of interest income
46
(56,446)
(476)
49
—
(56,827)
Intercompany interest income (expense)
(63,773)
82,375
(20,116)
1,514
—
—
Investment income
—
166
24,470
—
—
24,636
Equity in earnings of subsidiaries, net
59,840
50,073
565
—
(110,478)
—
Other, net
—
(257)
(100)
(17)
—
(374)
Income (loss) before income taxes
(7,120)
75,889
57,716
21,428
(110,478)
37,435
Income tax expense (benefit)
(22,057)
16,049
20,826
7,469
—
22,287
Net income (loss)
14,937
59,840
36,890
13,959
(110,478)
15,148
Less: net income attributable to noncontrolling interest
—
—
211
—
—
211
Net income (loss) attributable to Consolidated Communications Holdings, Inc.
$
14,937
$
59,840
$
36,679
$
13,959
$
(110,478)
$
14,937
Total comprehensive income (loss) attributable to common shareholders
$
$
$
$
$
$</t>
  </si>
  <si>
    <t>Schedule of condensed consolidating statements of cash flows</t>
  </si>
  <si>
    <t>Condensed Consolidating Statements of Cash Flows
(In thousands)
Nine Months Ended September 30, 2017
Parent
Subsidiary Issuer
Guarantors
Non-Guarantors
Consolidated
Net cash (used in) provided by operating activities
$
(23,187)
$
(30,870)
$
157,051
$
22,230
$
125,224
Cash flows from investing activities:
Business acquisition, net of cash acquired
(862,385)
—
—
—
(862,385)
Purchases of property, plant and equipment
—
—
(108,816)
(10,473)
(119,289)
Proceeds from sale of assets
—
—
269
27
296
Net cash provided by (used in) investing activities
(862,385)
—
(108,547)
(10,446)
(981,378)
Cash flows from financing activities:
Proceeds from issuance of long-term debt
—
1,031,325
—
—
1,031,325
Payment of capital lease obligation
—
(5,224)
(139)
(5,363)
Payment on long-term debt
—
(89,750)
—
—
(89,750)
Payment of financing costs
—
(16,732)
—
—
(16,732)
Share repurchases for minimum tax withholding
(41)
—
—
—
(41)
Dividends on common stock
(66,698)
—
—
—
(66,698)
Transactions with affiliates, net
952,661
(903,240)
(37,777)
(11,644)
—
Other
(350)
—
—
—
(350)
Net cash provided by (used in) financing activities
885,572
21,603
(43,001)
(11,783)
852,391
Increase (decrease) in cash and cash equivalents
—
(9,267)
5,503
1
(3,763)
Cash and cash equivalents at beginning of period
—
27,064
13
—
27,077
Cash and cash equivalents at end of period
$
—
$
17,797
$
5,516
$
1
$
23,314
Nine Months Ended September 30, 2016
Parent
Subsidiary Issuer
Guarantors
Non-Guarantors
Consolidated
Net cash (used in) provided by operating activities
$
(74,807)
$
36,606
$
184,604
$
27,188
$
173,591
Cash flows from investing activities:
Business acquisition, net of cash acquired
(13,422)
—
—
—
(13,422)
Purchases of property, plant and equipment
—
—
(83,867)
(10,291)
(94,158)
Proceeds from sale of assets
—
—
61
10
71
Proceeds from business disposition
20,892
—
—
—
20,892
Net cash provided by (used in) investing activities
7,470
—
(83,806)
(10,281)
(86,617)
Cash flows from financing activities:
Proceeds from issuance of long-term debt
—
31,000
—
—
31,000
Payment of capital lease obligation
—
—
(1,659)
(98)
(1,757)
Payment on long-term debt
—
(39,825)
—
—
(39,825)
Share repurchases for minimum tax withholding
(71)
—
—
—
(71)
Dividends on common stock
(58,796)
—
—
—
(58,796)
Transactions with affiliates, net
126,204
(268)
(106,755)
(19,181)
—
Net cash provided by (used in) financing activities
67,337
(9,093)
(108,414)
(19,279)
(69,449)
Increase (decrease) in cash and cash equivalents
—
27,513
(7,616)
(2,372)
17,525
Cash and cash equivalents at beginning of period
—
5,877
7,629
2,372
15,878
Cash and cash equivalents at end of period
$
—
$
33,390
$
13
$
—
$
33,403</t>
  </si>
  <si>
    <t>SUMMARY OF SIGNIFICANT ACCOUNTING POLICIES - Business (Details) item in Thousands, $ in Millions</t>
  </si>
  <si>
    <t>Sep. 30, 2017stateitemmi</t>
  </si>
  <si>
    <t>Jan. 01, 2017USD ($)</t>
  </si>
  <si>
    <t>Number of states | state</t>
  </si>
  <si>
    <t>Number of fiber route miles | mi</t>
  </si>
  <si>
    <t>Number of voice connections</t>
  </si>
  <si>
    <t>Number of data connections</t>
  </si>
  <si>
    <t>Number of video connections</t>
  </si>
  <si>
    <t>Accounting Standards Update 2016-09</t>
  </si>
  <si>
    <t>Cumulative effect adjustment increasing opening retained earnings | $</t>
  </si>
  <si>
    <t>SUMMARY OF SIGNIFICANT ACCOUNTING POLICIES - Property, Plant, and Equipment (Details) - USD ($) $ in Thousands</t>
  </si>
  <si>
    <t>Property, plant and equipment</t>
  </si>
  <si>
    <t>Total plant in service</t>
  </si>
  <si>
    <t>Less: accumulated depreciation and amortization</t>
  </si>
  <si>
    <t>Plant in service</t>
  </si>
  <si>
    <t>Totals</t>
  </si>
  <si>
    <t>Land and buildings</t>
  </si>
  <si>
    <t>Land and buildings | Minimum</t>
  </si>
  <si>
    <t>Estimated Useful Lives</t>
  </si>
  <si>
    <t>18 years</t>
  </si>
  <si>
    <t>Land and buildings | Maximum</t>
  </si>
  <si>
    <t>40 years</t>
  </si>
  <si>
    <t>Central office switching and transmission</t>
  </si>
  <si>
    <t>Central office switching and transmission | Minimum</t>
  </si>
  <si>
    <t>3 years</t>
  </si>
  <si>
    <t>Central office switching and transmission | Maximum</t>
  </si>
  <si>
    <t>25 years</t>
  </si>
  <si>
    <t>Outside plant cable, wire and fiber facilities</t>
  </si>
  <si>
    <t>Outside plant cable, wire and fiber facilities | Minimum</t>
  </si>
  <si>
    <t>Outside plant cable, wire and fiber facilities | Maximum</t>
  </si>
  <si>
    <t>50 years</t>
  </si>
  <si>
    <t>Furniture, fixtures and equipment</t>
  </si>
  <si>
    <t>Furniture, fixtures and equipment | Minimum</t>
  </si>
  <si>
    <t>Furniture, fixtures and equipment | Maximum</t>
  </si>
  <si>
    <t>15 years</t>
  </si>
  <si>
    <t>Assets under capital lease</t>
  </si>
  <si>
    <t>Assets under capital lease | Minimum</t>
  </si>
  <si>
    <t>Assets under capital lease | Maximum</t>
  </si>
  <si>
    <t>11 years</t>
  </si>
  <si>
    <t>Construction in progress</t>
  </si>
  <si>
    <t>Construction inventory</t>
  </si>
  <si>
    <t>ACQUISITION AND DIPOSITIONS - (Details) $ / shares in Units, $ in Thousands</t>
  </si>
  <si>
    <t>Jul. 03, 2017USD ($)$ / sharesshares</t>
  </si>
  <si>
    <t>Dec. 03, 2016USD ($)statemi$ / shares</t>
  </si>
  <si>
    <t>Jul. 01, 2016USD ($)</t>
  </si>
  <si>
    <t>Sep. 30, 2017USD ($)statemi$ / sharesshares</t>
  </si>
  <si>
    <t>Sep. 30, 2016USD ($)$ / shares</t>
  </si>
  <si>
    <t>Dec. 31, 2017USD ($)</t>
  </si>
  <si>
    <t>Dec. 31, 2016USD ($)$ / shares</t>
  </si>
  <si>
    <t>Dec. 14, 2016USD ($)</t>
  </si>
  <si>
    <t>Unaudited Pro Forma Results</t>
  </si>
  <si>
    <t>Common stock, par value (in dollars per share) | $ / shares</t>
  </si>
  <si>
    <t>Warrants outstanding | shares</t>
  </si>
  <si>
    <t>Number of shares eligible for each warrant | shares</t>
  </si>
  <si>
    <t>Exercise price of warrants | $ / shares</t>
  </si>
  <si>
    <t>Transaction costs</t>
  </si>
  <si>
    <t>Estimated purchase price allocation</t>
  </si>
  <si>
    <t>Incremental Term Loan Facility</t>
  </si>
  <si>
    <t>Aggregate principal amount</t>
  </si>
  <si>
    <t>FairPoint Communications, Inc</t>
  </si>
  <si>
    <t>Operating revenues</t>
  </si>
  <si>
    <t>Income from operations</t>
  </si>
  <si>
    <t>Less: income attributable to noncontrolling interest</t>
  </si>
  <si>
    <t>Net income (loss) attributable to common stockholders</t>
  </si>
  <si>
    <t>Net income (loss) per common share-basic and diluted (in dollars per share) | $ / shares</t>
  </si>
  <si>
    <t>Number of route miles of fiber network in New England | mi</t>
  </si>
  <si>
    <t>Business combination exchange ratio</t>
  </si>
  <si>
    <t>Purchase consideration at acquisition</t>
  </si>
  <si>
    <t>Assumption of debt at acquisition</t>
  </si>
  <si>
    <t>Aggregate price of acquisition</t>
  </si>
  <si>
    <t>Number of shares issued on date of merger | shares</t>
  </si>
  <si>
    <t>Estimated cash payable to employees</t>
  </si>
  <si>
    <t>Net carrying value of assets held for sale</t>
  </si>
  <si>
    <t>Accounts receivable</t>
  </si>
  <si>
    <t>Other current assets</t>
  </si>
  <si>
    <t>Intangible assets</t>
  </si>
  <si>
    <t>Other long-term assets</t>
  </si>
  <si>
    <t>Total assets acquired</t>
  </si>
  <si>
    <t>Current liabilities</t>
  </si>
  <si>
    <t>Total liabilities assumed</t>
  </si>
  <si>
    <t>Net fair value assets acquired</t>
  </si>
  <si>
    <t>Total consideration transferred</t>
  </si>
  <si>
    <t>FairPoint Communications, Inc | Acquisition-related Costs</t>
  </si>
  <si>
    <t>Net loss</t>
  </si>
  <si>
    <t>FairPoint Communications, Inc | Customer Relationships</t>
  </si>
  <si>
    <t>Identifiable intangible assets acquired</t>
  </si>
  <si>
    <t>FairPoint Communications, Inc | Customer Relationships | Minimum</t>
  </si>
  <si>
    <t>Estimated useful life</t>
  </si>
  <si>
    <t>7 years</t>
  </si>
  <si>
    <t>FairPoint Communications, Inc | Customer Relationships | Maximum</t>
  </si>
  <si>
    <t>FairPoint Communications, Inc | Tradenames</t>
  </si>
  <si>
    <t>6 months</t>
  </si>
  <si>
    <t>FairPoint Communications, Inc | Non-compete agreements</t>
  </si>
  <si>
    <t>1 year</t>
  </si>
  <si>
    <t>FairPoint Communications, Inc | Forecast</t>
  </si>
  <si>
    <t>FairPoint Communications, Inc | Incremental Term Loan Facility</t>
  </si>
  <si>
    <t>Champaign Telephone Company And Big Broadband Services</t>
  </si>
  <si>
    <t>Cash paid on acquisition</t>
  </si>
  <si>
    <t>Working capital</t>
  </si>
  <si>
    <t>ACQUISITION AND DISPOSITIONS - Divestiture (Details) $ in Thousands</t>
  </si>
  <si>
    <t>Dec. 06, 2016USD ($)</t>
  </si>
  <si>
    <t>Dec. 05, 2016item</t>
  </si>
  <si>
    <t>Sep. 01, 2016USD ($)</t>
  </si>
  <si>
    <t>Aug. 31, 2017USD ($)</t>
  </si>
  <si>
    <t>Sep. 30, 2016USD ($)</t>
  </si>
  <si>
    <t>Sep. 30, 2017USD ($)</t>
  </si>
  <si>
    <t>Divestitures</t>
  </si>
  <si>
    <t>Current assets</t>
  </si>
  <si>
    <t>CCIC</t>
  </si>
  <si>
    <t>Current tax expense</t>
  </si>
  <si>
    <t>CCIC | Disposal Group, Disposed of by Sale, Not Discontinued Operations</t>
  </si>
  <si>
    <t>Rural communities | item</t>
  </si>
  <si>
    <t>ePlus Technology inc. | Disposal Group, Disposed of by Sale, Not Discontinued Operations</t>
  </si>
  <si>
    <t>FairPoint Communications, Inc | Disposal Group, Held-for-sale, Not Discontinued Operations</t>
  </si>
  <si>
    <t>Property, plant, and equipment</t>
  </si>
  <si>
    <t>Deferred taxes</t>
  </si>
  <si>
    <t>Annual revenue from divestitures (as a percentage)</t>
  </si>
  <si>
    <t>1.00%</t>
  </si>
  <si>
    <t>Parent</t>
  </si>
  <si>
    <t>Other, net | CCIC | Disposal Group, Disposed of by Sale, Not Discontinued Operations</t>
  </si>
  <si>
    <t>Additional gain (loss) on sale</t>
  </si>
  <si>
    <t>EARNINGS (LOSS) PER SHARE (Details) - USD ($) $ / shares in Units, $ in Thousands</t>
  </si>
  <si>
    <t>Basic and diluted earnings per share attributable to common shareholders</t>
  </si>
  <si>
    <t>Income (loss) attributable to common shareholders before allocation of earnings to participating securities</t>
  </si>
  <si>
    <t>Less: earnings allocated to participating securities</t>
  </si>
  <si>
    <t>Net income (loss) attributable to common shareholders, after earnings allocated to participating securities</t>
  </si>
  <si>
    <t>Weighted-average number of common shares outstanding</t>
  </si>
  <si>
    <t>Basic and diluted earnings (loss) per common share:</t>
  </si>
  <si>
    <t>Common shares excluded from computation of potentially dilutive shares because of anti-dilutive effect</t>
  </si>
  <si>
    <t>Warrants outstanding</t>
  </si>
  <si>
    <t>Number of shares eligible for each warrant</t>
  </si>
  <si>
    <t>Exercise price of warrants</t>
  </si>
  <si>
    <t>INVESTMENTS - Schedule of Investments (Details) $ in Thousands</t>
  </si>
  <si>
    <t>Sep. 30, 2017USD ($)item</t>
  </si>
  <si>
    <t>Dec. 31, 2016USD ($)item</t>
  </si>
  <si>
    <t>Cash distributions received from partnerships treated as cost method investees</t>
  </si>
  <si>
    <t>Number of entity's investments which is accounted for using equity method | item</t>
  </si>
  <si>
    <t>Cash distributions received from partnerships treated as equity method investees</t>
  </si>
  <si>
    <t>Cash surrender value of life insurance policies</t>
  </si>
  <si>
    <t>Total</t>
  </si>
  <si>
    <t>GTE Mobilnet of South Texas Limited Partnership</t>
  </si>
  <si>
    <t>Ownership percentage of cost method investee</t>
  </si>
  <si>
    <t>2.34%</t>
  </si>
  <si>
    <t>Cost method investments:</t>
  </si>
  <si>
    <t>Pittsburgh SMSA Limited Partnership</t>
  </si>
  <si>
    <t>3.60%</t>
  </si>
  <si>
    <t>CoBank, ACB Stock</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INVESTMENTS - Equity Method (Details) - USD ($) $ in Thousands</t>
  </si>
  <si>
    <t>Summary of unaudited summarized income statement information</t>
  </si>
  <si>
    <t>Total revenues</t>
  </si>
  <si>
    <t>Net income before taxes</t>
  </si>
  <si>
    <t>Net income</t>
  </si>
  <si>
    <t>Summary of unaudited summarized balance sheet information</t>
  </si>
  <si>
    <t>Non-current assets</t>
  </si>
  <si>
    <t>Non-current liabilities</t>
  </si>
  <si>
    <t>Partnership equity</t>
  </si>
  <si>
    <t>FAIR VALUE MEASUREMENTS - Financial Instruments (Details) - Recurring - USD ($) $ in Thousands</t>
  </si>
  <si>
    <t>Fair Value Measurements</t>
  </si>
  <si>
    <t>Long-term interest rate swap assets</t>
  </si>
  <si>
    <t>Current interest rate swap liabilities</t>
  </si>
  <si>
    <t>Long-term interest rate swap liabilities</t>
  </si>
  <si>
    <t>Total Fair Value</t>
  </si>
  <si>
    <t>Significant Other Observable Inputs (Level 2)</t>
  </si>
  <si>
    <t>FAIR VALUE MEASUREMENTS - Financial Instuments Not Carried at FV (Details) - USD ($) $ in Thousands</t>
  </si>
  <si>
    <t>Carrying Value</t>
  </si>
  <si>
    <t>Investments, equity basis</t>
  </si>
  <si>
    <t>Investments, at cost</t>
  </si>
  <si>
    <t>Long-term debt</t>
  </si>
  <si>
    <t>Fair Value</t>
  </si>
  <si>
    <t>LONG-TERM DEBT (Details)</t>
  </si>
  <si>
    <t>Nov. 01, 2017USD ($)</t>
  </si>
  <si>
    <t>Jul. 03, 2017USD ($)</t>
  </si>
  <si>
    <t>Dec. 21, 2016</t>
  </si>
  <si>
    <t>Jun. 08, 2015USD ($)</t>
  </si>
  <si>
    <t>Oct. 31, 2016USD ($)</t>
  </si>
  <si>
    <t>Sep. 30, 2014USD ($)</t>
  </si>
  <si>
    <t>Dec. 31, 2017</t>
  </si>
  <si>
    <t>Dec. 31, 2016USD ($)</t>
  </si>
  <si>
    <t>Oct. 31, 2017USD ($)</t>
  </si>
  <si>
    <t>Jul. 02, 2017USD ($)</t>
  </si>
  <si>
    <t>Dec. 03, 2016USD ($)</t>
  </si>
  <si>
    <t>Debt</t>
  </si>
  <si>
    <t>Total long-term debt</t>
  </si>
  <si>
    <t>Less: current portion of long-term debt and capital leases</t>
  </si>
  <si>
    <t>Less: deferred debt issuance costs</t>
  </si>
  <si>
    <t>Leverage ratio</t>
  </si>
  <si>
    <t>Deferred debt issuance costs</t>
  </si>
  <si>
    <t>Dividends available for distribution</t>
  </si>
  <si>
    <t>Percentage of increase in available cash used in repayment of debt during dividend suspension period</t>
  </si>
  <si>
    <t>50.00%</t>
  </si>
  <si>
    <t>Interest coverage ratio</t>
  </si>
  <si>
    <t>Number of amendments | item</t>
  </si>
  <si>
    <t>Forecast</t>
  </si>
  <si>
    <t>Dividend declared</t>
  </si>
  <si>
    <t>Minimum</t>
  </si>
  <si>
    <t>Maximum</t>
  </si>
  <si>
    <t>Leverage ratio for an event of default</t>
  </si>
  <si>
    <t>Senior Notes 6.50 Percent Due 2022</t>
  </si>
  <si>
    <t>Unamortized discount</t>
  </si>
  <si>
    <t>Interest rate (as a percent)</t>
  </si>
  <si>
    <t>6.50%</t>
  </si>
  <si>
    <t>Issue price as a percentage of par</t>
  </si>
  <si>
    <t>98.26%</t>
  </si>
  <si>
    <t>Yield to maturity (as a percent)</t>
  </si>
  <si>
    <t>6.80%</t>
  </si>
  <si>
    <t>Gross proceeds</t>
  </si>
  <si>
    <t>Remaining consolidated cash available for dividends and other restricted payments</t>
  </si>
  <si>
    <t>Number of times to be applied to fixed charges for calculating the deduction from cumulative consolidated net cash</t>
  </si>
  <si>
    <t>Cumulative consolidated cash available to pay dividends and other restricted payments</t>
  </si>
  <si>
    <t>Senior Notes 6.50 Percent Due 2022 | Forecast</t>
  </si>
  <si>
    <t>Senior Notes 6.50 Percent Due 2022 | Maximum</t>
  </si>
  <si>
    <t>Senior Secured Credit Facility | Weighted average</t>
  </si>
  <si>
    <t>Weighted average interest rate (as a percent)</t>
  </si>
  <si>
    <t>4.24%</t>
  </si>
  <si>
    <t>4.00%</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 | Minimum</t>
  </si>
  <si>
    <t>Margin (as a percent)</t>
  </si>
  <si>
    <t>2.50%</t>
  </si>
  <si>
    <t>Senior secured credit facility - revolving loan | LIBOR | Maximum</t>
  </si>
  <si>
    <t>3.25%</t>
  </si>
  <si>
    <t>Senior secured credit facility - revolving loan | LIBOR | Weighted average | Forecast</t>
  </si>
  <si>
    <t>3.00%</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Term Loan</t>
  </si>
  <si>
    <t>Quarterly principal payments required</t>
  </si>
  <si>
    <t>Issue discount (as a percentage)</t>
  </si>
  <si>
    <t>0.25%</t>
  </si>
  <si>
    <t>Term Loan | LIBOR</t>
  </si>
  <si>
    <t>Term Loan | LIBOR | Minimum</t>
  </si>
  <si>
    <t>0.50%</t>
  </si>
  <si>
    <t>Commitment fees amortized over commitment period</t>
  </si>
  <si>
    <t>Incremental Term Loan Facility | Forecast</t>
  </si>
  <si>
    <t>Incremental Term Loan Facility | Maximum</t>
  </si>
  <si>
    <t>Additional borrowing capacity</t>
  </si>
  <si>
    <t>Incremental Term Loan Facility | FairPoint Communications, Inc</t>
  </si>
  <si>
    <t>Incremental Term Loan Facility | LIBOR | Minimum</t>
  </si>
  <si>
    <t>Incremental Term Loan Facility | LIBOR | Maximum</t>
  </si>
  <si>
    <t>Capital lease agreements</t>
  </si>
  <si>
    <t>LONG-TERM DEBT - Capital Leases (Details) $ in Millions</t>
  </si>
  <si>
    <t>Capital Leases</t>
  </si>
  <si>
    <t>Present value of the minimum remaining lease commitments</t>
  </si>
  <si>
    <t>Capital lease commitments due and payable within the next 12 months</t>
  </si>
  <si>
    <t>Total remaining rental payments</t>
  </si>
  <si>
    <t>LATEL</t>
  </si>
  <si>
    <t>DERIVATIVE FINANCIAL INSTRUMENTS - Interest Rate Swaps (Details) $ in Thousands</t>
  </si>
  <si>
    <t>Jun. 30, 2017agreement</t>
  </si>
  <si>
    <t>Derivatives</t>
  </si>
  <si>
    <t>Number of swap agreements that provide for the entity or the counterparties to post collateral | item</t>
  </si>
  <si>
    <t>Interest rate swaps</t>
  </si>
  <si>
    <t>Cash flow hedges | Interest rate swaps</t>
  </si>
  <si>
    <t>Duration of hedge</t>
  </si>
  <si>
    <t>Number of new agreements | agreement</t>
  </si>
  <si>
    <t>Maximum | Cash flow hedges | Interest rate swaps</t>
  </si>
  <si>
    <t>Notional amount</t>
  </si>
  <si>
    <t>Minimum | Cash flow hedges | Interest rate swaps</t>
  </si>
  <si>
    <t>Other Assets. | Cash flow hedges | Fixed to 1-month floating LIBOR (with floor)</t>
  </si>
  <si>
    <t>Accrued Expense | Cash flow hedges | Fixed to 1-month floating LIBOR (with floor)</t>
  </si>
  <si>
    <t>Other long-term liabilities | Cash flow hedges | Fixed to 1-month floating LIBOR (with floor)</t>
  </si>
  <si>
    <t>Other long-term liabilities | Cash flow hedges | Series of forward starting fixed to 1-month floating LIBOR (with floor)</t>
  </si>
  <si>
    <t>DERIVATIVE FINANCIAL INSTRUMENTS - Effect of Interest Rate Derivatives (Details) - Interest rate swaps - USD ($) $ in Thousands</t>
  </si>
  <si>
    <t>Derivative Instruments</t>
  </si>
  <si>
    <t>Deferred gain (losses) included in AOCI (pretax)</t>
  </si>
  <si>
    <t>Losses included in AOCI to be recognized in the next 12 months</t>
  </si>
  <si>
    <t>Cash flow hedges</t>
  </si>
  <si>
    <t>Unrealized loss recognized in AOCI, pretax</t>
  </si>
  <si>
    <t>Deferred losses reclassified from AOCI to interest expense</t>
  </si>
  <si>
    <t>Gain (loss) recognized in interest expense from ineffectiveness</t>
  </si>
  <si>
    <t>EQUITY - Share-based Compensation (Details) - USD ($) $ / shares in Units, $ in Thousands</t>
  </si>
  <si>
    <t>Weighted Average Grant Date Fair Value</t>
  </si>
  <si>
    <t>Pretax stock-based compensation expense</t>
  </si>
  <si>
    <t>Unrecognized share-based compensation</t>
  </si>
  <si>
    <t>Unrecognized compensation costs</t>
  </si>
  <si>
    <t>Weighted-average period of recognition</t>
  </si>
  <si>
    <t>1 year 9 months 18 days</t>
  </si>
  <si>
    <t>Restricted stock</t>
  </si>
  <si>
    <t>Shares</t>
  </si>
  <si>
    <t>Non-vested shares outstanding at the beginning of the period</t>
  </si>
  <si>
    <t>Shares granted</t>
  </si>
  <si>
    <t>Shares vested</t>
  </si>
  <si>
    <t>Shares forfeited, cancelled or retire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Performance shares</t>
  </si>
  <si>
    <t>EQUITY - Changes in AOCI (Details) $ in Thousands</t>
  </si>
  <si>
    <t>Accumulated other comprehensive loss, net of tax, by component</t>
  </si>
  <si>
    <t>Balance at the beginning of the period</t>
  </si>
  <si>
    <t>Other comprehensive income before reclassifications</t>
  </si>
  <si>
    <t>Amounts reclassified from accumulated other comprehensive loss</t>
  </si>
  <si>
    <t>Net current period other comprehensive income</t>
  </si>
  <si>
    <t>Balance at the end of the period</t>
  </si>
  <si>
    <t>Pension and Post-Retirement Obligations</t>
  </si>
  <si>
    <t>EQUITY - Reclassification from AOCI (Details) - USD ($) $ in Thousands</t>
  </si>
  <si>
    <t>Interest expense</t>
  </si>
  <si>
    <t>Tax benefit</t>
  </si>
  <si>
    <t>Prior service credit</t>
  </si>
  <si>
    <t>Actuarial loss</t>
  </si>
  <si>
    <t>PENSION PLANS AND OTHER POST-RETIREMENT BENEFITS (Details) $ in Thousands</t>
  </si>
  <si>
    <t>Sep. 30, 2017USD ($)employeeitem</t>
  </si>
  <si>
    <t>Defined benefit plans</t>
  </si>
  <si>
    <t>Number of non-contributory qualified defined benefit pension plans | item</t>
  </si>
  <si>
    <t>Capped number of years for benefit accruals</t>
  </si>
  <si>
    <t>30 years</t>
  </si>
  <si>
    <t>Expected contribution to pension plan</t>
  </si>
  <si>
    <t>Employer contributions</t>
  </si>
  <si>
    <t>Number of persons eligible to become a new participant | employee</t>
  </si>
  <si>
    <t>Plan unfunded status</t>
  </si>
  <si>
    <t>Supplemental Plans</t>
  </si>
  <si>
    <t>Number of non-qualified plans | item</t>
  </si>
  <si>
    <t>Number of persons eligible to become a new participant | item</t>
  </si>
  <si>
    <t>PENSION PLANS AND OTHER POST-RETIREMENT BENEFITS - Other Non-qualified Deferred Comp Agreements (Details)</t>
  </si>
  <si>
    <t>Other Non-qualified Deferred Compensation Agreements</t>
  </si>
  <si>
    <t>Minimum number of years benefits are payable</t>
  </si>
  <si>
    <t>5 years</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New benefits accrued</t>
  </si>
  <si>
    <t>PENSION PLANS AND OTHER POST-RETIREMENT BENEFITS - Components of net periodic pension cost (Details) - USD ($) $ in Thousands</t>
  </si>
  <si>
    <t>Components of net periodic pension costs</t>
  </si>
  <si>
    <t>Service cost</t>
  </si>
  <si>
    <t>Interest cost</t>
  </si>
  <si>
    <t>Expected return on plan assets</t>
  </si>
  <si>
    <t>Net amortization loss (gain)</t>
  </si>
  <si>
    <t>Net prior service credit amortization</t>
  </si>
  <si>
    <t>Curtailment gain</t>
  </si>
  <si>
    <t>Net periodic pension cost</t>
  </si>
  <si>
    <t>Weighted-average assumptions used to determine the projected benefit obligations and net periodic benefit cost</t>
  </si>
  <si>
    <t>Discount rate - net periodic benefit cost (as a percent)</t>
  </si>
  <si>
    <t>4.01%</t>
  </si>
  <si>
    <t>Expected long-term rate of return on plan assets (as a percent)</t>
  </si>
  <si>
    <t>7.23%</t>
  </si>
  <si>
    <t>3.94%</t>
  </si>
  <si>
    <t>INCOME TAXES (Details) - USD ($) $ in Thousands</t>
  </si>
  <si>
    <t>Jul. 03, 2017</t>
  </si>
  <si>
    <t>Unrecognized tax benefits</t>
  </si>
  <si>
    <t>Decrease in liability for unrecognized tax benefits</t>
  </si>
  <si>
    <t>Effective tax rate (as a percent)</t>
  </si>
  <si>
    <t>18.10%</t>
  </si>
  <si>
    <t>41.30%</t>
  </si>
  <si>
    <t>22.10%</t>
  </si>
  <si>
    <t>59.50%</t>
  </si>
  <si>
    <t>Effective tax rate exclusive of taxable adjustment</t>
  </si>
  <si>
    <t>42.20%</t>
  </si>
  <si>
    <t>39.20%</t>
  </si>
  <si>
    <t>39.40%</t>
  </si>
  <si>
    <t>38.80%</t>
  </si>
  <si>
    <t>Changes in unrecognized tax benefits</t>
  </si>
  <si>
    <t>Increase tax provision due to acquisition</t>
  </si>
  <si>
    <t>Current tax expense (benefit)</t>
  </si>
  <si>
    <t>Unrecognized tax benefits that would impact effective tax rate</t>
  </si>
  <si>
    <t>State</t>
  </si>
  <si>
    <t>Deferred tax liabilities</t>
  </si>
  <si>
    <t>COMMITMENTS AND CONTINGENCIES - Litigation (Details) $ in Thousands</t>
  </si>
  <si>
    <t>Mar. 22, 2017</t>
  </si>
  <si>
    <t>Sep. 30, 2017USD ($)subsidiaryitem</t>
  </si>
  <si>
    <t>Dec. 31, 2015USD ($)</t>
  </si>
  <si>
    <t>Dec. 31, 2014USD ($)</t>
  </si>
  <si>
    <t>Dec. 31, 2013USD ($)</t>
  </si>
  <si>
    <t>May 31, 2017USD ($)</t>
  </si>
  <si>
    <t>Mar. 28, 2017</t>
  </si>
  <si>
    <t>Litigation and Contingencies</t>
  </si>
  <si>
    <t>Number of subsidiaries that received assessment notice | subsidiary</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Number of days to supplement disclosures and provide explanation</t>
  </si>
  <si>
    <t>5 days</t>
  </si>
  <si>
    <t>Percentage of shareholders voted for issue of common stock upon merger</t>
  </si>
  <si>
    <t>98.00%</t>
  </si>
  <si>
    <t>Attorney's fees and expenses</t>
  </si>
  <si>
    <t>Level 3 Communications</t>
  </si>
  <si>
    <t>Assessment by Commonwealth of Pennsylvania Department of Revenue | Maximum</t>
  </si>
  <si>
    <t>Potential liability amount guaranteed</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CONDENSED CONSOLIDATING FINANCIAL INFORMATION - Balance Sheets (Details) - USD ($) $ in Thousands</t>
  </si>
  <si>
    <t>Dec. 31, 2015</t>
  </si>
  <si>
    <t>Accounts receivable, net</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Eliminations</t>
  </si>
  <si>
    <t>Investments in subsidiaries</t>
  </si>
  <si>
    <t>Advances due to/from affiliates, net</t>
  </si>
  <si>
    <t>Income tax payable</t>
  </si>
  <si>
    <t>Parent | Reportable legal entity</t>
  </si>
  <si>
    <t>Subsidiary Issuer</t>
  </si>
  <si>
    <t>Subsidiary Issuer | Reportable legal entity</t>
  </si>
  <si>
    <t>Guarantors</t>
  </si>
  <si>
    <t>Condensed Consolidating Balance Sheet</t>
  </si>
  <si>
    <t>Ownership interest (as a percent)</t>
  </si>
  <si>
    <t>100.00%</t>
  </si>
  <si>
    <t>Guarantors | Reportable legal entity</t>
  </si>
  <si>
    <t>Non-Guarantors</t>
  </si>
  <si>
    <t>Non-Guarantors | Reportable legal entity</t>
  </si>
  <si>
    <t>CONDENSED CONSOLIDATING FINANCIAL INFORMATION - Operations (Details) - USD ($) $ in Thousands</t>
  </si>
  <si>
    <t>Less: net income (loss) attributable to noncontrolling interest</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Proceeds from issuance of long-term debt</t>
  </si>
  <si>
    <t>Transactions with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83604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3329</v>
      </c>
      <c r="C4" s="7" t="n">
        <v>191541</v>
      </c>
      <c r="D4" s="7" t="n">
        <v>703214</v>
      </c>
      <c r="E4" s="7" t="n">
        <v>567258</v>
      </c>
    </row>
    <row r="5" spans="1:5">
      <c r="A5" s="3" t="s">
        <v>29</v>
      </c>
    </row>
    <row r="6" spans="1:5">
      <c r="A6" s="4" t="s">
        <v>30</v>
      </c>
      <c r="B6" s="5" t="n">
        <v>145323</v>
      </c>
      <c r="C6" s="5" t="n">
        <v>85646</v>
      </c>
      <c r="D6" s="5" t="n">
        <v>287090</v>
      </c>
      <c r="E6" s="5" t="n">
        <v>246129</v>
      </c>
    </row>
    <row r="7" spans="1:5">
      <c r="A7" s="4" t="s">
        <v>31</v>
      </c>
      <c r="B7" s="5" t="n">
        <v>94459</v>
      </c>
      <c r="C7" s="5" t="n">
        <v>39917</v>
      </c>
      <c r="D7" s="5" t="n">
        <v>166210</v>
      </c>
      <c r="E7" s="5" t="n">
        <v>119398</v>
      </c>
    </row>
    <row r="8" spans="1:5">
      <c r="A8" s="4" t="s">
        <v>32</v>
      </c>
      <c r="B8" s="5" t="n">
        <v>27139</v>
      </c>
      <c r="C8" s="5" t="n">
        <v>18</v>
      </c>
      <c r="D8" s="5" t="n">
        <v>30663</v>
      </c>
      <c r="E8" s="5" t="n">
        <v>266</v>
      </c>
    </row>
    <row r="9" spans="1:5">
      <c r="A9" s="4" t="s">
        <v>33</v>
      </c>
      <c r="E9" s="5" t="n">
        <v>610</v>
      </c>
    </row>
    <row r="10" spans="1:5">
      <c r="A10" s="4" t="s">
        <v>34</v>
      </c>
      <c r="B10" s="5" t="n">
        <v>104406</v>
      </c>
      <c r="C10" s="5" t="n">
        <v>43224</v>
      </c>
      <c r="D10" s="5" t="n">
        <v>187084</v>
      </c>
      <c r="E10" s="5" t="n">
        <v>130855</v>
      </c>
    </row>
    <row r="11" spans="1:5">
      <c r="A11" s="4" t="s">
        <v>35</v>
      </c>
      <c r="B11" s="5" t="n">
        <v>-7998</v>
      </c>
      <c r="C11" s="5" t="n">
        <v>22736</v>
      </c>
      <c r="D11" s="5" t="n">
        <v>32167</v>
      </c>
      <c r="E11" s="5" t="n">
        <v>70000</v>
      </c>
    </row>
    <row r="12" spans="1:5">
      <c r="A12" s="3" t="s">
        <v>36</v>
      </c>
    </row>
    <row r="13" spans="1:5">
      <c r="A13" s="4" t="s">
        <v>37</v>
      </c>
      <c r="B13" s="5" t="n">
        <v>-36307</v>
      </c>
      <c r="C13" s="5" t="n">
        <v>-19075</v>
      </c>
      <c r="D13" s="5" t="n">
        <v>-99896</v>
      </c>
      <c r="E13" s="5" t="n">
        <v>-56827</v>
      </c>
    </row>
    <row r="14" spans="1:5">
      <c r="A14" s="4" t="s">
        <v>38</v>
      </c>
      <c r="B14" s="5" t="n">
        <v>9594</v>
      </c>
      <c r="C14" s="5" t="n">
        <v>8735</v>
      </c>
      <c r="D14" s="5" t="n">
        <v>23068</v>
      </c>
      <c r="E14" s="5" t="n">
        <v>24636</v>
      </c>
    </row>
    <row r="15" spans="1:5">
      <c r="A15" s="4" t="s">
        <v>39</v>
      </c>
      <c r="B15" s="5" t="n">
        <v>28</v>
      </c>
      <c r="C15" s="5" t="n">
        <v>-316</v>
      </c>
      <c r="D15" s="5" t="n">
        <v>74</v>
      </c>
      <c r="E15" s="5" t="n">
        <v>-374</v>
      </c>
    </row>
    <row r="16" spans="1:5">
      <c r="A16" s="4" t="s">
        <v>40</v>
      </c>
      <c r="B16" s="5" t="n">
        <v>-34683</v>
      </c>
      <c r="C16" s="5" t="n">
        <v>12080</v>
      </c>
      <c r="D16" s="5" t="n">
        <v>-44587</v>
      </c>
      <c r="E16" s="5" t="n">
        <v>37435</v>
      </c>
    </row>
    <row r="17" spans="1:5">
      <c r="A17" s="4" t="s">
        <v>41</v>
      </c>
      <c r="B17" s="5" t="n">
        <v>-6289</v>
      </c>
      <c r="C17" s="5" t="n">
        <v>4991</v>
      </c>
      <c r="D17" s="5" t="n">
        <v>-9862</v>
      </c>
      <c r="E17" s="5" t="n">
        <v>22287</v>
      </c>
    </row>
    <row r="18" spans="1:5">
      <c r="A18" s="4" t="s">
        <v>42</v>
      </c>
      <c r="B18" s="5" t="n">
        <v>-28394</v>
      </c>
      <c r="C18" s="5" t="n">
        <v>7089</v>
      </c>
      <c r="D18" s="5" t="n">
        <v>-34725</v>
      </c>
      <c r="E18" s="5" t="n">
        <v>15148</v>
      </c>
    </row>
    <row r="19" spans="1:5">
      <c r="A19" s="4" t="s">
        <v>43</v>
      </c>
      <c r="B19" s="5" t="n">
        <v>54</v>
      </c>
      <c r="C19" s="5" t="n">
        <v>77</v>
      </c>
      <c r="D19" s="5" t="n">
        <v>136</v>
      </c>
      <c r="E19" s="5" t="n">
        <v>211</v>
      </c>
    </row>
    <row r="20" spans="1:5">
      <c r="A20" s="4" t="s">
        <v>44</v>
      </c>
      <c r="B20" s="7" t="n">
        <v>-28448</v>
      </c>
      <c r="C20" s="7" t="n">
        <v>7012</v>
      </c>
      <c r="D20" s="7" t="n">
        <v>-34861</v>
      </c>
      <c r="E20" s="7" t="n">
        <v>14937</v>
      </c>
    </row>
    <row r="21" spans="1:5">
      <c r="A21" s="3" t="s">
        <v>45</v>
      </c>
    </row>
    <row r="22" spans="1:5">
      <c r="A22" s="4" t="s">
        <v>46</v>
      </c>
      <c r="B22" s="8" t="n">
        <v>-0.41</v>
      </c>
      <c r="C22" s="8" t="n">
        <v>0.14</v>
      </c>
      <c r="D22" s="8" t="n">
        <v>-0.62</v>
      </c>
      <c r="E22" s="8" t="n">
        <v>0.29</v>
      </c>
    </row>
    <row r="23" spans="1:5">
      <c r="A23" s="4" t="s">
        <v>47</v>
      </c>
      <c r="B23" s="8" t="n">
        <v>0.39</v>
      </c>
      <c r="C23" s="8" t="n">
        <v>0.39</v>
      </c>
      <c r="D23" s="8" t="n">
        <v>1.16</v>
      </c>
      <c r="E23" s="8" t="n">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c r="B6" s="4" t="s">
        <v>204</v>
      </c>
    </row>
    <row r="7" spans="1:2">
      <c r="A7" s="4" t="s">
        <v>205</v>
      </c>
    </row>
    <row r="8" spans="1:2">
      <c r="A8" s="3" t="s">
        <v>200</v>
      </c>
    </row>
    <row r="9" spans="1:2">
      <c r="A9" s="4" t="s">
        <v>201</v>
      </c>
      <c r="B9"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2</v>
      </c>
      <c r="B4" s="7" t="n">
        <v>-28394</v>
      </c>
      <c r="C4" s="7" t="n">
        <v>7089</v>
      </c>
      <c r="D4" s="7" t="n">
        <v>-34725</v>
      </c>
      <c r="E4" s="7" t="n">
        <v>15148</v>
      </c>
    </row>
    <row r="5" spans="1:5">
      <c r="A5" s="3" t="s">
        <v>50</v>
      </c>
    </row>
    <row r="6" spans="1:5">
      <c r="A6" s="4" t="s">
        <v>51</v>
      </c>
      <c r="D6" s="5" t="n">
        <v>-814</v>
      </c>
    </row>
    <row r="7" spans="1:5">
      <c r="A7" s="4" t="s">
        <v>52</v>
      </c>
      <c r="B7" s="5" t="n">
        <v>667</v>
      </c>
      <c r="C7" s="5" t="n">
        <v>679</v>
      </c>
      <c r="D7" s="5" t="n">
        <v>2400</v>
      </c>
      <c r="E7" s="5" t="n">
        <v>2036</v>
      </c>
    </row>
    <row r="8" spans="1:5">
      <c r="A8" s="3" t="s">
        <v>53</v>
      </c>
    </row>
    <row r="9" spans="1:5">
      <c r="A9" s="4" t="s">
        <v>54</v>
      </c>
      <c r="B9" s="5" t="n">
        <v>-285</v>
      </c>
      <c r="C9" s="5" t="n">
        <v>3</v>
      </c>
      <c r="D9" s="5" t="n">
        <v>-2829</v>
      </c>
      <c r="E9" s="5" t="n">
        <v>-595</v>
      </c>
    </row>
    <row r="10" spans="1:5">
      <c r="A10" s="4" t="s">
        <v>55</v>
      </c>
      <c r="B10" s="5" t="n">
        <v>218</v>
      </c>
      <c r="C10" s="5" t="n">
        <v>159</v>
      </c>
      <c r="D10" s="5" t="n">
        <v>667</v>
      </c>
      <c r="E10" s="5" t="n">
        <v>466</v>
      </c>
    </row>
    <row r="11" spans="1:5">
      <c r="A11" s="4" t="s">
        <v>56</v>
      </c>
      <c r="B11" s="5" t="n">
        <v>-27794</v>
      </c>
      <c r="C11" s="5" t="n">
        <v>7930</v>
      </c>
      <c r="D11" s="5" t="n">
        <v>-35301</v>
      </c>
      <c r="E11" s="5" t="n">
        <v>17055</v>
      </c>
    </row>
    <row r="12" spans="1:5">
      <c r="A12" s="4" t="s">
        <v>57</v>
      </c>
      <c r="B12" s="5" t="n">
        <v>54</v>
      </c>
      <c r="C12" s="5" t="n">
        <v>77</v>
      </c>
      <c r="D12" s="5" t="n">
        <v>136</v>
      </c>
      <c r="E12" s="5" t="n">
        <v>211</v>
      </c>
    </row>
    <row r="13" spans="1:5">
      <c r="A13" s="4" t="s">
        <v>58</v>
      </c>
      <c r="B13" s="7" t="n">
        <v>-27848</v>
      </c>
      <c r="C13" s="7" t="n">
        <v>7853</v>
      </c>
      <c r="D13" s="7" t="n">
        <v>-35437</v>
      </c>
      <c r="E13" s="7" t="n">
        <v>168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14</v>
      </c>
      <c r="B1" s="2" t="s">
        <v>215</v>
      </c>
      <c r="C1" s="2" t="s">
        <v>216</v>
      </c>
    </row>
    <row r="2" spans="1:3">
      <c r="A2" s="4" t="s">
        <v>217</v>
      </c>
      <c r="B2" s="5" t="n">
        <v>24</v>
      </c>
    </row>
    <row r="3" spans="1:3">
      <c r="A3" s="4" t="s">
        <v>218</v>
      </c>
      <c r="B3" s="5" t="n">
        <v>36000</v>
      </c>
    </row>
    <row r="4" spans="1:3">
      <c r="A4" s="4" t="s">
        <v>219</v>
      </c>
      <c r="B4" s="5" t="n">
        <v>990</v>
      </c>
    </row>
    <row r="5" spans="1:3">
      <c r="A5" s="4" t="s">
        <v>220</v>
      </c>
      <c r="B5" s="5" t="n">
        <v>784</v>
      </c>
    </row>
    <row r="6" spans="1:3">
      <c r="A6" s="4" t="s">
        <v>221</v>
      </c>
      <c r="B6" s="5" t="n">
        <v>105</v>
      </c>
    </row>
    <row r="7" spans="1:3">
      <c r="A7" s="4" t="s">
        <v>222</v>
      </c>
    </row>
    <row r="8" spans="1:3">
      <c r="A8" s="4" t="s">
        <v>223</v>
      </c>
      <c r="C8" s="9"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0</v>
      </c>
    </row>
    <row r="3" spans="1:3">
      <c r="A3" s="3" t="s">
        <v>225</v>
      </c>
    </row>
    <row r="4" spans="1:3">
      <c r="A4" s="4" t="s">
        <v>226</v>
      </c>
      <c r="B4" s="7" t="n">
        <v>3424108</v>
      </c>
      <c r="C4" s="7" t="n">
        <v>2364053</v>
      </c>
    </row>
    <row r="5" spans="1:3">
      <c r="A5" s="4" t="s">
        <v>227</v>
      </c>
      <c r="B5" s="5" t="n">
        <v>-1510094</v>
      </c>
      <c r="C5" s="5" t="n">
        <v>-1345551</v>
      </c>
    </row>
    <row r="6" spans="1:3">
      <c r="A6" s="4" t="s">
        <v>228</v>
      </c>
      <c r="B6" s="5" t="n">
        <v>1914014</v>
      </c>
      <c r="C6" s="5" t="n">
        <v>1018502</v>
      </c>
    </row>
    <row r="7" spans="1:3">
      <c r="A7" s="4" t="s">
        <v>229</v>
      </c>
      <c r="B7" s="5" t="n">
        <v>2058418</v>
      </c>
      <c r="C7" s="5" t="n">
        <v>1055186</v>
      </c>
    </row>
    <row r="8" spans="1:3">
      <c r="A8" s="4" t="s">
        <v>230</v>
      </c>
    </row>
    <row r="9" spans="1:3">
      <c r="A9" s="3" t="s">
        <v>225</v>
      </c>
    </row>
    <row r="10" spans="1:3">
      <c r="A10" s="4" t="s">
        <v>226</v>
      </c>
      <c r="B10" s="7" t="n">
        <v>249912</v>
      </c>
      <c r="C10" s="5" t="n">
        <v>105923</v>
      </c>
    </row>
    <row r="11" spans="1:3">
      <c r="A11" s="4" t="s">
        <v>231</v>
      </c>
    </row>
    <row r="12" spans="1:3">
      <c r="A12" s="3" t="s">
        <v>225</v>
      </c>
    </row>
    <row r="13" spans="1:3">
      <c r="A13" s="4" t="s">
        <v>232</v>
      </c>
      <c r="B13" s="4" t="s">
        <v>233</v>
      </c>
    </row>
    <row r="14" spans="1:3">
      <c r="A14" s="4" t="s">
        <v>234</v>
      </c>
    </row>
    <row r="15" spans="1:3">
      <c r="A15" s="3" t="s">
        <v>225</v>
      </c>
    </row>
    <row r="16" spans="1:3">
      <c r="A16" s="4" t="s">
        <v>232</v>
      </c>
      <c r="B16" s="4" t="s">
        <v>235</v>
      </c>
    </row>
    <row r="17" spans="1:3">
      <c r="A17" s="4" t="s">
        <v>236</v>
      </c>
    </row>
    <row r="18" spans="1:3">
      <c r="A18" s="3" t="s">
        <v>225</v>
      </c>
    </row>
    <row r="19" spans="1:3">
      <c r="A19" s="4" t="s">
        <v>226</v>
      </c>
      <c r="B19" s="7" t="n">
        <v>1070214</v>
      </c>
      <c r="C19" s="5" t="n">
        <v>861608</v>
      </c>
    </row>
    <row r="20" spans="1:3">
      <c r="A20" s="4" t="s">
        <v>237</v>
      </c>
    </row>
    <row r="21" spans="1:3">
      <c r="A21" s="3" t="s">
        <v>225</v>
      </c>
    </row>
    <row r="22" spans="1:3">
      <c r="A22" s="4" t="s">
        <v>232</v>
      </c>
      <c r="B22" s="4" t="s">
        <v>238</v>
      </c>
    </row>
    <row r="23" spans="1:3">
      <c r="A23" s="4" t="s">
        <v>239</v>
      </c>
    </row>
    <row r="24" spans="1:3">
      <c r="A24" s="3" t="s">
        <v>225</v>
      </c>
    </row>
    <row r="25" spans="1:3">
      <c r="A25" s="4" t="s">
        <v>232</v>
      </c>
      <c r="B25" s="4" t="s">
        <v>240</v>
      </c>
    </row>
    <row r="26" spans="1:3">
      <c r="A26" s="4" t="s">
        <v>241</v>
      </c>
    </row>
    <row r="27" spans="1:3">
      <c r="A27" s="3" t="s">
        <v>225</v>
      </c>
    </row>
    <row r="28" spans="1:3">
      <c r="A28" s="4" t="s">
        <v>226</v>
      </c>
      <c r="B28" s="7" t="n">
        <v>1808299</v>
      </c>
      <c r="C28" s="5" t="n">
        <v>1201042</v>
      </c>
    </row>
    <row r="29" spans="1:3">
      <c r="A29" s="4" t="s">
        <v>242</v>
      </c>
    </row>
    <row r="30" spans="1:3">
      <c r="A30" s="3" t="s">
        <v>225</v>
      </c>
    </row>
    <row r="31" spans="1:3">
      <c r="A31" s="4" t="s">
        <v>232</v>
      </c>
      <c r="B31" s="4" t="s">
        <v>238</v>
      </c>
    </row>
    <row r="32" spans="1:3">
      <c r="A32" s="4" t="s">
        <v>243</v>
      </c>
    </row>
    <row r="33" spans="1:3">
      <c r="A33" s="3" t="s">
        <v>225</v>
      </c>
    </row>
    <row r="34" spans="1:3">
      <c r="A34" s="4" t="s">
        <v>232</v>
      </c>
      <c r="B34" s="4" t="s">
        <v>244</v>
      </c>
    </row>
    <row r="35" spans="1:3">
      <c r="A35" s="4" t="s">
        <v>245</v>
      </c>
    </row>
    <row r="36" spans="1:3">
      <c r="A36" s="3" t="s">
        <v>225</v>
      </c>
    </row>
    <row r="37" spans="1:3">
      <c r="A37" s="4" t="s">
        <v>226</v>
      </c>
      <c r="B37" s="7" t="n">
        <v>253718</v>
      </c>
      <c r="C37" s="5" t="n">
        <v>167125</v>
      </c>
    </row>
    <row r="38" spans="1:3">
      <c r="A38" s="4" t="s">
        <v>246</v>
      </c>
    </row>
    <row r="39" spans="1:3">
      <c r="A39" s="3" t="s">
        <v>225</v>
      </c>
    </row>
    <row r="40" spans="1:3">
      <c r="A40" s="4" t="s">
        <v>232</v>
      </c>
      <c r="B40" s="4" t="s">
        <v>238</v>
      </c>
    </row>
    <row r="41" spans="1:3">
      <c r="A41" s="4" t="s">
        <v>247</v>
      </c>
    </row>
    <row r="42" spans="1:3">
      <c r="A42" s="3" t="s">
        <v>225</v>
      </c>
    </row>
    <row r="43" spans="1:3">
      <c r="A43" s="4" t="s">
        <v>232</v>
      </c>
      <c r="B43" s="4" t="s">
        <v>248</v>
      </c>
    </row>
    <row r="44" spans="1:3">
      <c r="A44" s="4" t="s">
        <v>249</v>
      </c>
    </row>
    <row r="45" spans="1:3">
      <c r="A45" s="3" t="s">
        <v>225</v>
      </c>
    </row>
    <row r="46" spans="1:3">
      <c r="A46" s="4" t="s">
        <v>226</v>
      </c>
      <c r="B46" s="7" t="n">
        <v>41965</v>
      </c>
      <c r="C46" s="5" t="n">
        <v>28355</v>
      </c>
    </row>
    <row r="47" spans="1:3">
      <c r="A47" s="4" t="s">
        <v>250</v>
      </c>
    </row>
    <row r="48" spans="1:3">
      <c r="A48" s="3" t="s">
        <v>225</v>
      </c>
    </row>
    <row r="49" spans="1:3">
      <c r="A49" s="4" t="s">
        <v>232</v>
      </c>
      <c r="B49" s="4" t="s">
        <v>238</v>
      </c>
    </row>
    <row r="50" spans="1:3">
      <c r="A50" s="4" t="s">
        <v>251</v>
      </c>
    </row>
    <row r="51" spans="1:3">
      <c r="A51" s="3" t="s">
        <v>225</v>
      </c>
    </row>
    <row r="52" spans="1:3">
      <c r="A52" s="4" t="s">
        <v>232</v>
      </c>
      <c r="B52" s="4" t="s">
        <v>252</v>
      </c>
    </row>
    <row r="53" spans="1:3">
      <c r="A53" s="4" t="s">
        <v>253</v>
      </c>
    </row>
    <row r="54" spans="1:3">
      <c r="A54" s="3" t="s">
        <v>225</v>
      </c>
    </row>
    <row r="55" spans="1:3">
      <c r="A55" s="4" t="s">
        <v>226</v>
      </c>
      <c r="B55" s="7" t="n">
        <v>104429</v>
      </c>
      <c r="C55" s="5" t="n">
        <v>21956</v>
      </c>
    </row>
    <row r="56" spans="1:3">
      <c r="A56" s="4" t="s">
        <v>254</v>
      </c>
    </row>
    <row r="57" spans="1:3">
      <c r="A57" s="3" t="s">
        <v>225</v>
      </c>
    </row>
    <row r="58" spans="1:3">
      <c r="A58" s="4" t="s">
        <v>226</v>
      </c>
      <c r="B58" s="7" t="n">
        <v>39975</v>
      </c>
      <c r="C58" s="7" t="n">
        <v>147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44"/>
    <col customWidth="1" max="6" min="6" width="31"/>
    <col customWidth="1" max="7" min="7" width="44"/>
    <col customWidth="1" max="8" min="8" width="31"/>
    <col customWidth="1" max="9" min="9" width="21"/>
    <col customWidth="1" max="10" min="10" width="31"/>
    <col customWidth="1" max="11" min="11" width="21"/>
  </cols>
  <sheetData>
    <row r="1" spans="1:11">
      <c r="A1" s="1" t="s">
        <v>255</v>
      </c>
      <c r="B1" s="2" t="s">
        <v>256</v>
      </c>
      <c r="C1" s="2" t="s">
        <v>257</v>
      </c>
      <c r="D1" s="2" t="s">
        <v>258</v>
      </c>
      <c r="E1" s="2" t="s">
        <v>259</v>
      </c>
      <c r="F1" s="2" t="s">
        <v>260</v>
      </c>
      <c r="G1" s="2" t="s">
        <v>259</v>
      </c>
      <c r="H1" s="2" t="s">
        <v>260</v>
      </c>
      <c r="I1" s="2" t="s">
        <v>261</v>
      </c>
      <c r="J1" s="2" t="s">
        <v>262</v>
      </c>
      <c r="K1" s="2" t="s">
        <v>263</v>
      </c>
    </row>
    <row r="2" spans="1:11">
      <c r="A2" s="3" t="s">
        <v>264</v>
      </c>
    </row>
    <row r="3" spans="1:11">
      <c r="A3" s="4" t="s">
        <v>218</v>
      </c>
      <c r="E3" s="5" t="n">
        <v>36000</v>
      </c>
      <c r="G3" s="5" t="n">
        <v>36000</v>
      </c>
    </row>
    <row r="4" spans="1:11">
      <c r="A4" s="4" t="s">
        <v>265</v>
      </c>
      <c r="E4" s="8" t="n">
        <v>0.01</v>
      </c>
      <c r="G4" s="8" t="n">
        <v>0.01</v>
      </c>
      <c r="J4" s="8" t="n">
        <v>0.01</v>
      </c>
    </row>
    <row r="5" spans="1:11">
      <c r="A5" s="4" t="s">
        <v>217</v>
      </c>
      <c r="E5" s="5" t="n">
        <v>24</v>
      </c>
      <c r="G5" s="5" t="n">
        <v>24</v>
      </c>
    </row>
    <row r="6" spans="1:11">
      <c r="A6" s="4" t="s">
        <v>266</v>
      </c>
      <c r="E6" s="5" t="n">
        <v>2615153</v>
      </c>
      <c r="G6" s="5" t="n">
        <v>2615153</v>
      </c>
    </row>
    <row r="7" spans="1:11">
      <c r="A7" s="4" t="s">
        <v>267</v>
      </c>
      <c r="E7" s="5" t="n">
        <v>1</v>
      </c>
      <c r="G7" s="5" t="n">
        <v>1</v>
      </c>
    </row>
    <row r="8" spans="1:11">
      <c r="A8" s="4" t="s">
        <v>268</v>
      </c>
      <c r="E8" s="8" t="n">
        <v>66.86</v>
      </c>
      <c r="G8" s="8" t="n">
        <v>66.86</v>
      </c>
    </row>
    <row r="9" spans="1:11">
      <c r="A9" s="4" t="s">
        <v>269</v>
      </c>
      <c r="E9" s="7" t="n">
        <v>27139</v>
      </c>
      <c r="F9" s="7" t="n">
        <v>18</v>
      </c>
      <c r="G9" s="7" t="n">
        <v>30663</v>
      </c>
      <c r="H9" s="7" t="n">
        <v>266</v>
      </c>
    </row>
    <row r="10" spans="1:11">
      <c r="A10" s="3" t="s">
        <v>270</v>
      </c>
    </row>
    <row r="11" spans="1:11">
      <c r="A11" s="4" t="s">
        <v>70</v>
      </c>
      <c r="E11" s="5" t="n">
        <v>1042285</v>
      </c>
      <c r="G11" s="5" t="n">
        <v>1042285</v>
      </c>
      <c r="J11" s="7" t="n">
        <v>756877</v>
      </c>
    </row>
    <row r="12" spans="1:11">
      <c r="A12" s="4" t="s">
        <v>271</v>
      </c>
    </row>
    <row r="13" spans="1:11">
      <c r="A13" s="3" t="s">
        <v>264</v>
      </c>
    </row>
    <row r="14" spans="1:11">
      <c r="A14" s="4" t="s">
        <v>272</v>
      </c>
      <c r="B14" s="7" t="n">
        <v>935000</v>
      </c>
      <c r="K14" s="7" t="n">
        <v>935000</v>
      </c>
    </row>
    <row r="15" spans="1:11">
      <c r="A15" s="4" t="s">
        <v>273</v>
      </c>
    </row>
    <row r="16" spans="1:11">
      <c r="A16" s="3" t="s">
        <v>264</v>
      </c>
    </row>
    <row r="17" spans="1:11">
      <c r="A17" s="4" t="s">
        <v>274</v>
      </c>
      <c r="E17" s="5" t="n">
        <v>363329</v>
      </c>
      <c r="F17" s="5" t="n">
        <v>398682</v>
      </c>
      <c r="G17" s="5" t="n">
        <v>1104260</v>
      </c>
      <c r="H17" s="5" t="n">
        <v>1187772</v>
      </c>
    </row>
    <row r="18" spans="1:11">
      <c r="A18" s="4" t="s">
        <v>275</v>
      </c>
      <c r="E18" s="5" t="n">
        <v>18975</v>
      </c>
      <c r="F18" s="5" t="n">
        <v>91946</v>
      </c>
      <c r="G18" s="5" t="n">
        <v>48688</v>
      </c>
      <c r="H18" s="5" t="n">
        <v>232698</v>
      </c>
    </row>
    <row r="19" spans="1:11">
      <c r="A19" s="4" t="s">
        <v>42</v>
      </c>
      <c r="E19" s="5" t="n">
        <v>-628</v>
      </c>
      <c r="F19" s="5" t="n">
        <v>42455</v>
      </c>
      <c r="G19" s="5" t="n">
        <v>-10576</v>
      </c>
      <c r="H19" s="5" t="n">
        <v>94279</v>
      </c>
    </row>
    <row r="20" spans="1:11">
      <c r="A20" s="4" t="s">
        <v>276</v>
      </c>
      <c r="E20" s="5" t="n">
        <v>54</v>
      </c>
      <c r="F20" s="5" t="n">
        <v>77</v>
      </c>
      <c r="G20" s="5" t="n">
        <v>136</v>
      </c>
      <c r="H20" s="5" t="n">
        <v>211</v>
      </c>
    </row>
    <row r="21" spans="1:11">
      <c r="A21" s="4" t="s">
        <v>277</v>
      </c>
      <c r="E21" s="7" t="n">
        <v>-682</v>
      </c>
      <c r="F21" s="7" t="n">
        <v>42378</v>
      </c>
      <c r="G21" s="7" t="n">
        <v>-10712</v>
      </c>
      <c r="H21" s="7" t="n">
        <v>94068</v>
      </c>
    </row>
    <row r="22" spans="1:11">
      <c r="A22" s="4" t="s">
        <v>278</v>
      </c>
      <c r="E22" s="8" t="n">
        <v>-0.01</v>
      </c>
      <c r="F22" s="8" t="n">
        <v>0.6</v>
      </c>
      <c r="G22" s="8" t="n">
        <v>-0.15</v>
      </c>
      <c r="H22" s="8" t="n">
        <v>1.34</v>
      </c>
    </row>
    <row r="23" spans="1:11">
      <c r="A23" s="4" t="s">
        <v>218</v>
      </c>
      <c r="C23" s="5" t="n">
        <v>21000</v>
      </c>
    </row>
    <row r="24" spans="1:11">
      <c r="A24" s="4" t="s">
        <v>279</v>
      </c>
      <c r="C24" s="5" t="n">
        <v>17000</v>
      </c>
    </row>
    <row r="25" spans="1:11">
      <c r="A25" s="4" t="s">
        <v>265</v>
      </c>
      <c r="C25" s="8" t="n">
        <v>0.01</v>
      </c>
    </row>
    <row r="26" spans="1:11">
      <c r="A26" s="4" t="s">
        <v>280</v>
      </c>
      <c r="C26" s="10" t="n">
        <v>0.73</v>
      </c>
    </row>
    <row r="27" spans="1:11">
      <c r="A27" s="4" t="s">
        <v>217</v>
      </c>
      <c r="C27" s="5" t="n">
        <v>17</v>
      </c>
    </row>
    <row r="28" spans="1:11">
      <c r="A28" s="4" t="s">
        <v>281</v>
      </c>
      <c r="C28" s="7" t="n">
        <v>431000</v>
      </c>
    </row>
    <row r="29" spans="1:11">
      <c r="A29" s="4" t="s">
        <v>282</v>
      </c>
      <c r="C29" s="5" t="n">
        <v>919300</v>
      </c>
    </row>
    <row r="30" spans="1:11">
      <c r="A30" s="4" t="s">
        <v>283</v>
      </c>
      <c r="C30" s="5" t="n">
        <v>431000</v>
      </c>
    </row>
    <row r="31" spans="1:11">
      <c r="A31" s="4" t="s">
        <v>284</v>
      </c>
      <c r="B31" s="5" t="n">
        <v>20100000</v>
      </c>
    </row>
    <row r="32" spans="1:11">
      <c r="A32" s="4" t="s">
        <v>266</v>
      </c>
      <c r="B32" s="5" t="n">
        <v>2615153</v>
      </c>
    </row>
    <row r="33" spans="1:11">
      <c r="A33" s="4" t="s">
        <v>267</v>
      </c>
      <c r="B33" s="5" t="n">
        <v>1</v>
      </c>
    </row>
    <row r="34" spans="1:11">
      <c r="A34" s="4" t="s">
        <v>268</v>
      </c>
      <c r="B34" s="8" t="n">
        <v>66.86</v>
      </c>
    </row>
    <row r="35" spans="1:11">
      <c r="A35" s="4" t="s">
        <v>285</v>
      </c>
      <c r="B35" s="7" t="n">
        <v>9800</v>
      </c>
      <c r="E35" s="7" t="n">
        <v>8700</v>
      </c>
      <c r="G35" s="7" t="n">
        <v>8700</v>
      </c>
    </row>
    <row r="36" spans="1:11">
      <c r="A36" s="4" t="s">
        <v>269</v>
      </c>
      <c r="E36" s="5" t="n">
        <v>27000</v>
      </c>
      <c r="G36" s="5" t="n">
        <v>30200</v>
      </c>
    </row>
    <row r="37" spans="1:11">
      <c r="A37" s="4" t="s">
        <v>286</v>
      </c>
      <c r="E37" s="5" t="n">
        <v>20400</v>
      </c>
      <c r="G37" s="5" t="n">
        <v>20400</v>
      </c>
    </row>
    <row r="38" spans="1:11">
      <c r="A38" s="3" t="s">
        <v>270</v>
      </c>
    </row>
    <row r="39" spans="1:11">
      <c r="A39" s="4" t="s">
        <v>62</v>
      </c>
      <c r="B39" s="5" t="n">
        <v>56980</v>
      </c>
    </row>
    <row r="40" spans="1:11">
      <c r="A40" s="4" t="s">
        <v>287</v>
      </c>
      <c r="B40" s="5" t="n">
        <v>62805</v>
      </c>
    </row>
    <row r="41" spans="1:11">
      <c r="A41" s="4" t="s">
        <v>288</v>
      </c>
      <c r="B41" s="5" t="n">
        <v>22171</v>
      </c>
    </row>
    <row r="42" spans="1:11">
      <c r="A42" s="4" t="s">
        <v>66</v>
      </c>
      <c r="B42" s="5" t="n">
        <v>21417</v>
      </c>
    </row>
    <row r="43" spans="1:11">
      <c r="A43" s="4" t="s">
        <v>225</v>
      </c>
      <c r="B43" s="5" t="n">
        <v>1045471</v>
      </c>
    </row>
    <row r="44" spans="1:11">
      <c r="A44" s="4" t="s">
        <v>289</v>
      </c>
      <c r="B44" s="5" t="n">
        <v>303080</v>
      </c>
    </row>
    <row r="45" spans="1:11">
      <c r="A45" s="4" t="s">
        <v>290</v>
      </c>
      <c r="B45" s="5" t="n">
        <v>2685</v>
      </c>
    </row>
    <row r="46" spans="1:11">
      <c r="A46" s="4" t="s">
        <v>291</v>
      </c>
      <c r="B46" s="5" t="n">
        <v>1514609</v>
      </c>
    </row>
    <row r="47" spans="1:11">
      <c r="A47" s="4" t="s">
        <v>292</v>
      </c>
      <c r="B47" s="5" t="n">
        <v>123194</v>
      </c>
    </row>
    <row r="48" spans="1:11">
      <c r="A48" s="4" t="s">
        <v>82</v>
      </c>
      <c r="B48" s="5" t="n">
        <v>1016</v>
      </c>
    </row>
    <row r="49" spans="1:11">
      <c r="A49" s="4" t="s">
        <v>86</v>
      </c>
      <c r="B49" s="5" t="n">
        <v>222162</v>
      </c>
    </row>
    <row r="50" spans="1:11">
      <c r="A50" s="4" t="s">
        <v>85</v>
      </c>
      <c r="B50" s="5" t="n">
        <v>89137</v>
      </c>
    </row>
    <row r="51" spans="1:11">
      <c r="A51" s="4" t="s">
        <v>87</v>
      </c>
      <c r="B51" s="5" t="n">
        <v>14190</v>
      </c>
    </row>
    <row r="52" spans="1:11">
      <c r="A52" s="4" t="s">
        <v>293</v>
      </c>
      <c r="B52" s="5" t="n">
        <v>449699</v>
      </c>
    </row>
    <row r="53" spans="1:11">
      <c r="A53" s="4" t="s">
        <v>294</v>
      </c>
      <c r="B53" s="5" t="n">
        <v>1064910</v>
      </c>
    </row>
    <row r="54" spans="1:11">
      <c r="A54" s="4" t="s">
        <v>70</v>
      </c>
      <c r="B54" s="5" t="n">
        <v>285408</v>
      </c>
    </row>
    <row r="55" spans="1:11">
      <c r="A55" s="4" t="s">
        <v>295</v>
      </c>
      <c r="B55" s="7" t="n">
        <v>1350318</v>
      </c>
    </row>
    <row r="56" spans="1:11">
      <c r="A56" s="4" t="s">
        <v>296</v>
      </c>
    </row>
    <row r="57" spans="1:11">
      <c r="A57" s="3" t="s">
        <v>264</v>
      </c>
    </row>
    <row r="58" spans="1:11">
      <c r="A58" s="4" t="s">
        <v>28</v>
      </c>
      <c r="E58" s="5" t="n">
        <v>198000</v>
      </c>
    </row>
    <row r="59" spans="1:11">
      <c r="A59" s="4" t="s">
        <v>297</v>
      </c>
      <c r="E59" s="5" t="n">
        <v>-2900</v>
      </c>
    </row>
    <row r="60" spans="1:11">
      <c r="A60" s="4" t="s">
        <v>269</v>
      </c>
      <c r="E60" s="5" t="n">
        <v>10200</v>
      </c>
    </row>
    <row r="61" spans="1:11">
      <c r="A61" s="4" t="s">
        <v>298</v>
      </c>
    </row>
    <row r="62" spans="1:11">
      <c r="A62" s="3" t="s">
        <v>264</v>
      </c>
    </row>
    <row r="63" spans="1:11">
      <c r="A63" s="4" t="s">
        <v>299</v>
      </c>
      <c r="E63" s="5" t="n">
        <v>300200</v>
      </c>
      <c r="G63" s="7" t="n">
        <v>300200</v>
      </c>
    </row>
    <row r="64" spans="1:11">
      <c r="A64" s="4" t="s">
        <v>300</v>
      </c>
    </row>
    <row r="65" spans="1:11">
      <c r="A65" s="3" t="s">
        <v>264</v>
      </c>
    </row>
    <row r="66" spans="1:11">
      <c r="A66" s="4" t="s">
        <v>301</v>
      </c>
      <c r="G66" s="4" t="s">
        <v>302</v>
      </c>
    </row>
    <row r="67" spans="1:11">
      <c r="A67" s="4" t="s">
        <v>303</v>
      </c>
    </row>
    <row r="68" spans="1:11">
      <c r="A68" s="3" t="s">
        <v>264</v>
      </c>
    </row>
    <row r="69" spans="1:11">
      <c r="A69" s="4" t="s">
        <v>301</v>
      </c>
      <c r="G69" s="4" t="s">
        <v>252</v>
      </c>
    </row>
    <row r="70" spans="1:11">
      <c r="A70" s="4" t="s">
        <v>304</v>
      </c>
    </row>
    <row r="71" spans="1:11">
      <c r="A71" s="3" t="s">
        <v>264</v>
      </c>
    </row>
    <row r="72" spans="1:11">
      <c r="A72" s="4" t="s">
        <v>299</v>
      </c>
      <c r="E72" s="5" t="n">
        <v>1100</v>
      </c>
      <c r="G72" s="7" t="n">
        <v>1100</v>
      </c>
    </row>
    <row r="73" spans="1:11">
      <c r="A73" s="4" t="s">
        <v>301</v>
      </c>
      <c r="G73" s="4" t="s">
        <v>305</v>
      </c>
    </row>
    <row r="74" spans="1:11">
      <c r="A74" s="4" t="s">
        <v>306</v>
      </c>
    </row>
    <row r="75" spans="1:11">
      <c r="A75" s="3" t="s">
        <v>264</v>
      </c>
    </row>
    <row r="76" spans="1:11">
      <c r="A76" s="4" t="s">
        <v>299</v>
      </c>
      <c r="E76" s="7" t="n">
        <v>1800</v>
      </c>
      <c r="G76" s="7" t="n">
        <v>1800</v>
      </c>
    </row>
    <row r="77" spans="1:11">
      <c r="A77" s="4" t="s">
        <v>301</v>
      </c>
      <c r="G77" s="4" t="s">
        <v>307</v>
      </c>
    </row>
    <row r="78" spans="1:11">
      <c r="A78" s="4" t="s">
        <v>308</v>
      </c>
    </row>
    <row r="79" spans="1:11">
      <c r="A79" s="3" t="s">
        <v>264</v>
      </c>
    </row>
    <row r="80" spans="1:11">
      <c r="A80" s="4" t="s">
        <v>285</v>
      </c>
      <c r="I80" s="7" t="n">
        <v>500</v>
      </c>
    </row>
    <row r="81" spans="1:11">
      <c r="A81" s="4" t="s">
        <v>309</v>
      </c>
    </row>
    <row r="82" spans="1:11">
      <c r="A82" s="3" t="s">
        <v>264</v>
      </c>
    </row>
    <row r="83" spans="1:11">
      <c r="A83" s="4" t="s">
        <v>272</v>
      </c>
      <c r="C83" s="7" t="n">
        <v>935000</v>
      </c>
    </row>
    <row r="84" spans="1:11">
      <c r="A84" s="4" t="s">
        <v>310</v>
      </c>
    </row>
    <row r="85" spans="1:11">
      <c r="A85" s="3" t="s">
        <v>264</v>
      </c>
    </row>
    <row r="86" spans="1:11">
      <c r="A86" s="4" t="s">
        <v>311</v>
      </c>
      <c r="D86" s="7" t="n">
        <v>13400</v>
      </c>
    </row>
    <row r="87" spans="1:11">
      <c r="A87" s="4" t="s">
        <v>312</v>
      </c>
      <c r="D87" s="5" t="n">
        <v>800</v>
      </c>
    </row>
    <row r="88" spans="1:11">
      <c r="A88" s="3" t="s">
        <v>270</v>
      </c>
    </row>
    <row r="89" spans="1:11">
      <c r="A89" s="4" t="s">
        <v>225</v>
      </c>
      <c r="D89" s="5" t="n">
        <v>6900</v>
      </c>
    </row>
    <row r="90" spans="1:11">
      <c r="A90" s="4" t="s">
        <v>289</v>
      </c>
      <c r="D90" s="5" t="n">
        <v>1000</v>
      </c>
    </row>
    <row r="91" spans="1:11">
      <c r="A91" s="4" t="s">
        <v>70</v>
      </c>
      <c r="D91" s="7" t="n">
        <v>4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21"/>
    <col customWidth="1" max="8" min="8" width="21"/>
  </cols>
  <sheetData>
    <row r="1" spans="1:8">
      <c r="A1" s="1" t="s">
        <v>313</v>
      </c>
      <c r="B1" s="2" t="s">
        <v>314</v>
      </c>
      <c r="C1" s="2" t="s">
        <v>315</v>
      </c>
      <c r="D1" s="2" t="s">
        <v>316</v>
      </c>
      <c r="E1" s="2" t="s">
        <v>317</v>
      </c>
      <c r="F1" s="2" t="s">
        <v>318</v>
      </c>
      <c r="G1" s="2" t="s">
        <v>318</v>
      </c>
      <c r="H1" s="2" t="s">
        <v>319</v>
      </c>
    </row>
    <row r="2" spans="1:8">
      <c r="A2" s="3" t="s">
        <v>320</v>
      </c>
    </row>
    <row r="3" spans="1:8">
      <c r="A3" s="4" t="s">
        <v>321</v>
      </c>
      <c r="H3" s="7" t="n">
        <v>21406</v>
      </c>
    </row>
    <row r="4" spans="1:8">
      <c r="A4" s="4" t="s">
        <v>292</v>
      </c>
      <c r="H4" s="7" t="n">
        <v>1075</v>
      </c>
    </row>
    <row r="5" spans="1:8">
      <c r="A5" s="4" t="s">
        <v>111</v>
      </c>
      <c r="G5" s="7" t="n">
        <v>20892</v>
      </c>
    </row>
    <row r="6" spans="1:8">
      <c r="A6" s="4" t="s">
        <v>322</v>
      </c>
    </row>
    <row r="7" spans="1:8">
      <c r="A7" s="3" t="s">
        <v>320</v>
      </c>
    </row>
    <row r="8" spans="1:8">
      <c r="A8" s="4" t="s">
        <v>323</v>
      </c>
      <c r="G8" s="5" t="n">
        <v>7200</v>
      </c>
    </row>
    <row r="9" spans="1:8">
      <c r="A9" s="4" t="s">
        <v>324</v>
      </c>
    </row>
    <row r="10" spans="1:8">
      <c r="A10" s="3" t="s">
        <v>320</v>
      </c>
    </row>
    <row r="11" spans="1:8">
      <c r="A11" s="4" t="s">
        <v>111</v>
      </c>
      <c r="D11" s="7" t="n">
        <v>21000</v>
      </c>
    </row>
    <row r="12" spans="1:8">
      <c r="A12" s="4" t="s">
        <v>325</v>
      </c>
      <c r="C12" s="5" t="n">
        <v>11</v>
      </c>
    </row>
    <row r="13" spans="1:8">
      <c r="A13" s="4" t="s">
        <v>326</v>
      </c>
    </row>
    <row r="14" spans="1:8">
      <c r="A14" s="3" t="s">
        <v>320</v>
      </c>
    </row>
    <row r="15" spans="1:8">
      <c r="A15" s="4" t="s">
        <v>111</v>
      </c>
      <c r="B15" s="7" t="n">
        <v>9200</v>
      </c>
    </row>
    <row r="16" spans="1:8">
      <c r="A16" s="4" t="s">
        <v>327</v>
      </c>
    </row>
    <row r="17" spans="1:8">
      <c r="A17" s="3" t="s">
        <v>320</v>
      </c>
    </row>
    <row r="18" spans="1:8">
      <c r="A18" s="4" t="s">
        <v>321</v>
      </c>
      <c r="E18" s="7" t="n">
        <v>235</v>
      </c>
    </row>
    <row r="19" spans="1:8">
      <c r="A19" s="4" t="s">
        <v>328</v>
      </c>
      <c r="E19" s="5" t="n">
        <v>4342</v>
      </c>
    </row>
    <row r="20" spans="1:8">
      <c r="A20" s="4" t="s">
        <v>70</v>
      </c>
      <c r="E20" s="5" t="n">
        <v>16829</v>
      </c>
    </row>
    <row r="21" spans="1:8">
      <c r="A21" s="4" t="s">
        <v>73</v>
      </c>
      <c r="E21" s="5" t="n">
        <v>21406</v>
      </c>
    </row>
    <row r="22" spans="1:8">
      <c r="A22" s="4" t="s">
        <v>292</v>
      </c>
      <c r="E22" s="5" t="n">
        <v>773</v>
      </c>
    </row>
    <row r="23" spans="1:8">
      <c r="A23" s="4" t="s">
        <v>329</v>
      </c>
      <c r="E23" s="5" t="n">
        <v>302</v>
      </c>
    </row>
    <row r="24" spans="1:8">
      <c r="A24" s="4" t="s">
        <v>88</v>
      </c>
      <c r="E24" s="7" t="n">
        <v>1075</v>
      </c>
    </row>
    <row r="25" spans="1:8">
      <c r="A25" s="4" t="s">
        <v>330</v>
      </c>
      <c r="E25" s="4" t="s">
        <v>331</v>
      </c>
    </row>
    <row r="26" spans="1:8">
      <c r="A26" s="4" t="s">
        <v>332</v>
      </c>
    </row>
    <row r="27" spans="1:8">
      <c r="A27" s="3" t="s">
        <v>320</v>
      </c>
    </row>
    <row r="28" spans="1:8">
      <c r="A28" s="4" t="s">
        <v>111</v>
      </c>
      <c r="G28" s="5" t="n">
        <v>20892</v>
      </c>
    </row>
    <row r="29" spans="1:8">
      <c r="A29" s="4" t="s">
        <v>333</v>
      </c>
    </row>
    <row r="30" spans="1:8">
      <c r="A30" s="3" t="s">
        <v>320</v>
      </c>
    </row>
    <row r="31" spans="1:8">
      <c r="A31" s="4" t="s">
        <v>334</v>
      </c>
      <c r="F31" s="7" t="n">
        <v>-300</v>
      </c>
      <c r="G31" s="7" t="n">
        <v>-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336</v>
      </c>
    </row>
    <row r="4" spans="1:5">
      <c r="A4" s="4" t="s">
        <v>42</v>
      </c>
      <c r="B4" s="7" t="n">
        <v>-28394</v>
      </c>
      <c r="C4" s="7" t="n">
        <v>7089</v>
      </c>
      <c r="D4" s="7" t="n">
        <v>-34725</v>
      </c>
      <c r="E4" s="7" t="n">
        <v>15148</v>
      </c>
    </row>
    <row r="5" spans="1:5">
      <c r="A5" s="4" t="s">
        <v>43</v>
      </c>
      <c r="B5" s="5" t="n">
        <v>54</v>
      </c>
      <c r="C5" s="5" t="n">
        <v>77</v>
      </c>
      <c r="D5" s="5" t="n">
        <v>136</v>
      </c>
      <c r="E5" s="5" t="n">
        <v>211</v>
      </c>
    </row>
    <row r="6" spans="1:5">
      <c r="A6" s="4" t="s">
        <v>337</v>
      </c>
      <c r="B6" s="5" t="n">
        <v>-28448</v>
      </c>
      <c r="C6" s="5" t="n">
        <v>7012</v>
      </c>
      <c r="D6" s="5" t="n">
        <v>-34861</v>
      </c>
      <c r="E6" s="5" t="n">
        <v>14937</v>
      </c>
    </row>
    <row r="7" spans="1:5">
      <c r="A7" s="4" t="s">
        <v>338</v>
      </c>
      <c r="B7" s="5" t="n">
        <v>127</v>
      </c>
      <c r="C7" s="5" t="n">
        <v>131</v>
      </c>
      <c r="D7" s="5" t="n">
        <v>291</v>
      </c>
      <c r="E7" s="5" t="n">
        <v>393</v>
      </c>
    </row>
    <row r="8" spans="1:5">
      <c r="A8" s="4" t="s">
        <v>339</v>
      </c>
      <c r="B8" s="7" t="n">
        <v>-28575</v>
      </c>
      <c r="C8" s="7" t="n">
        <v>6881</v>
      </c>
      <c r="D8" s="7" t="n">
        <v>-35152</v>
      </c>
      <c r="E8" s="7" t="n">
        <v>14544</v>
      </c>
    </row>
    <row r="9" spans="1:5">
      <c r="A9" s="4" t="s">
        <v>340</v>
      </c>
      <c r="B9" s="5" t="n">
        <v>69830000</v>
      </c>
      <c r="C9" s="5" t="n">
        <v>50294000</v>
      </c>
      <c r="D9" s="5" t="n">
        <v>56955000</v>
      </c>
      <c r="E9" s="5" t="n">
        <v>50292000</v>
      </c>
    </row>
    <row r="10" spans="1:5">
      <c r="A10" s="3" t="s">
        <v>341</v>
      </c>
    </row>
    <row r="11" spans="1:5">
      <c r="A11" s="4" t="s">
        <v>46</v>
      </c>
      <c r="B11" s="8" t="n">
        <v>-0.41</v>
      </c>
      <c r="C11" s="8" t="n">
        <v>0.14</v>
      </c>
      <c r="D11" s="8" t="n">
        <v>-0.62</v>
      </c>
      <c r="E11" s="8" t="n">
        <v>0.29</v>
      </c>
    </row>
    <row r="12" spans="1:5">
      <c r="A12" s="4" t="s">
        <v>342</v>
      </c>
      <c r="B12" s="5" t="n">
        <v>400000</v>
      </c>
      <c r="C12" s="5" t="n">
        <v>400000</v>
      </c>
      <c r="D12" s="5" t="n">
        <v>300000</v>
      </c>
      <c r="E12" s="5" t="n">
        <v>300000</v>
      </c>
    </row>
    <row r="13" spans="1:5">
      <c r="A13" s="4" t="s">
        <v>343</v>
      </c>
      <c r="B13" s="5" t="n">
        <v>2615153</v>
      </c>
      <c r="D13" s="5" t="n">
        <v>2615153</v>
      </c>
    </row>
    <row r="14" spans="1:5">
      <c r="A14" s="4" t="s">
        <v>344</v>
      </c>
      <c r="B14" s="5" t="n">
        <v>1</v>
      </c>
      <c r="D14" s="5" t="n">
        <v>1</v>
      </c>
    </row>
    <row r="15" spans="1:5">
      <c r="A15" s="4" t="s">
        <v>345</v>
      </c>
      <c r="B15" s="8" t="n">
        <v>66.86</v>
      </c>
      <c r="D15" s="8" t="n">
        <v>66.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46</v>
      </c>
      <c r="B1" s="2" t="s">
        <v>25</v>
      </c>
      <c r="D1" s="2" t="s">
        <v>1</v>
      </c>
    </row>
    <row r="2" spans="1:6">
      <c r="B2" s="2" t="s">
        <v>347</v>
      </c>
      <c r="C2" s="2" t="s">
        <v>318</v>
      </c>
      <c r="D2" s="2" t="s">
        <v>347</v>
      </c>
      <c r="E2" s="2" t="s">
        <v>318</v>
      </c>
      <c r="F2" s="2" t="s">
        <v>348</v>
      </c>
    </row>
    <row r="3" spans="1:6">
      <c r="A3" s="3" t="s">
        <v>69</v>
      </c>
    </row>
    <row r="4" spans="1:6">
      <c r="A4" s="4" t="s">
        <v>349</v>
      </c>
      <c r="B4" s="7" t="n">
        <v>4300</v>
      </c>
      <c r="C4" s="7" t="n">
        <v>3100</v>
      </c>
      <c r="D4" s="7" t="n">
        <v>9600</v>
      </c>
      <c r="E4" s="7" t="n">
        <v>9600</v>
      </c>
    </row>
    <row r="5" spans="1:6">
      <c r="A5" s="4" t="s">
        <v>350</v>
      </c>
      <c r="B5" s="5" t="n">
        <v>3</v>
      </c>
      <c r="D5" s="5" t="n">
        <v>3</v>
      </c>
      <c r="F5" s="5" t="n">
        <v>3</v>
      </c>
    </row>
    <row r="6" spans="1:6">
      <c r="A6" s="4" t="s">
        <v>351</v>
      </c>
      <c r="B6" s="7" t="n">
        <v>4300</v>
      </c>
      <c r="C6" s="7" t="n">
        <v>5500</v>
      </c>
      <c r="D6" s="7" t="n">
        <v>12400</v>
      </c>
      <c r="E6" s="7" t="n">
        <v>13600</v>
      </c>
    </row>
    <row r="7" spans="1:6">
      <c r="A7" s="3" t="s">
        <v>69</v>
      </c>
    </row>
    <row r="8" spans="1:6">
      <c r="A8" s="4" t="s">
        <v>352</v>
      </c>
      <c r="B8" s="5" t="n">
        <v>2229</v>
      </c>
      <c r="D8" s="5" t="n">
        <v>2229</v>
      </c>
      <c r="F8" s="7" t="n">
        <v>2156</v>
      </c>
    </row>
    <row r="9" spans="1:6">
      <c r="A9" s="4" t="s">
        <v>353</v>
      </c>
      <c r="B9" s="7" t="n">
        <v>108268</v>
      </c>
      <c r="D9" s="7" t="n">
        <v>108268</v>
      </c>
      <c r="F9" s="7" t="n">
        <v>106221</v>
      </c>
    </row>
    <row r="10" spans="1:6">
      <c r="A10" s="4" t="s">
        <v>354</v>
      </c>
    </row>
    <row r="11" spans="1:6">
      <c r="A11" s="3" t="s">
        <v>69</v>
      </c>
    </row>
    <row r="12" spans="1:6">
      <c r="A12" s="4" t="s">
        <v>355</v>
      </c>
      <c r="B12" s="4" t="s">
        <v>356</v>
      </c>
      <c r="D12" s="4" t="s">
        <v>356</v>
      </c>
      <c r="F12" s="4" t="s">
        <v>356</v>
      </c>
    </row>
    <row r="13" spans="1:6">
      <c r="A13" s="3" t="s">
        <v>69</v>
      </c>
    </row>
    <row r="14" spans="1:6">
      <c r="A14" s="4" t="s">
        <v>357</v>
      </c>
      <c r="B14" s="7" t="n">
        <v>21450</v>
      </c>
      <c r="D14" s="7" t="n">
        <v>21450</v>
      </c>
      <c r="F14" s="7" t="n">
        <v>21450</v>
      </c>
    </row>
    <row r="15" spans="1:6">
      <c r="A15" s="4" t="s">
        <v>358</v>
      </c>
    </row>
    <row r="16" spans="1:6">
      <c r="A16" s="3" t="s">
        <v>69</v>
      </c>
    </row>
    <row r="17" spans="1:6">
      <c r="A17" s="4" t="s">
        <v>355</v>
      </c>
      <c r="B17" s="4" t="s">
        <v>359</v>
      </c>
      <c r="D17" s="4" t="s">
        <v>359</v>
      </c>
      <c r="F17" s="4" t="s">
        <v>359</v>
      </c>
    </row>
    <row r="18" spans="1:6">
      <c r="A18" s="3" t="s">
        <v>69</v>
      </c>
    </row>
    <row r="19" spans="1:6">
      <c r="A19" s="4" t="s">
        <v>357</v>
      </c>
      <c r="B19" s="7" t="n">
        <v>22950</v>
      </c>
      <c r="D19" s="7" t="n">
        <v>22950</v>
      </c>
      <c r="F19" s="7" t="n">
        <v>22950</v>
      </c>
    </row>
    <row r="20" spans="1:6">
      <c r="A20" s="4" t="s">
        <v>360</v>
      </c>
    </row>
    <row r="21" spans="1:6">
      <c r="A21" s="3" t="s">
        <v>69</v>
      </c>
    </row>
    <row r="22" spans="1:6">
      <c r="A22" s="4" t="s">
        <v>357</v>
      </c>
      <c r="B22" s="5" t="n">
        <v>9105</v>
      </c>
      <c r="D22" s="5" t="n">
        <v>9105</v>
      </c>
      <c r="F22" s="5" t="n">
        <v>8138</v>
      </c>
    </row>
    <row r="23" spans="1:6">
      <c r="A23" s="4" t="s">
        <v>120</v>
      </c>
    </row>
    <row r="24" spans="1:6">
      <c r="A24" s="3" t="s">
        <v>69</v>
      </c>
    </row>
    <row r="25" spans="1:6">
      <c r="A25" s="4" t="s">
        <v>357</v>
      </c>
      <c r="B25" s="7" t="n">
        <v>318</v>
      </c>
      <c r="D25" s="7" t="n">
        <v>318</v>
      </c>
      <c r="F25" s="7" t="n">
        <v>200</v>
      </c>
    </row>
    <row r="26" spans="1:6">
      <c r="A26" s="4" t="s">
        <v>361</v>
      </c>
    </row>
    <row r="27" spans="1:6">
      <c r="A27" s="3" t="s">
        <v>69</v>
      </c>
    </row>
    <row r="28" spans="1:6">
      <c r="A28" s="4" t="s">
        <v>362</v>
      </c>
      <c r="B28" s="4" t="s">
        <v>363</v>
      </c>
      <c r="D28" s="4" t="s">
        <v>363</v>
      </c>
      <c r="F28" s="4" t="s">
        <v>363</v>
      </c>
    </row>
    <row r="29" spans="1:6">
      <c r="A29" s="3" t="s">
        <v>69</v>
      </c>
    </row>
    <row r="30" spans="1:6">
      <c r="A30" s="4" t="s">
        <v>364</v>
      </c>
      <c r="B30" s="7" t="n">
        <v>17439</v>
      </c>
      <c r="D30" s="7" t="n">
        <v>17439</v>
      </c>
      <c r="F30" s="7" t="n">
        <v>17160</v>
      </c>
    </row>
    <row r="31" spans="1:6">
      <c r="A31" s="4" t="s">
        <v>365</v>
      </c>
    </row>
    <row r="32" spans="1:6">
      <c r="A32" s="3" t="s">
        <v>69</v>
      </c>
    </row>
    <row r="33" spans="1:6">
      <c r="A33" s="4" t="s">
        <v>362</v>
      </c>
      <c r="B33" s="4" t="s">
        <v>366</v>
      </c>
      <c r="D33" s="4" t="s">
        <v>366</v>
      </c>
      <c r="F33" s="4" t="s">
        <v>366</v>
      </c>
    </row>
    <row r="34" spans="1:6">
      <c r="A34" s="3" t="s">
        <v>69</v>
      </c>
    </row>
    <row r="35" spans="1:6">
      <c r="A35" s="4" t="s">
        <v>364</v>
      </c>
      <c r="B35" s="7" t="n">
        <v>7172</v>
      </c>
      <c r="D35" s="7" t="n">
        <v>7172</v>
      </c>
      <c r="F35" s="7" t="n">
        <v>6540</v>
      </c>
    </row>
    <row r="36" spans="1:6">
      <c r="A36" s="4" t="s">
        <v>367</v>
      </c>
    </row>
    <row r="37" spans="1:6">
      <c r="A37" s="3" t="s">
        <v>69</v>
      </c>
    </row>
    <row r="38" spans="1:6">
      <c r="A38" s="4" t="s">
        <v>362</v>
      </c>
      <c r="B38" s="4" t="s">
        <v>368</v>
      </c>
      <c r="D38" s="4" t="s">
        <v>368</v>
      </c>
      <c r="F38" s="4" t="s">
        <v>368</v>
      </c>
    </row>
    <row r="39" spans="1:6">
      <c r="A39" s="3" t="s">
        <v>69</v>
      </c>
    </row>
    <row r="40" spans="1:6">
      <c r="A40" s="4" t="s">
        <v>364</v>
      </c>
      <c r="B40" s="7" t="n">
        <v>27605</v>
      </c>
      <c r="D40" s="7" t="n">
        <v>27605</v>
      </c>
      <c r="F40" s="7" t="n">
        <v>276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9</v>
      </c>
      <c r="B1" s="2" t="s">
        <v>25</v>
      </c>
      <c r="D1" s="2" t="s">
        <v>1</v>
      </c>
    </row>
    <row r="2" spans="1:6">
      <c r="B2" s="2" t="s">
        <v>2</v>
      </c>
      <c r="C2" s="2" t="s">
        <v>26</v>
      </c>
      <c r="D2" s="2" t="s">
        <v>2</v>
      </c>
      <c r="E2" s="2" t="s">
        <v>26</v>
      </c>
      <c r="F2" s="2" t="s">
        <v>60</v>
      </c>
    </row>
    <row r="3" spans="1:6">
      <c r="A3" s="3" t="s">
        <v>370</v>
      </c>
    </row>
    <row r="4" spans="1:6">
      <c r="A4" s="4" t="s">
        <v>371</v>
      </c>
      <c r="B4" s="7" t="n">
        <v>78783</v>
      </c>
      <c r="C4" s="7" t="n">
        <v>83149</v>
      </c>
      <c r="D4" s="7" t="n">
        <v>248615</v>
      </c>
      <c r="E4" s="7" t="n">
        <v>247691</v>
      </c>
    </row>
    <row r="5" spans="1:6">
      <c r="A5" s="4" t="s">
        <v>275</v>
      </c>
      <c r="B5" s="5" t="n">
        <v>23436</v>
      </c>
      <c r="C5" s="5" t="n">
        <v>24690</v>
      </c>
      <c r="D5" s="5" t="n">
        <v>69243</v>
      </c>
      <c r="E5" s="5" t="n">
        <v>77083</v>
      </c>
    </row>
    <row r="6" spans="1:6">
      <c r="A6" s="4" t="s">
        <v>372</v>
      </c>
      <c r="B6" s="5" t="n">
        <v>23069</v>
      </c>
      <c r="C6" s="5" t="n">
        <v>24295</v>
      </c>
      <c r="D6" s="5" t="n">
        <v>68111</v>
      </c>
      <c r="E6" s="5" t="n">
        <v>75880</v>
      </c>
    </row>
    <row r="7" spans="1:6">
      <c r="A7" s="4" t="s">
        <v>373</v>
      </c>
      <c r="B7" s="5" t="n">
        <v>23069</v>
      </c>
      <c r="C7" s="7" t="n">
        <v>24295</v>
      </c>
      <c r="D7" s="5" t="n">
        <v>68111</v>
      </c>
      <c r="E7" s="7" t="n">
        <v>75880</v>
      </c>
    </row>
    <row r="8" spans="1:6">
      <c r="A8" s="3" t="s">
        <v>374</v>
      </c>
    </row>
    <row r="9" spans="1:6">
      <c r="A9" s="4" t="s">
        <v>321</v>
      </c>
      <c r="B9" s="5" t="n">
        <v>69991</v>
      </c>
      <c r="D9" s="5" t="n">
        <v>69991</v>
      </c>
      <c r="F9" s="7" t="n">
        <v>64083</v>
      </c>
    </row>
    <row r="10" spans="1:6">
      <c r="A10" s="4" t="s">
        <v>375</v>
      </c>
      <c r="B10" s="5" t="n">
        <v>94387</v>
      </c>
      <c r="D10" s="5" t="n">
        <v>94387</v>
      </c>
      <c r="F10" s="5" t="n">
        <v>89651</v>
      </c>
    </row>
    <row r="11" spans="1:6">
      <c r="A11" s="4" t="s">
        <v>292</v>
      </c>
      <c r="B11" s="5" t="n">
        <v>25186</v>
      </c>
      <c r="D11" s="5" t="n">
        <v>25186</v>
      </c>
      <c r="F11" s="5" t="n">
        <v>21985</v>
      </c>
    </row>
    <row r="12" spans="1:6">
      <c r="A12" s="4" t="s">
        <v>376</v>
      </c>
      <c r="B12" s="5" t="n">
        <v>50972</v>
      </c>
      <c r="D12" s="5" t="n">
        <v>50972</v>
      </c>
      <c r="F12" s="5" t="n">
        <v>51836</v>
      </c>
    </row>
    <row r="13" spans="1:6">
      <c r="A13" s="4" t="s">
        <v>377</v>
      </c>
      <c r="B13" s="7" t="n">
        <v>88220</v>
      </c>
      <c r="D13" s="7" t="n">
        <v>88220</v>
      </c>
      <c r="F13" s="7" t="n">
        <v>799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0</v>
      </c>
    </row>
    <row r="2" spans="1:3">
      <c r="A2" s="3" t="s">
        <v>379</v>
      </c>
    </row>
    <row r="3" spans="1:3">
      <c r="A3" s="4" t="s">
        <v>380</v>
      </c>
      <c r="B3" s="7" t="n">
        <v>390</v>
      </c>
      <c r="C3" s="7" t="n">
        <v>398</v>
      </c>
    </row>
    <row r="4" spans="1:3">
      <c r="A4" s="4" t="s">
        <v>381</v>
      </c>
      <c r="B4" s="5" t="n">
        <v>-668</v>
      </c>
      <c r="C4" s="5" t="n">
        <v>-453</v>
      </c>
    </row>
    <row r="5" spans="1:3">
      <c r="A5" s="4" t="s">
        <v>382</v>
      </c>
      <c r="B5" s="5" t="n">
        <v>-5371</v>
      </c>
      <c r="C5" s="5" t="n">
        <v>-216</v>
      </c>
    </row>
    <row r="6" spans="1:3">
      <c r="A6" s="4" t="s">
        <v>383</v>
      </c>
      <c r="B6" s="5" t="n">
        <v>-5649</v>
      </c>
      <c r="C6" s="5" t="n">
        <v>-271</v>
      </c>
    </row>
    <row r="7" spans="1:3">
      <c r="A7" s="4" t="s">
        <v>384</v>
      </c>
    </row>
    <row r="8" spans="1:3">
      <c r="A8" s="3" t="s">
        <v>379</v>
      </c>
    </row>
    <row r="9" spans="1:3">
      <c r="A9" s="4" t="s">
        <v>380</v>
      </c>
      <c r="B9" s="5" t="n">
        <v>390</v>
      </c>
      <c r="C9" s="5" t="n">
        <v>398</v>
      </c>
    </row>
    <row r="10" spans="1:3">
      <c r="A10" s="4" t="s">
        <v>381</v>
      </c>
      <c r="B10" s="5" t="n">
        <v>-668</v>
      </c>
      <c r="C10" s="5" t="n">
        <v>-453</v>
      </c>
    </row>
    <row r="11" spans="1:3">
      <c r="A11" s="4" t="s">
        <v>382</v>
      </c>
      <c r="B11" s="5" t="n">
        <v>-5371</v>
      </c>
      <c r="C11" s="5" t="n">
        <v>-216</v>
      </c>
    </row>
    <row r="12" spans="1:3">
      <c r="A12" s="4" t="s">
        <v>383</v>
      </c>
      <c r="B12" s="7" t="n">
        <v>-5649</v>
      </c>
      <c r="C12" s="7" t="n">
        <v>-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0</v>
      </c>
    </row>
    <row r="2" spans="1:3">
      <c r="A2" s="4" t="s">
        <v>386</v>
      </c>
    </row>
    <row r="3" spans="1:3">
      <c r="A3" s="3" t="s">
        <v>379</v>
      </c>
    </row>
    <row r="4" spans="1:3">
      <c r="A4" s="4" t="s">
        <v>387</v>
      </c>
      <c r="B4" s="7" t="n">
        <v>52216</v>
      </c>
      <c r="C4" s="7" t="n">
        <v>51327</v>
      </c>
    </row>
    <row r="5" spans="1:3">
      <c r="A5" s="4" t="s">
        <v>388</v>
      </c>
      <c r="B5" s="5" t="n">
        <v>53823</v>
      </c>
      <c r="C5" s="5" t="n">
        <v>52738</v>
      </c>
    </row>
    <row r="6" spans="1:3">
      <c r="A6" s="4" t="s">
        <v>389</v>
      </c>
      <c r="B6" s="5" t="n">
        <v>2331493</v>
      </c>
      <c r="C6" s="5" t="n">
        <v>1388786</v>
      </c>
    </row>
    <row r="7" spans="1:3">
      <c r="A7" s="4" t="s">
        <v>390</v>
      </c>
    </row>
    <row r="8" spans="1:3">
      <c r="A8" s="3" t="s">
        <v>379</v>
      </c>
    </row>
    <row r="9" spans="1:3">
      <c r="A9" s="4" t="s">
        <v>389</v>
      </c>
      <c r="B9" s="7" t="n">
        <v>2264771</v>
      </c>
      <c r="C9" s="7" t="n">
        <v>13907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5"/>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s>
  <sheetData>
    <row r="1" spans="1:16">
      <c r="A1" s="1" t="s">
        <v>391</v>
      </c>
      <c r="B1" s="2" t="s">
        <v>392</v>
      </c>
      <c r="C1" s="2" t="s">
        <v>393</v>
      </c>
      <c r="D1" s="2" t="s">
        <v>394</v>
      </c>
      <c r="E1" s="2" t="s">
        <v>395</v>
      </c>
      <c r="F1" s="2" t="s">
        <v>261</v>
      </c>
      <c r="G1" s="2" t="s">
        <v>348</v>
      </c>
      <c r="H1" s="2" t="s">
        <v>396</v>
      </c>
      <c r="I1" s="2" t="s">
        <v>397</v>
      </c>
      <c r="J1" s="2" t="s">
        <v>398</v>
      </c>
      <c r="K1" s="2" t="s">
        <v>319</v>
      </c>
      <c r="L1" s="2" t="s">
        <v>399</v>
      </c>
      <c r="M1" s="2" t="s">
        <v>400</v>
      </c>
      <c r="N1" s="2" t="s">
        <v>401</v>
      </c>
      <c r="O1" s="2" t="s">
        <v>263</v>
      </c>
      <c r="P1" s="2" t="s">
        <v>402</v>
      </c>
    </row>
    <row r="2" spans="1:16">
      <c r="A2" s="3" t="s">
        <v>403</v>
      </c>
    </row>
    <row r="3" spans="1:16">
      <c r="A3" s="4" t="s">
        <v>404</v>
      </c>
      <c r="G3" s="7" t="n">
        <v>1405643000</v>
      </c>
      <c r="K3" s="7" t="n">
        <v>2354806000</v>
      </c>
      <c r="L3" s="7" t="n">
        <v>1405643000</v>
      </c>
    </row>
    <row r="4" spans="1:16">
      <c r="A4" s="4" t="s">
        <v>405</v>
      </c>
      <c r="G4" s="5" t="n">
        <v>-14922000</v>
      </c>
      <c r="K4" s="5" t="n">
        <v>-28824000</v>
      </c>
      <c r="L4" s="5" t="n">
        <v>-14922000</v>
      </c>
    </row>
    <row r="5" spans="1:16">
      <c r="A5" s="4" t="s">
        <v>406</v>
      </c>
      <c r="G5" s="5" t="n">
        <v>-13967000</v>
      </c>
      <c r="K5" s="5" t="n">
        <v>-14735000</v>
      </c>
      <c r="L5" s="5" t="n">
        <v>-13967000</v>
      </c>
    </row>
    <row r="6" spans="1:16">
      <c r="A6" s="4" t="s">
        <v>404</v>
      </c>
      <c r="G6" s="5" t="n">
        <v>1376754000</v>
      </c>
      <c r="K6" s="7" t="n">
        <v>2311247000</v>
      </c>
      <c r="L6" s="5" t="n">
        <v>1376754000</v>
      </c>
    </row>
    <row r="7" spans="1:16">
      <c r="A7" s="4" t="s">
        <v>407</v>
      </c>
      <c r="H7" s="5" t="n">
        <v>3</v>
      </c>
      <c r="K7" s="11" t="n">
        <v>3.98</v>
      </c>
    </row>
    <row r="8" spans="1:16">
      <c r="A8" s="4" t="s">
        <v>408</v>
      </c>
      <c r="G8" s="7" t="n">
        <v>13967000</v>
      </c>
      <c r="K8" s="7" t="n">
        <v>14735000</v>
      </c>
      <c r="L8" s="5" t="n">
        <v>13967000</v>
      </c>
    </row>
    <row r="9" spans="1:16">
      <c r="A9" s="4" t="s">
        <v>409</v>
      </c>
      <c r="K9" s="7" t="n">
        <v>257000000</v>
      </c>
    </row>
    <row r="10" spans="1:16">
      <c r="A10" s="4" t="s">
        <v>410</v>
      </c>
      <c r="K10" s="4" t="s">
        <v>411</v>
      </c>
    </row>
    <row r="11" spans="1:16">
      <c r="A11" s="4" t="s">
        <v>412</v>
      </c>
      <c r="K11" s="11" t="n">
        <v>6.67</v>
      </c>
    </row>
    <row r="12" spans="1:16">
      <c r="A12" s="4" t="s">
        <v>413</v>
      </c>
      <c r="G12" s="5" t="n">
        <v>2</v>
      </c>
    </row>
    <row r="13" spans="1:16">
      <c r="A13" s="4" t="s">
        <v>414</v>
      </c>
    </row>
    <row r="14" spans="1:16">
      <c r="A14" s="3" t="s">
        <v>403</v>
      </c>
    </row>
    <row r="15" spans="1:16">
      <c r="A15" s="4" t="s">
        <v>415</v>
      </c>
      <c r="B15" s="7" t="n">
        <v>27400000</v>
      </c>
    </row>
    <row r="16" spans="1:16">
      <c r="A16" s="4" t="s">
        <v>416</v>
      </c>
    </row>
    <row r="17" spans="1:16">
      <c r="A17" s="3" t="s">
        <v>403</v>
      </c>
    </row>
    <row r="18" spans="1:16">
      <c r="A18" s="4" t="s">
        <v>412</v>
      </c>
      <c r="K18" s="11" t="n">
        <v>2.25</v>
      </c>
    </row>
    <row r="19" spans="1:16">
      <c r="A19" s="4" t="s">
        <v>417</v>
      </c>
    </row>
    <row r="20" spans="1:16">
      <c r="A20" s="3" t="s">
        <v>403</v>
      </c>
    </row>
    <row r="21" spans="1:16">
      <c r="A21" s="4" t="s">
        <v>407</v>
      </c>
      <c r="K21" s="11" t="n">
        <v>5.1</v>
      </c>
    </row>
    <row r="22" spans="1:16">
      <c r="A22" s="4" t="s">
        <v>418</v>
      </c>
      <c r="K22" s="11" t="n">
        <v>5.25</v>
      </c>
    </row>
    <row r="23" spans="1:16">
      <c r="A23" s="4" t="s">
        <v>419</v>
      </c>
    </row>
    <row r="24" spans="1:16">
      <c r="A24" s="3" t="s">
        <v>403</v>
      </c>
    </row>
    <row r="25" spans="1:16">
      <c r="A25" s="4" t="s">
        <v>404</v>
      </c>
      <c r="G25" s="7" t="n">
        <v>495698000</v>
      </c>
      <c r="K25" s="7" t="n">
        <v>496169000</v>
      </c>
      <c r="L25" s="5" t="n">
        <v>495698000</v>
      </c>
    </row>
    <row r="26" spans="1:16">
      <c r="A26" s="4" t="s">
        <v>420</v>
      </c>
      <c r="G26" s="5" t="n">
        <v>4302000</v>
      </c>
      <c r="K26" s="7" t="n">
        <v>3831000</v>
      </c>
      <c r="L26" s="7" t="n">
        <v>4302000</v>
      </c>
    </row>
    <row r="27" spans="1:16">
      <c r="A27" s="4" t="s">
        <v>272</v>
      </c>
      <c r="E27" s="7" t="n">
        <v>300000000</v>
      </c>
      <c r="I27" s="7" t="n">
        <v>200000000</v>
      </c>
    </row>
    <row r="28" spans="1:16">
      <c r="A28" s="4" t="s">
        <v>407</v>
      </c>
      <c r="K28" s="11" t="n">
        <v>3.82</v>
      </c>
    </row>
    <row r="29" spans="1:16">
      <c r="A29" s="4" t="s">
        <v>421</v>
      </c>
      <c r="E29" s="4" t="s">
        <v>422</v>
      </c>
      <c r="I29" s="4" t="s">
        <v>422</v>
      </c>
      <c r="K29" s="4" t="s">
        <v>422</v>
      </c>
    </row>
    <row r="30" spans="1:16">
      <c r="A30" s="4" t="s">
        <v>409</v>
      </c>
      <c r="K30" s="7" t="n">
        <v>50000000</v>
      </c>
    </row>
    <row r="31" spans="1:16">
      <c r="A31" s="4" t="s">
        <v>423</v>
      </c>
      <c r="E31" s="4" t="s">
        <v>424</v>
      </c>
    </row>
    <row r="32" spans="1:16">
      <c r="A32" s="4" t="s">
        <v>425</v>
      </c>
      <c r="E32" s="4" t="s">
        <v>426</v>
      </c>
    </row>
    <row r="33" spans="1:16">
      <c r="A33" s="4" t="s">
        <v>427</v>
      </c>
      <c r="E33" s="7" t="n">
        <v>294800000</v>
      </c>
      <c r="I33" s="7" t="n">
        <v>200000000</v>
      </c>
    </row>
    <row r="34" spans="1:16">
      <c r="A34" s="4" t="s">
        <v>428</v>
      </c>
      <c r="K34" s="7" t="n">
        <v>799500000</v>
      </c>
    </row>
    <row r="35" spans="1:16">
      <c r="A35" s="4" t="s">
        <v>429</v>
      </c>
      <c r="K35" s="11" t="n">
        <v>1.75</v>
      </c>
    </row>
    <row r="36" spans="1:16">
      <c r="A36" s="4" t="s">
        <v>430</v>
      </c>
      <c r="K36" s="7" t="n">
        <v>1205600000</v>
      </c>
    </row>
    <row r="37" spans="1:16">
      <c r="A37" s="4" t="s">
        <v>431</v>
      </c>
    </row>
    <row r="38" spans="1:16">
      <c r="A38" s="3" t="s">
        <v>403</v>
      </c>
    </row>
    <row r="39" spans="1:16">
      <c r="A39" s="4" t="s">
        <v>415</v>
      </c>
      <c r="M39" s="7" t="n">
        <v>406100000</v>
      </c>
    </row>
    <row r="40" spans="1:16">
      <c r="A40" s="4" t="s">
        <v>432</v>
      </c>
    </row>
    <row r="41" spans="1:16">
      <c r="A41" s="3" t="s">
        <v>403</v>
      </c>
    </row>
    <row r="42" spans="1:16">
      <c r="A42" s="4" t="s">
        <v>407</v>
      </c>
      <c r="K42" s="11" t="n">
        <v>4.75</v>
      </c>
    </row>
    <row r="43" spans="1:16">
      <c r="A43" s="4" t="s">
        <v>433</v>
      </c>
    </row>
    <row r="44" spans="1:16">
      <c r="A44" s="3" t="s">
        <v>403</v>
      </c>
    </row>
    <row r="45" spans="1:16">
      <c r="A45" s="4" t="s">
        <v>434</v>
      </c>
      <c r="K45" s="4" t="s">
        <v>435</v>
      </c>
      <c r="L45" s="4" t="s">
        <v>436</v>
      </c>
    </row>
    <row r="46" spans="1:16">
      <c r="A46" s="4" t="s">
        <v>437</v>
      </c>
    </row>
    <row r="47" spans="1:16">
      <c r="A47" s="3" t="s">
        <v>403</v>
      </c>
    </row>
    <row r="48" spans="1:16">
      <c r="A48" s="4" t="s">
        <v>404</v>
      </c>
      <c r="K48" s="7" t="n">
        <v>18000000</v>
      </c>
    </row>
    <row r="49" spans="1:16">
      <c r="A49" s="4" t="s">
        <v>438</v>
      </c>
      <c r="H49" s="7" t="n">
        <v>110000000</v>
      </c>
    </row>
    <row r="50" spans="1:16">
      <c r="A50" s="4" t="s">
        <v>439</v>
      </c>
      <c r="G50" s="5" t="n">
        <v>0</v>
      </c>
      <c r="K50" s="5" t="n">
        <v>18000000</v>
      </c>
      <c r="L50" s="7" t="n">
        <v>0</v>
      </c>
    </row>
    <row r="51" spans="1:16">
      <c r="A51" s="4" t="s">
        <v>440</v>
      </c>
      <c r="C51" s="7" t="n">
        <v>20000000</v>
      </c>
      <c r="K51" s="5" t="n">
        <v>19100000</v>
      </c>
      <c r="N51" s="7" t="n">
        <v>15000000</v>
      </c>
    </row>
    <row r="52" spans="1:16">
      <c r="A52" s="4" t="s">
        <v>441</v>
      </c>
      <c r="K52" s="7" t="n">
        <v>72900000</v>
      </c>
    </row>
    <row r="53" spans="1:16">
      <c r="A53" s="4" t="s">
        <v>442</v>
      </c>
    </row>
    <row r="54" spans="1:16">
      <c r="A54" s="3" t="s">
        <v>403</v>
      </c>
    </row>
    <row r="55" spans="1:16">
      <c r="A55" s="4" t="s">
        <v>443</v>
      </c>
      <c r="K55" s="4" t="s">
        <v>444</v>
      </c>
    </row>
    <row r="56" spans="1:16">
      <c r="A56" s="4" t="s">
        <v>445</v>
      </c>
    </row>
    <row r="57" spans="1:16">
      <c r="A57" s="3" t="s">
        <v>403</v>
      </c>
    </row>
    <row r="58" spans="1:16">
      <c r="A58" s="4" t="s">
        <v>443</v>
      </c>
      <c r="K58" s="4" t="s">
        <v>446</v>
      </c>
    </row>
    <row r="59" spans="1:16">
      <c r="A59" s="4" t="s">
        <v>447</v>
      </c>
    </row>
    <row r="60" spans="1:16">
      <c r="A60" s="3" t="s">
        <v>403</v>
      </c>
    </row>
    <row r="61" spans="1:16">
      <c r="A61" s="4" t="s">
        <v>443</v>
      </c>
      <c r="J61" s="4" t="s">
        <v>448</v>
      </c>
    </row>
    <row r="62" spans="1:16">
      <c r="A62" s="4" t="s">
        <v>449</v>
      </c>
    </row>
    <row r="63" spans="1:16">
      <c r="A63" s="3" t="s">
        <v>403</v>
      </c>
    </row>
    <row r="64" spans="1:16">
      <c r="A64" s="4" t="s">
        <v>443</v>
      </c>
      <c r="K64" s="4" t="s">
        <v>450</v>
      </c>
    </row>
    <row r="65" spans="1:16">
      <c r="A65" s="4" t="s">
        <v>451</v>
      </c>
    </row>
    <row r="66" spans="1:16">
      <c r="A66" s="3" t="s">
        <v>403</v>
      </c>
    </row>
    <row r="67" spans="1:16">
      <c r="A67" s="4" t="s">
        <v>443</v>
      </c>
      <c r="K67" s="4" t="s">
        <v>452</v>
      </c>
    </row>
    <row r="68" spans="1:16">
      <c r="A68" s="4" t="s">
        <v>453</v>
      </c>
    </row>
    <row r="69" spans="1:16">
      <c r="A69" s="3" t="s">
        <v>403</v>
      </c>
    </row>
    <row r="70" spans="1:16">
      <c r="A70" s="4" t="s">
        <v>443</v>
      </c>
      <c r="J70" s="4" t="s">
        <v>454</v>
      </c>
    </row>
    <row r="71" spans="1:16">
      <c r="A71" s="4" t="s">
        <v>455</v>
      </c>
    </row>
    <row r="72" spans="1:16">
      <c r="A72" s="3" t="s">
        <v>403</v>
      </c>
    </row>
    <row r="73" spans="1:16">
      <c r="A73" s="4" t="s">
        <v>404</v>
      </c>
      <c r="G73" s="5" t="n">
        <v>893088000</v>
      </c>
      <c r="K73" s="7" t="n">
        <v>1817324000</v>
      </c>
      <c r="L73" s="5" t="n">
        <v>893088000</v>
      </c>
    </row>
    <row r="74" spans="1:16">
      <c r="A74" s="4" t="s">
        <v>406</v>
      </c>
      <c r="O74" s="7" t="n">
        <v>-2500000</v>
      </c>
    </row>
    <row r="75" spans="1:16">
      <c r="A75" s="4" t="s">
        <v>420</v>
      </c>
      <c r="G75" s="5" t="n">
        <v>4662000</v>
      </c>
      <c r="H75" s="5" t="n">
        <v>2300000</v>
      </c>
      <c r="K75" s="5" t="n">
        <v>8676000</v>
      </c>
      <c r="L75" s="5" t="n">
        <v>4662000</v>
      </c>
    </row>
    <row r="76" spans="1:16">
      <c r="A76" s="4" t="s">
        <v>272</v>
      </c>
      <c r="H76" s="7" t="n">
        <v>900000000</v>
      </c>
    </row>
    <row r="77" spans="1:16">
      <c r="A77" s="4" t="s">
        <v>456</v>
      </c>
      <c r="K77" s="7" t="n">
        <v>2250000</v>
      </c>
    </row>
    <row r="78" spans="1:16">
      <c r="A78" s="4" t="s">
        <v>408</v>
      </c>
      <c r="O78" s="5" t="n">
        <v>2500000</v>
      </c>
    </row>
    <row r="79" spans="1:16">
      <c r="A79" s="4" t="s">
        <v>457</v>
      </c>
      <c r="H79" s="4" t="s">
        <v>458</v>
      </c>
    </row>
    <row r="80" spans="1:16">
      <c r="A80" s="4" t="s">
        <v>459</v>
      </c>
    </row>
    <row r="81" spans="1:16">
      <c r="A81" s="3" t="s">
        <v>403</v>
      </c>
    </row>
    <row r="82" spans="1:16">
      <c r="A82" s="4" t="s">
        <v>443</v>
      </c>
      <c r="K82" s="4" t="s">
        <v>448</v>
      </c>
    </row>
    <row r="83" spans="1:16">
      <c r="A83" s="4" t="s">
        <v>460</v>
      </c>
    </row>
    <row r="84" spans="1:16">
      <c r="A84" s="3" t="s">
        <v>403</v>
      </c>
    </row>
    <row r="85" spans="1:16">
      <c r="A85" s="4" t="s">
        <v>443</v>
      </c>
      <c r="K85" s="4" t="s">
        <v>331</v>
      </c>
    </row>
    <row r="86" spans="1:16">
      <c r="A86" s="4" t="s">
        <v>271</v>
      </c>
    </row>
    <row r="87" spans="1:16">
      <c r="A87" s="3" t="s">
        <v>403</v>
      </c>
    </row>
    <row r="88" spans="1:16">
      <c r="A88" s="4" t="s">
        <v>272</v>
      </c>
      <c r="C88" s="7" t="n">
        <v>935000000</v>
      </c>
      <c r="O88" s="7" t="n">
        <v>935000000</v>
      </c>
    </row>
    <row r="89" spans="1:16">
      <c r="A89" s="4" t="s">
        <v>457</v>
      </c>
      <c r="D89" s="4" t="s">
        <v>461</v>
      </c>
    </row>
    <row r="90" spans="1:16">
      <c r="A90" s="4" t="s">
        <v>462</v>
      </c>
      <c r="G90" s="5" t="n">
        <v>14000000</v>
      </c>
    </row>
    <row r="91" spans="1:16">
      <c r="A91" s="4" t="s">
        <v>463</v>
      </c>
    </row>
    <row r="92" spans="1:16">
      <c r="A92" s="3" t="s">
        <v>403</v>
      </c>
    </row>
    <row r="93" spans="1:16">
      <c r="A93" s="4" t="s">
        <v>456</v>
      </c>
      <c r="F93" s="7" t="n">
        <v>2340000</v>
      </c>
    </row>
    <row r="94" spans="1:16">
      <c r="A94" s="4" t="s">
        <v>464</v>
      </c>
    </row>
    <row r="95" spans="1:16">
      <c r="A95" s="3" t="s">
        <v>403</v>
      </c>
    </row>
    <row r="96" spans="1:16">
      <c r="A96" s="4" t="s">
        <v>465</v>
      </c>
      <c r="H96" s="7" t="n">
        <v>300000000</v>
      </c>
    </row>
    <row r="97" spans="1:16">
      <c r="A97" s="4" t="s">
        <v>466</v>
      </c>
    </row>
    <row r="98" spans="1:16">
      <c r="A98" s="3" t="s">
        <v>403</v>
      </c>
    </row>
    <row r="99" spans="1:16">
      <c r="A99" s="4" t="s">
        <v>272</v>
      </c>
      <c r="P99" s="7" t="n">
        <v>935000000</v>
      </c>
    </row>
    <row r="100" spans="1:16">
      <c r="A100" s="4" t="s">
        <v>467</v>
      </c>
    </row>
    <row r="101" spans="1:16">
      <c r="A101" s="3" t="s">
        <v>403</v>
      </c>
    </row>
    <row r="102" spans="1:16">
      <c r="A102" s="4" t="s">
        <v>443</v>
      </c>
      <c r="C102" s="4" t="s">
        <v>331</v>
      </c>
    </row>
    <row r="103" spans="1:16">
      <c r="A103" s="4" t="s">
        <v>468</v>
      </c>
    </row>
    <row r="104" spans="1:16">
      <c r="A104" s="3" t="s">
        <v>403</v>
      </c>
    </row>
    <row r="105" spans="1:16">
      <c r="A105" s="4" t="s">
        <v>443</v>
      </c>
      <c r="C105" s="4" t="s">
        <v>448</v>
      </c>
    </row>
    <row r="106" spans="1:16">
      <c r="A106" s="4" t="s">
        <v>469</v>
      </c>
    </row>
    <row r="107" spans="1:16">
      <c r="A107" s="3" t="s">
        <v>403</v>
      </c>
    </row>
    <row r="108" spans="1:16">
      <c r="A108" s="4" t="s">
        <v>404</v>
      </c>
      <c r="G108" s="7" t="n">
        <v>16857000</v>
      </c>
      <c r="K108" s="7" t="n">
        <v>23313000</v>
      </c>
      <c r="L108" s="7" t="n">
        <v>168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3314</v>
      </c>
      <c r="C3" s="7" t="n">
        <v>27077</v>
      </c>
    </row>
    <row r="4" spans="1:3">
      <c r="A4" s="4" t="s">
        <v>63</v>
      </c>
      <c r="B4" s="5" t="n">
        <v>120844</v>
      </c>
      <c r="C4" s="5" t="n">
        <v>56216</v>
      </c>
    </row>
    <row r="5" spans="1:3">
      <c r="A5" s="4" t="s">
        <v>64</v>
      </c>
      <c r="B5" s="5" t="n">
        <v>23494</v>
      </c>
      <c r="C5" s="5" t="n">
        <v>21616</v>
      </c>
    </row>
    <row r="6" spans="1:3">
      <c r="A6" s="4" t="s">
        <v>65</v>
      </c>
      <c r="B6" s="5" t="n">
        <v>33852</v>
      </c>
      <c r="C6" s="5" t="n">
        <v>28292</v>
      </c>
    </row>
    <row r="7" spans="1:3">
      <c r="A7" s="4" t="s">
        <v>66</v>
      </c>
      <c r="B7" s="5" t="n">
        <v>21406</v>
      </c>
    </row>
    <row r="8" spans="1:3">
      <c r="A8" s="4" t="s">
        <v>67</v>
      </c>
      <c r="B8" s="5" t="n">
        <v>222910</v>
      </c>
      <c r="C8" s="5" t="n">
        <v>133201</v>
      </c>
    </row>
    <row r="9" spans="1:3">
      <c r="A9" s="4" t="s">
        <v>68</v>
      </c>
      <c r="B9" s="5" t="n">
        <v>2058418</v>
      </c>
      <c r="C9" s="5" t="n">
        <v>1055186</v>
      </c>
    </row>
    <row r="10" spans="1:3">
      <c r="A10" s="4" t="s">
        <v>69</v>
      </c>
      <c r="B10" s="5" t="n">
        <v>108268</v>
      </c>
      <c r="C10" s="5" t="n">
        <v>106221</v>
      </c>
    </row>
    <row r="11" spans="1:3">
      <c r="A11" s="4" t="s">
        <v>70</v>
      </c>
      <c r="B11" s="5" t="n">
        <v>1042285</v>
      </c>
      <c r="C11" s="5" t="n">
        <v>756877</v>
      </c>
    </row>
    <row r="12" spans="1:3">
      <c r="A12" s="4" t="s">
        <v>71</v>
      </c>
      <c r="B12" s="5" t="n">
        <v>318487</v>
      </c>
      <c r="C12" s="5" t="n">
        <v>31612</v>
      </c>
    </row>
    <row r="13" spans="1:3">
      <c r="A13" s="4" t="s">
        <v>72</v>
      </c>
      <c r="B13" s="5" t="n">
        <v>10857</v>
      </c>
      <c r="C13" s="5" t="n">
        <v>9661</v>
      </c>
    </row>
    <row r="14" spans="1:3">
      <c r="A14" s="4" t="s">
        <v>73</v>
      </c>
      <c r="B14" s="5" t="n">
        <v>3761225</v>
      </c>
      <c r="C14" s="5" t="n">
        <v>2092758</v>
      </c>
    </row>
    <row r="15" spans="1:3">
      <c r="A15" s="3" t="s">
        <v>74</v>
      </c>
    </row>
    <row r="16" spans="1:3">
      <c r="A16" s="4" t="s">
        <v>75</v>
      </c>
      <c r="B16" s="5" t="n">
        <v>14154</v>
      </c>
      <c r="C16" s="5" t="n">
        <v>6766</v>
      </c>
    </row>
    <row r="17" spans="1:3">
      <c r="A17" s="4" t="s">
        <v>76</v>
      </c>
      <c r="B17" s="5" t="n">
        <v>45086</v>
      </c>
      <c r="C17" s="5" t="n">
        <v>26438</v>
      </c>
    </row>
    <row r="18" spans="1:3">
      <c r="A18" s="4" t="s">
        <v>77</v>
      </c>
      <c r="B18" s="5" t="n">
        <v>27440</v>
      </c>
      <c r="C18" s="5" t="n">
        <v>19605</v>
      </c>
    </row>
    <row r="19" spans="1:3">
      <c r="A19" s="4" t="s">
        <v>78</v>
      </c>
      <c r="B19" s="5" t="n">
        <v>43477</v>
      </c>
      <c r="C19" s="5" t="n">
        <v>16971</v>
      </c>
    </row>
    <row r="20" spans="1:3">
      <c r="A20" s="4" t="s">
        <v>79</v>
      </c>
      <c r="B20" s="5" t="n">
        <v>17183</v>
      </c>
      <c r="C20" s="5" t="n">
        <v>11260</v>
      </c>
    </row>
    <row r="21" spans="1:3">
      <c r="A21" s="4" t="s">
        <v>80</v>
      </c>
      <c r="B21" s="5" t="n">
        <v>75672</v>
      </c>
      <c r="C21" s="5" t="n">
        <v>54123</v>
      </c>
    </row>
    <row r="22" spans="1:3">
      <c r="A22" s="4" t="s">
        <v>81</v>
      </c>
      <c r="B22" s="5" t="n">
        <v>28824</v>
      </c>
      <c r="C22" s="5" t="n">
        <v>14922</v>
      </c>
    </row>
    <row r="23" spans="1:3">
      <c r="A23" s="4" t="s">
        <v>82</v>
      </c>
      <c r="B23" s="5" t="n">
        <v>1075</v>
      </c>
    </row>
    <row r="24" spans="1:3">
      <c r="A24" s="4" t="s">
        <v>83</v>
      </c>
      <c r="B24" s="5" t="n">
        <v>252911</v>
      </c>
      <c r="C24" s="5" t="n">
        <v>150085</v>
      </c>
    </row>
    <row r="25" spans="1:3">
      <c r="A25" s="4" t="s">
        <v>84</v>
      </c>
      <c r="B25" s="5" t="n">
        <v>2311247</v>
      </c>
      <c r="C25" s="5" t="n">
        <v>1376754</v>
      </c>
    </row>
    <row r="26" spans="1:3">
      <c r="A26" s="4" t="s">
        <v>85</v>
      </c>
      <c r="B26" s="5" t="n">
        <v>321355</v>
      </c>
      <c r="C26" s="5" t="n">
        <v>244298</v>
      </c>
    </row>
    <row r="27" spans="1:3">
      <c r="A27" s="4" t="s">
        <v>86</v>
      </c>
      <c r="B27" s="5" t="n">
        <v>340067</v>
      </c>
      <c r="C27" s="5" t="n">
        <v>130793</v>
      </c>
    </row>
    <row r="28" spans="1:3">
      <c r="A28" s="4" t="s">
        <v>87</v>
      </c>
      <c r="B28" s="5" t="n">
        <v>33996</v>
      </c>
      <c r="C28" s="5" t="n">
        <v>14573</v>
      </c>
    </row>
    <row r="29" spans="1:3">
      <c r="A29" s="4" t="s">
        <v>88</v>
      </c>
      <c r="B29" s="5" t="n">
        <v>3259576</v>
      </c>
      <c r="C29" s="5" t="n">
        <v>1916503</v>
      </c>
    </row>
    <row r="30" spans="1:3">
      <c r="A30" s="4" t="s">
        <v>89</v>
      </c>
      <c r="B30" s="4" t="s">
        <v>90</v>
      </c>
      <c r="C30" s="4" t="s">
        <v>90</v>
      </c>
    </row>
    <row r="31" spans="1:3">
      <c r="A31" s="3" t="s">
        <v>91</v>
      </c>
    </row>
    <row r="32" spans="1:3">
      <c r="A32" s="4" t="s">
        <v>92</v>
      </c>
      <c r="B32" s="5" t="n">
        <v>708</v>
      </c>
      <c r="C32" s="5" t="n">
        <v>506</v>
      </c>
    </row>
    <row r="33" spans="1:3">
      <c r="A33" s="4" t="s">
        <v>93</v>
      </c>
      <c r="B33" s="5" t="n">
        <v>578218</v>
      </c>
      <c r="C33" s="5" t="n">
        <v>217725</v>
      </c>
    </row>
    <row r="34" spans="1:3">
      <c r="A34" s="4" t="s">
        <v>94</v>
      </c>
      <c r="B34" s="5" t="n">
        <v>-34861</v>
      </c>
    </row>
    <row r="35" spans="1:3">
      <c r="A35" s="4" t="s">
        <v>95</v>
      </c>
      <c r="B35" s="5" t="n">
        <v>-47853</v>
      </c>
      <c r="C35" s="5" t="n">
        <v>-47277</v>
      </c>
    </row>
    <row r="36" spans="1:3">
      <c r="A36" s="4" t="s">
        <v>96</v>
      </c>
      <c r="B36" s="5" t="n">
        <v>5437</v>
      </c>
      <c r="C36" s="5" t="n">
        <v>5301</v>
      </c>
    </row>
    <row r="37" spans="1:3">
      <c r="A37" s="4" t="s">
        <v>97</v>
      </c>
      <c r="B37" s="5" t="n">
        <v>501649</v>
      </c>
      <c r="C37" s="5" t="n">
        <v>176255</v>
      </c>
    </row>
    <row r="38" spans="1:3">
      <c r="A38" s="4" t="s">
        <v>98</v>
      </c>
      <c r="B38" s="7" t="n">
        <v>3761225</v>
      </c>
      <c r="C38" s="7" t="n">
        <v>2092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70</v>
      </c>
      <c r="B1" s="2" t="s">
        <v>319</v>
      </c>
    </row>
    <row r="2" spans="1:2">
      <c r="A2" s="3" t="s">
        <v>471</v>
      </c>
    </row>
    <row r="3" spans="1:2">
      <c r="A3" s="4" t="s">
        <v>472</v>
      </c>
      <c r="B3" s="9" t="n">
        <v>23.3</v>
      </c>
    </row>
    <row r="4" spans="1:2">
      <c r="A4" s="4" t="s">
        <v>473</v>
      </c>
      <c r="B4" s="12" t="n">
        <v>10.5</v>
      </c>
    </row>
    <row r="5" spans="1:2">
      <c r="A5" s="4" t="s">
        <v>474</v>
      </c>
      <c r="B5" s="12" t="n">
        <v>25.2</v>
      </c>
    </row>
    <row r="6" spans="1:2">
      <c r="A6" s="4" t="s">
        <v>475</v>
      </c>
    </row>
    <row r="7" spans="1:2">
      <c r="A7" s="3" t="s">
        <v>471</v>
      </c>
    </row>
    <row r="8" spans="1:2">
      <c r="A8" s="4" t="s">
        <v>474</v>
      </c>
      <c r="B8"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s>
  <sheetData>
    <row r="1" spans="1:4">
      <c r="A1" s="1" t="s">
        <v>476</v>
      </c>
      <c r="B1" s="2" t="s">
        <v>25</v>
      </c>
    </row>
    <row r="2" spans="1:4">
      <c r="B2" s="2" t="s">
        <v>477</v>
      </c>
      <c r="C2" s="2" t="s">
        <v>347</v>
      </c>
      <c r="D2" s="2" t="s">
        <v>399</v>
      </c>
    </row>
    <row r="3" spans="1:4">
      <c r="A3" s="3" t="s">
        <v>478</v>
      </c>
    </row>
    <row r="4" spans="1:4">
      <c r="A4" s="4" t="s">
        <v>479</v>
      </c>
      <c r="C4" s="5" t="n">
        <v>0</v>
      </c>
    </row>
    <row r="5" spans="1:4">
      <c r="A5" s="4" t="s">
        <v>480</v>
      </c>
    </row>
    <row r="6" spans="1:4">
      <c r="A6" s="3" t="s">
        <v>478</v>
      </c>
    </row>
    <row r="7" spans="1:4">
      <c r="A7" s="4" t="s">
        <v>87</v>
      </c>
      <c r="C7" s="7" t="n">
        <v>-5649</v>
      </c>
      <c r="D7" s="7" t="n">
        <v>-271</v>
      </c>
    </row>
    <row r="8" spans="1:4">
      <c r="A8" s="4" t="s">
        <v>481</v>
      </c>
    </row>
    <row r="9" spans="1:4">
      <c r="A9" s="3" t="s">
        <v>478</v>
      </c>
    </row>
    <row r="10" spans="1:4">
      <c r="A10" s="4" t="s">
        <v>482</v>
      </c>
      <c r="B10" s="4" t="s">
        <v>307</v>
      </c>
    </row>
    <row r="11" spans="1:4">
      <c r="A11" s="4" t="s">
        <v>483</v>
      </c>
      <c r="B11" s="5" t="n">
        <v>4</v>
      </c>
    </row>
    <row r="12" spans="1:4">
      <c r="A12" s="4" t="s">
        <v>484</v>
      </c>
    </row>
    <row r="13" spans="1:4">
      <c r="A13" s="3" t="s">
        <v>478</v>
      </c>
    </row>
    <row r="14" spans="1:4">
      <c r="A14" s="4" t="s">
        <v>485</v>
      </c>
      <c r="C14" s="5" t="n">
        <v>705000</v>
      </c>
    </row>
    <row r="15" spans="1:4">
      <c r="A15" s="4" t="s">
        <v>486</v>
      </c>
    </row>
    <row r="16" spans="1:4">
      <c r="A16" s="3" t="s">
        <v>478</v>
      </c>
    </row>
    <row r="17" spans="1:4">
      <c r="A17" s="4" t="s">
        <v>485</v>
      </c>
      <c r="C17" s="5" t="n">
        <v>450000</v>
      </c>
    </row>
    <row r="18" spans="1:4">
      <c r="A18" s="4" t="s">
        <v>487</v>
      </c>
    </row>
    <row r="19" spans="1:4">
      <c r="A19" s="3" t="s">
        <v>478</v>
      </c>
    </row>
    <row r="20" spans="1:4">
      <c r="A20" s="4" t="s">
        <v>485</v>
      </c>
      <c r="C20" s="5" t="n">
        <v>100000</v>
      </c>
      <c r="D20" s="5" t="n">
        <v>100000</v>
      </c>
    </row>
    <row r="21" spans="1:4">
      <c r="A21" s="4" t="s">
        <v>72</v>
      </c>
      <c r="C21" s="5" t="n">
        <v>390</v>
      </c>
      <c r="D21" s="5" t="n">
        <v>398</v>
      </c>
    </row>
    <row r="22" spans="1:4">
      <c r="A22" s="4" t="s">
        <v>488</v>
      </c>
    </row>
    <row r="23" spans="1:4">
      <c r="A23" s="3" t="s">
        <v>478</v>
      </c>
    </row>
    <row r="24" spans="1:4">
      <c r="A24" s="4" t="s">
        <v>485</v>
      </c>
      <c r="C24" s="5" t="n">
        <v>600000</v>
      </c>
      <c r="D24" s="5" t="n">
        <v>100000</v>
      </c>
    </row>
    <row r="25" spans="1:4">
      <c r="A25" s="4" t="s">
        <v>80</v>
      </c>
      <c r="C25" s="5" t="n">
        <v>-668</v>
      </c>
      <c r="D25" s="5" t="n">
        <v>-453</v>
      </c>
    </row>
    <row r="26" spans="1:4">
      <c r="A26" s="4" t="s">
        <v>489</v>
      </c>
    </row>
    <row r="27" spans="1:4">
      <c r="A27" s="3" t="s">
        <v>478</v>
      </c>
    </row>
    <row r="28" spans="1:4">
      <c r="A28" s="4" t="s">
        <v>485</v>
      </c>
      <c r="D28" s="5" t="n">
        <v>50000</v>
      </c>
    </row>
    <row r="29" spans="1:4">
      <c r="A29" s="4" t="s">
        <v>87</v>
      </c>
      <c r="D29" s="7" t="n">
        <v>-216</v>
      </c>
    </row>
    <row r="30" spans="1:4">
      <c r="A30" s="4" t="s">
        <v>490</v>
      </c>
    </row>
    <row r="31" spans="1:4">
      <c r="A31" s="3" t="s">
        <v>478</v>
      </c>
    </row>
    <row r="32" spans="1:4">
      <c r="A32" s="4" t="s">
        <v>485</v>
      </c>
      <c r="C32" s="5" t="n">
        <v>2010000</v>
      </c>
    </row>
    <row r="33" spans="1:4">
      <c r="A33" s="4" t="s">
        <v>87</v>
      </c>
      <c r="C33" s="7" t="n">
        <v>-5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25</v>
      </c>
      <c r="D1" s="2" t="s">
        <v>1</v>
      </c>
    </row>
    <row r="2" spans="1:6">
      <c r="B2" s="2" t="s">
        <v>2</v>
      </c>
      <c r="C2" s="2" t="s">
        <v>26</v>
      </c>
      <c r="D2" s="2" t="s">
        <v>2</v>
      </c>
      <c r="E2" s="2" t="s">
        <v>26</v>
      </c>
      <c r="F2" s="2" t="s">
        <v>60</v>
      </c>
    </row>
    <row r="3" spans="1:6">
      <c r="A3" s="4" t="s">
        <v>492</v>
      </c>
    </row>
    <row r="4" spans="1:6">
      <c r="A4" s="3" t="s">
        <v>478</v>
      </c>
    </row>
    <row r="5" spans="1:6">
      <c r="A5" s="4" t="s">
        <v>493</v>
      </c>
      <c r="B5" s="7" t="n">
        <v>-3800</v>
      </c>
      <c r="D5" s="7" t="n">
        <v>-3800</v>
      </c>
      <c r="F5" s="7" t="n">
        <v>-200</v>
      </c>
    </row>
    <row r="6" spans="1:6">
      <c r="A6" s="4" t="s">
        <v>494</v>
      </c>
      <c r="D6" s="5" t="n">
        <v>-2400</v>
      </c>
    </row>
    <row r="7" spans="1:6">
      <c r="A7" s="4" t="s">
        <v>495</v>
      </c>
    </row>
    <row r="8" spans="1:6">
      <c r="A8" s="3" t="s">
        <v>478</v>
      </c>
    </row>
    <row r="9" spans="1:6">
      <c r="A9" s="4" t="s">
        <v>496</v>
      </c>
      <c r="B9" s="5" t="n">
        <v>-528</v>
      </c>
      <c r="C9" s="7" t="n">
        <v>5</v>
      </c>
      <c r="D9" s="5" t="n">
        <v>-4658</v>
      </c>
      <c r="E9" s="7" t="n">
        <v>-968</v>
      </c>
    </row>
    <row r="10" spans="1:6">
      <c r="A10" s="4" t="s">
        <v>497</v>
      </c>
      <c r="B10" s="5" t="n">
        <v>-369</v>
      </c>
      <c r="C10" s="7" t="n">
        <v>-259</v>
      </c>
      <c r="D10" s="5" t="n">
        <v>-1098</v>
      </c>
      <c r="E10" s="7" t="n">
        <v>-758</v>
      </c>
    </row>
    <row r="11" spans="1:6">
      <c r="A11" s="4" t="s">
        <v>498</v>
      </c>
      <c r="B11" s="7" t="n">
        <v>269</v>
      </c>
      <c r="D11" s="7" t="n">
        <v>-1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99</v>
      </c>
      <c r="B1" s="2" t="s">
        <v>25</v>
      </c>
      <c r="D1" s="2" t="s">
        <v>1</v>
      </c>
    </row>
    <row r="2" spans="1:5">
      <c r="B2" s="2" t="s">
        <v>2</v>
      </c>
      <c r="C2" s="2" t="s">
        <v>26</v>
      </c>
      <c r="D2" s="2" t="s">
        <v>2</v>
      </c>
      <c r="E2" s="2" t="s">
        <v>26</v>
      </c>
    </row>
    <row r="3" spans="1:5">
      <c r="A3" s="3" t="s">
        <v>500</v>
      </c>
    </row>
    <row r="4" spans="1:5">
      <c r="A4" s="4" t="s">
        <v>501</v>
      </c>
      <c r="B4" s="7" t="n">
        <v>889</v>
      </c>
      <c r="C4" s="7" t="n">
        <v>862</v>
      </c>
      <c r="D4" s="7" t="n">
        <v>2319</v>
      </c>
      <c r="E4" s="7" t="n">
        <v>2666</v>
      </c>
    </row>
    <row r="5" spans="1:5">
      <c r="A5" s="3" t="s">
        <v>502</v>
      </c>
    </row>
    <row r="6" spans="1:5">
      <c r="A6" s="4" t="s">
        <v>503</v>
      </c>
      <c r="B6" s="7" t="n">
        <v>5100</v>
      </c>
      <c r="D6" s="7" t="n">
        <v>5100</v>
      </c>
    </row>
    <row r="7" spans="1:5">
      <c r="A7" s="4" t="s">
        <v>504</v>
      </c>
      <c r="D7" s="4" t="s">
        <v>505</v>
      </c>
    </row>
    <row r="8" spans="1:5">
      <c r="A8" s="4" t="s">
        <v>506</v>
      </c>
    </row>
    <row r="9" spans="1:5">
      <c r="A9" s="3" t="s">
        <v>507</v>
      </c>
    </row>
    <row r="10" spans="1:5">
      <c r="A10" s="4" t="s">
        <v>508</v>
      </c>
      <c r="D10" s="5" t="n">
        <v>93662</v>
      </c>
    </row>
    <row r="11" spans="1:5">
      <c r="A11" s="4" t="s">
        <v>509</v>
      </c>
      <c r="D11" s="5" t="n">
        <v>124100</v>
      </c>
    </row>
    <row r="12" spans="1:5">
      <c r="A12" s="4" t="s">
        <v>510</v>
      </c>
      <c r="D12" s="5" t="n">
        <v>-4708</v>
      </c>
    </row>
    <row r="13" spans="1:5">
      <c r="A13" s="4" t="s">
        <v>511</v>
      </c>
      <c r="D13" s="5" t="n">
        <v>-4384</v>
      </c>
    </row>
    <row r="14" spans="1:5">
      <c r="A14" s="4" t="s">
        <v>512</v>
      </c>
      <c r="B14" s="5" t="n">
        <v>208670</v>
      </c>
      <c r="D14" s="5" t="n">
        <v>208670</v>
      </c>
    </row>
    <row r="15" spans="1:5">
      <c r="A15" s="3" t="s">
        <v>500</v>
      </c>
    </row>
    <row r="16" spans="1:5">
      <c r="A16" s="4" t="s">
        <v>513</v>
      </c>
      <c r="D16" s="8" t="n">
        <v>22.34</v>
      </c>
    </row>
    <row r="17" spans="1:5">
      <c r="A17" s="4" t="s">
        <v>514</v>
      </c>
      <c r="D17" s="11" t="n">
        <v>23.12</v>
      </c>
    </row>
    <row r="18" spans="1:5">
      <c r="A18" s="4" t="s">
        <v>515</v>
      </c>
      <c r="D18" s="11" t="n">
        <v>22.3</v>
      </c>
    </row>
    <row r="19" spans="1:5">
      <c r="A19" s="4" t="s">
        <v>516</v>
      </c>
      <c r="D19" s="11" t="n">
        <v>22.47</v>
      </c>
    </row>
    <row r="20" spans="1:5">
      <c r="A20" s="4" t="s">
        <v>517</v>
      </c>
      <c r="B20" s="8" t="n">
        <v>22.8</v>
      </c>
      <c r="D20" s="8" t="n">
        <v>22.8</v>
      </c>
    </row>
    <row r="21" spans="1:5">
      <c r="A21" s="4" t="s">
        <v>501</v>
      </c>
      <c r="B21" s="7" t="n">
        <v>585</v>
      </c>
      <c r="C21" s="5" t="n">
        <v>516</v>
      </c>
      <c r="D21" s="7" t="n">
        <v>1549</v>
      </c>
      <c r="E21" s="5" t="n">
        <v>1588</v>
      </c>
    </row>
    <row r="22" spans="1:5">
      <c r="A22" s="4" t="s">
        <v>518</v>
      </c>
    </row>
    <row r="23" spans="1:5">
      <c r="A23" s="3" t="s">
        <v>507</v>
      </c>
    </row>
    <row r="24" spans="1:5">
      <c r="A24" s="4" t="s">
        <v>508</v>
      </c>
      <c r="D24" s="5" t="n">
        <v>109160</v>
      </c>
    </row>
    <row r="25" spans="1:5">
      <c r="A25" s="4" t="s">
        <v>509</v>
      </c>
      <c r="D25" s="5" t="n">
        <v>36982</v>
      </c>
    </row>
    <row r="26" spans="1:5">
      <c r="A26" s="4" t="s">
        <v>511</v>
      </c>
      <c r="D26" s="5" t="n">
        <v>-3507</v>
      </c>
    </row>
    <row r="27" spans="1:5">
      <c r="A27" s="4" t="s">
        <v>512</v>
      </c>
      <c r="B27" s="5" t="n">
        <v>142635</v>
      </c>
      <c r="D27" s="5" t="n">
        <v>142635</v>
      </c>
    </row>
    <row r="28" spans="1:5">
      <c r="A28" s="3" t="s">
        <v>500</v>
      </c>
    </row>
    <row r="29" spans="1:5">
      <c r="A29" s="4" t="s">
        <v>513</v>
      </c>
      <c r="D29" s="8" t="n">
        <v>20.12</v>
      </c>
    </row>
    <row r="30" spans="1:5">
      <c r="A30" s="4" t="s">
        <v>514</v>
      </c>
      <c r="D30" s="11" t="n">
        <v>23.27</v>
      </c>
    </row>
    <row r="31" spans="1:5">
      <c r="A31" s="4" t="s">
        <v>516</v>
      </c>
      <c r="D31" s="11" t="n">
        <v>20.68</v>
      </c>
    </row>
    <row r="32" spans="1:5">
      <c r="A32" s="4" t="s">
        <v>517</v>
      </c>
      <c r="B32" s="8" t="n">
        <v>20.92</v>
      </c>
      <c r="D32" s="8" t="n">
        <v>20.92</v>
      </c>
    </row>
    <row r="33" spans="1:5">
      <c r="A33" s="4" t="s">
        <v>501</v>
      </c>
      <c r="B33" s="7" t="n">
        <v>304</v>
      </c>
      <c r="C33" s="7" t="n">
        <v>346</v>
      </c>
      <c r="D33" s="7" t="n">
        <v>770</v>
      </c>
      <c r="E33" s="7" t="n">
        <v>1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1</v>
      </c>
    </row>
    <row r="2" spans="1:2">
      <c r="B2" s="2" t="s">
        <v>319</v>
      </c>
    </row>
    <row r="3" spans="1:2">
      <c r="A3" s="3" t="s">
        <v>520</v>
      </c>
    </row>
    <row r="4" spans="1:2">
      <c r="A4" s="4" t="s">
        <v>521</v>
      </c>
      <c r="B4" s="7" t="n">
        <v>-47277</v>
      </c>
    </row>
    <row r="5" spans="1:2">
      <c r="A5" s="4" t="s">
        <v>522</v>
      </c>
      <c r="B5" s="5" t="n">
        <v>-3643</v>
      </c>
    </row>
    <row r="6" spans="1:2">
      <c r="A6" s="4" t="s">
        <v>523</v>
      </c>
      <c r="B6" s="5" t="n">
        <v>3067</v>
      </c>
    </row>
    <row r="7" spans="1:2">
      <c r="A7" s="4" t="s">
        <v>524</v>
      </c>
      <c r="B7" s="5" t="n">
        <v>-576</v>
      </c>
    </row>
    <row r="8" spans="1:2">
      <c r="A8" s="4" t="s">
        <v>525</v>
      </c>
      <c r="B8" s="5" t="n">
        <v>-47853</v>
      </c>
    </row>
    <row r="9" spans="1:2">
      <c r="A9" s="4" t="s">
        <v>526</v>
      </c>
    </row>
    <row r="10" spans="1:2">
      <c r="A10" s="3" t="s">
        <v>520</v>
      </c>
    </row>
    <row r="11" spans="1:2">
      <c r="A11" s="4" t="s">
        <v>521</v>
      </c>
      <c r="B11" s="5" t="n">
        <v>-47150</v>
      </c>
    </row>
    <row r="12" spans="1:2">
      <c r="A12" s="4" t="s">
        <v>522</v>
      </c>
      <c r="B12" s="5" t="n">
        <v>-814</v>
      </c>
    </row>
    <row r="13" spans="1:2">
      <c r="A13" s="4" t="s">
        <v>523</v>
      </c>
      <c r="B13" s="5" t="n">
        <v>2400</v>
      </c>
    </row>
    <row r="14" spans="1:2">
      <c r="A14" s="4" t="s">
        <v>524</v>
      </c>
      <c r="B14" s="5" t="n">
        <v>1586</v>
      </c>
    </row>
    <row r="15" spans="1:2">
      <c r="A15" s="4" t="s">
        <v>525</v>
      </c>
      <c r="B15" s="5" t="n">
        <v>-45564</v>
      </c>
    </row>
    <row r="16" spans="1:2">
      <c r="A16" s="4" t="s">
        <v>492</v>
      </c>
    </row>
    <row r="17" spans="1:2">
      <c r="A17" s="3" t="s">
        <v>520</v>
      </c>
    </row>
    <row r="18" spans="1:2">
      <c r="A18" s="4" t="s">
        <v>521</v>
      </c>
      <c r="B18" s="5" t="n">
        <v>-127</v>
      </c>
    </row>
    <row r="19" spans="1:2">
      <c r="A19" s="4" t="s">
        <v>522</v>
      </c>
      <c r="B19" s="5" t="n">
        <v>-2829</v>
      </c>
    </row>
    <row r="20" spans="1:2">
      <c r="A20" s="4" t="s">
        <v>523</v>
      </c>
      <c r="B20" s="5" t="n">
        <v>667</v>
      </c>
    </row>
    <row r="21" spans="1:2">
      <c r="A21" s="4" t="s">
        <v>524</v>
      </c>
      <c r="B21" s="5" t="n">
        <v>-2162</v>
      </c>
    </row>
    <row r="22" spans="1:2">
      <c r="A22" s="4" t="s">
        <v>525</v>
      </c>
      <c r="B22" s="7" t="n">
        <v>-2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139</v>
      </c>
    </row>
    <row r="4" spans="1:5">
      <c r="A4" s="4" t="s">
        <v>40</v>
      </c>
      <c r="B4" s="7" t="n">
        <v>-34683</v>
      </c>
      <c r="C4" s="7" t="n">
        <v>12080</v>
      </c>
      <c r="D4" s="7" t="n">
        <v>-44587</v>
      </c>
      <c r="E4" s="7" t="n">
        <v>37435</v>
      </c>
    </row>
    <row r="5" spans="1:5">
      <c r="A5" s="4" t="s">
        <v>528</v>
      </c>
      <c r="B5" s="5" t="n">
        <v>-36307</v>
      </c>
      <c r="C5" s="5" t="n">
        <v>-19075</v>
      </c>
      <c r="D5" s="5" t="n">
        <v>-99896</v>
      </c>
      <c r="E5" s="5" t="n">
        <v>-56827</v>
      </c>
    </row>
    <row r="6" spans="1:5">
      <c r="A6" s="4" t="s">
        <v>529</v>
      </c>
      <c r="B6" s="5" t="n">
        <v>6289</v>
      </c>
      <c r="C6" s="5" t="n">
        <v>-4991</v>
      </c>
      <c r="D6" s="5" t="n">
        <v>9862</v>
      </c>
      <c r="E6" s="5" t="n">
        <v>-22287</v>
      </c>
    </row>
    <row r="7" spans="1:5">
      <c r="A7" s="4" t="s">
        <v>42</v>
      </c>
      <c r="B7" s="5" t="n">
        <v>-28394</v>
      </c>
      <c r="C7" s="5" t="n">
        <v>7089</v>
      </c>
      <c r="D7" s="5" t="n">
        <v>-34725</v>
      </c>
      <c r="E7" s="5" t="n">
        <v>15148</v>
      </c>
    </row>
    <row r="8" spans="1:5">
      <c r="A8" s="4" t="s">
        <v>526</v>
      </c>
    </row>
    <row r="9" spans="1:5">
      <c r="A9" s="3" t="s">
        <v>139</v>
      </c>
    </row>
    <row r="10" spans="1:5">
      <c r="A10" s="4" t="s">
        <v>530</v>
      </c>
      <c r="B10" s="5" t="n">
        <v>192</v>
      </c>
      <c r="C10" s="5" t="n">
        <v>245</v>
      </c>
      <c r="D10" s="5" t="n">
        <v>645</v>
      </c>
      <c r="E10" s="5" t="n">
        <v>734</v>
      </c>
    </row>
    <row r="11" spans="1:5">
      <c r="A11" s="4" t="s">
        <v>531</v>
      </c>
      <c r="B11" s="5" t="n">
        <v>-1325</v>
      </c>
      <c r="C11" s="5" t="n">
        <v>-1356</v>
      </c>
      <c r="D11" s="5" t="n">
        <v>-4625</v>
      </c>
      <c r="E11" s="5" t="n">
        <v>-4067</v>
      </c>
    </row>
    <row r="12" spans="1:5">
      <c r="A12" s="4" t="s">
        <v>40</v>
      </c>
      <c r="B12" s="5" t="n">
        <v>-1133</v>
      </c>
      <c r="C12" s="5" t="n">
        <v>-1111</v>
      </c>
      <c r="D12" s="5" t="n">
        <v>-3980</v>
      </c>
      <c r="E12" s="5" t="n">
        <v>-3333</v>
      </c>
    </row>
    <row r="13" spans="1:5">
      <c r="A13" s="4" t="s">
        <v>529</v>
      </c>
      <c r="B13" s="5" t="n">
        <v>466</v>
      </c>
      <c r="C13" s="5" t="n">
        <v>432</v>
      </c>
      <c r="D13" s="5" t="n">
        <v>1580</v>
      </c>
      <c r="E13" s="5" t="n">
        <v>1297</v>
      </c>
    </row>
    <row r="14" spans="1:5">
      <c r="A14" s="4" t="s">
        <v>42</v>
      </c>
      <c r="B14" s="5" t="n">
        <v>-667</v>
      </c>
      <c r="C14" s="5" t="n">
        <v>-679</v>
      </c>
      <c r="D14" s="5" t="n">
        <v>-2400</v>
      </c>
      <c r="E14" s="5" t="n">
        <v>-2036</v>
      </c>
    </row>
    <row r="15" spans="1:5">
      <c r="A15" s="4" t="s">
        <v>492</v>
      </c>
    </row>
    <row r="16" spans="1:5">
      <c r="A16" s="3" t="s">
        <v>139</v>
      </c>
    </row>
    <row r="17" spans="1:5">
      <c r="A17" s="4" t="s">
        <v>528</v>
      </c>
      <c r="B17" s="5" t="n">
        <v>-369</v>
      </c>
      <c r="C17" s="5" t="n">
        <v>-259</v>
      </c>
      <c r="D17" s="5" t="n">
        <v>-1098</v>
      </c>
      <c r="E17" s="5" t="n">
        <v>-758</v>
      </c>
    </row>
    <row r="18" spans="1:5">
      <c r="A18" s="4" t="s">
        <v>529</v>
      </c>
      <c r="B18" s="5" t="n">
        <v>151</v>
      </c>
      <c r="C18" s="5" t="n">
        <v>100</v>
      </c>
      <c r="D18" s="5" t="n">
        <v>431</v>
      </c>
      <c r="E18" s="5" t="n">
        <v>292</v>
      </c>
    </row>
    <row r="19" spans="1:5">
      <c r="A19" s="4" t="s">
        <v>42</v>
      </c>
      <c r="B19" s="7" t="n">
        <v>-218</v>
      </c>
      <c r="C19" s="7" t="n">
        <v>-159</v>
      </c>
      <c r="D19" s="7" t="n">
        <v>-667</v>
      </c>
      <c r="E19" s="7" t="n">
        <v>-4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3"/>
  </cols>
  <sheetData>
    <row r="1" spans="1:2">
      <c r="A1" s="1" t="s">
        <v>532</v>
      </c>
      <c r="B1" s="2" t="s">
        <v>1</v>
      </c>
    </row>
    <row r="2" spans="1:2">
      <c r="B2" s="2" t="s">
        <v>533</v>
      </c>
    </row>
    <row r="3" spans="1:2">
      <c r="A3" s="4" t="s">
        <v>273</v>
      </c>
    </row>
    <row r="4" spans="1:2">
      <c r="A4" s="3" t="s">
        <v>534</v>
      </c>
    </row>
    <row r="5" spans="1:2">
      <c r="A5" s="4" t="s">
        <v>535</v>
      </c>
      <c r="B5" s="5" t="n">
        <v>2</v>
      </c>
    </row>
    <row r="6" spans="1:2">
      <c r="A6" s="4" t="s">
        <v>536</v>
      </c>
      <c r="B6" s="4" t="s">
        <v>537</v>
      </c>
    </row>
    <row r="7" spans="1:2">
      <c r="A7" s="4" t="s">
        <v>199</v>
      </c>
    </row>
    <row r="8" spans="1:2">
      <c r="A8" s="3" t="s">
        <v>534</v>
      </c>
    </row>
    <row r="9" spans="1:2">
      <c r="A9" s="4" t="s">
        <v>538</v>
      </c>
      <c r="B9" s="7" t="n">
        <v>13200</v>
      </c>
    </row>
    <row r="10" spans="1:2">
      <c r="A10" s="4" t="s">
        <v>539</v>
      </c>
      <c r="B10" s="7" t="n">
        <v>7600</v>
      </c>
    </row>
    <row r="11" spans="1:2">
      <c r="A11" s="4" t="s">
        <v>205</v>
      </c>
    </row>
    <row r="12" spans="1:2">
      <c r="A12" s="3" t="s">
        <v>534</v>
      </c>
    </row>
    <row r="13" spans="1:2">
      <c r="A13" s="4" t="s">
        <v>540</v>
      </c>
      <c r="B13" s="5" t="n">
        <v>0</v>
      </c>
    </row>
    <row r="14" spans="1:2">
      <c r="A14" s="4" t="s">
        <v>541</v>
      </c>
      <c r="B14" s="7" t="n">
        <v>0</v>
      </c>
    </row>
    <row r="15" spans="1:2">
      <c r="A15" s="4" t="s">
        <v>538</v>
      </c>
      <c r="B15" s="5" t="n">
        <v>6600</v>
      </c>
    </row>
    <row r="16" spans="1:2">
      <c r="A16" s="4" t="s">
        <v>539</v>
      </c>
      <c r="B16" s="7" t="n">
        <v>4200</v>
      </c>
    </row>
    <row r="17" spans="1:2">
      <c r="A17" s="4" t="s">
        <v>542</v>
      </c>
    </row>
    <row r="18" spans="1:2">
      <c r="A18" s="3" t="s">
        <v>534</v>
      </c>
    </row>
    <row r="19" spans="1:2">
      <c r="A19" s="4" t="s">
        <v>543</v>
      </c>
      <c r="B19" s="5" t="n">
        <v>2</v>
      </c>
    </row>
    <row r="20" spans="1:2">
      <c r="A20" s="4" t="s">
        <v>544</v>
      </c>
      <c r="B20" s="5" t="n">
        <v>0</v>
      </c>
    </row>
    <row r="21" spans="1:2">
      <c r="A21" s="4" t="s">
        <v>541</v>
      </c>
      <c r="B2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45</v>
      </c>
      <c r="B1" s="2" t="s">
        <v>25</v>
      </c>
      <c r="C1" s="2" t="s">
        <v>1</v>
      </c>
    </row>
    <row r="2" spans="1:5">
      <c r="B2" s="2" t="s">
        <v>319</v>
      </c>
      <c r="C2" s="2" t="s">
        <v>347</v>
      </c>
      <c r="D2" s="2" t="s">
        <v>318</v>
      </c>
      <c r="E2" s="2" t="s">
        <v>399</v>
      </c>
    </row>
    <row r="3" spans="1:5">
      <c r="A3" s="3" t="s">
        <v>546</v>
      </c>
    </row>
    <row r="4" spans="1:5">
      <c r="A4" s="4" t="s">
        <v>547</v>
      </c>
      <c r="C4" s="4" t="s">
        <v>548</v>
      </c>
    </row>
    <row r="5" spans="1:5">
      <c r="A5" s="4" t="s">
        <v>549</v>
      </c>
      <c r="C5" s="4" t="s">
        <v>550</v>
      </c>
    </row>
    <row r="6" spans="1:5">
      <c r="A6" s="4" t="s">
        <v>551</v>
      </c>
      <c r="C6" s="7" t="n">
        <v>200000</v>
      </c>
      <c r="D6" s="7" t="n">
        <v>200000</v>
      </c>
    </row>
    <row r="7" spans="1:5">
      <c r="A7" s="4" t="s">
        <v>552</v>
      </c>
      <c r="B7" s="7" t="n">
        <v>1800000</v>
      </c>
      <c r="C7" s="7" t="n">
        <v>1800000</v>
      </c>
      <c r="E7" s="7" t="n">
        <v>2000000</v>
      </c>
    </row>
    <row r="8" spans="1:5">
      <c r="A8" s="4" t="s">
        <v>553</v>
      </c>
      <c r="C8" s="5" t="n">
        <v>25</v>
      </c>
    </row>
    <row r="9" spans="1:5">
      <c r="A9" s="4" t="s">
        <v>554</v>
      </c>
      <c r="B9" s="5" t="n">
        <v>2200000</v>
      </c>
      <c r="C9" s="7" t="n">
        <v>2200000</v>
      </c>
      <c r="E9" s="7" t="n">
        <v>2200000</v>
      </c>
    </row>
    <row r="10" spans="1:5">
      <c r="A10" s="4" t="s">
        <v>555</v>
      </c>
      <c r="B10" s="5" t="n">
        <v>0</v>
      </c>
      <c r="C10" s="5" t="n">
        <v>0</v>
      </c>
      <c r="D10" s="7" t="n">
        <v>200000</v>
      </c>
    </row>
    <row r="11" spans="1:5">
      <c r="A11" s="4" t="s">
        <v>556</v>
      </c>
      <c r="B11" s="7" t="n">
        <v>0</v>
      </c>
      <c r="C11"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4" t="s">
        <v>199</v>
      </c>
    </row>
    <row r="4" spans="1:5">
      <c r="A4" s="3" t="s">
        <v>558</v>
      </c>
    </row>
    <row r="5" spans="1:5">
      <c r="A5" s="4" t="s">
        <v>559</v>
      </c>
      <c r="B5" s="7" t="n">
        <v>1447</v>
      </c>
      <c r="C5" s="7" t="n">
        <v>86</v>
      </c>
      <c r="D5" s="7" t="n">
        <v>1608</v>
      </c>
      <c r="E5" s="7" t="n">
        <v>258</v>
      </c>
    </row>
    <row r="6" spans="1:5">
      <c r="A6" s="4" t="s">
        <v>560</v>
      </c>
      <c r="B6" s="5" t="n">
        <v>7332</v>
      </c>
      <c r="C6" s="5" t="n">
        <v>4072</v>
      </c>
      <c r="D6" s="5" t="n">
        <v>14512</v>
      </c>
      <c r="E6" s="5" t="n">
        <v>12218</v>
      </c>
    </row>
    <row r="7" spans="1:5">
      <c r="A7" s="4" t="s">
        <v>561</v>
      </c>
      <c r="B7" s="5" t="n">
        <v>-9251</v>
      </c>
      <c r="C7" s="5" t="n">
        <v>-5159</v>
      </c>
      <c r="D7" s="5" t="n">
        <v>-19209</v>
      </c>
      <c r="E7" s="5" t="n">
        <v>-15477</v>
      </c>
    </row>
    <row r="8" spans="1:5">
      <c r="A8" s="4" t="s">
        <v>562</v>
      </c>
      <c r="B8" s="5" t="n">
        <v>1368</v>
      </c>
      <c r="C8" s="5" t="n">
        <v>1356</v>
      </c>
      <c r="D8" s="5" t="n">
        <v>4755</v>
      </c>
      <c r="E8" s="5" t="n">
        <v>4067</v>
      </c>
    </row>
    <row r="9" spans="1:5">
      <c r="A9" s="4" t="s">
        <v>563</v>
      </c>
      <c r="B9" s="5" t="n">
        <v>-61</v>
      </c>
      <c r="C9" s="5" t="n">
        <v>-114</v>
      </c>
      <c r="D9" s="5" t="n">
        <v>-254</v>
      </c>
      <c r="E9" s="5" t="n">
        <v>-343</v>
      </c>
    </row>
    <row r="10" spans="1:5">
      <c r="A10" s="4" t="s">
        <v>564</v>
      </c>
      <c r="D10" s="5" t="n">
        <v>-1337</v>
      </c>
    </row>
    <row r="11" spans="1:5">
      <c r="A11" s="4" t="s">
        <v>565</v>
      </c>
      <c r="B11" s="5" t="n">
        <v>835</v>
      </c>
      <c r="C11" s="5" t="n">
        <v>241</v>
      </c>
      <c r="D11" s="7" t="n">
        <v>75</v>
      </c>
      <c r="E11" s="5" t="n">
        <v>723</v>
      </c>
    </row>
    <row r="12" spans="1:5">
      <c r="A12" s="3" t="s">
        <v>566</v>
      </c>
    </row>
    <row r="13" spans="1:5">
      <c r="A13" s="4" t="s">
        <v>567</v>
      </c>
      <c r="D13" s="4" t="s">
        <v>568</v>
      </c>
    </row>
    <row r="14" spans="1:5">
      <c r="A14" s="4" t="s">
        <v>569</v>
      </c>
      <c r="D14" s="4" t="s">
        <v>570</v>
      </c>
    </row>
    <row r="15" spans="1:5">
      <c r="A15" s="4" t="s">
        <v>205</v>
      </c>
    </row>
    <row r="16" spans="1:5">
      <c r="A16" s="3" t="s">
        <v>558</v>
      </c>
    </row>
    <row r="17" spans="1:5">
      <c r="A17" s="4" t="s">
        <v>559</v>
      </c>
      <c r="B17" s="5" t="n">
        <v>126</v>
      </c>
      <c r="C17" s="5" t="n">
        <v>151</v>
      </c>
      <c r="D17" s="7" t="n">
        <v>373</v>
      </c>
      <c r="E17" s="5" t="n">
        <v>451</v>
      </c>
    </row>
    <row r="18" spans="1:5">
      <c r="A18" s="4" t="s">
        <v>560</v>
      </c>
      <c r="B18" s="5" t="n">
        <v>1121</v>
      </c>
      <c r="C18" s="5" t="n">
        <v>505</v>
      </c>
      <c r="D18" s="5" t="n">
        <v>1912</v>
      </c>
      <c r="E18" s="5" t="n">
        <v>1515</v>
      </c>
    </row>
    <row r="19" spans="1:5">
      <c r="A19" s="4" t="s">
        <v>561</v>
      </c>
      <c r="B19" s="5" t="n">
        <v>-28</v>
      </c>
      <c r="C19" s="5" t="n">
        <v>-37</v>
      </c>
      <c r="D19" s="5" t="n">
        <v>-85</v>
      </c>
      <c r="E19" s="5" t="n">
        <v>-111</v>
      </c>
    </row>
    <row r="20" spans="1:5">
      <c r="A20" s="4" t="s">
        <v>562</v>
      </c>
      <c r="B20" s="5" t="n">
        <v>-43</v>
      </c>
      <c r="D20" s="5" t="n">
        <v>-130</v>
      </c>
    </row>
    <row r="21" spans="1:5">
      <c r="A21" s="4" t="s">
        <v>563</v>
      </c>
      <c r="B21" s="5" t="n">
        <v>-131</v>
      </c>
      <c r="C21" s="5" t="n">
        <v>-131</v>
      </c>
      <c r="D21" s="5" t="n">
        <v>-391</v>
      </c>
      <c r="E21" s="5" t="n">
        <v>-391</v>
      </c>
    </row>
    <row r="22" spans="1:5">
      <c r="A22" s="4" t="s">
        <v>565</v>
      </c>
      <c r="B22" s="7" t="n">
        <v>1045</v>
      </c>
      <c r="C22" s="7" t="n">
        <v>488</v>
      </c>
      <c r="D22" s="7" t="n">
        <v>1679</v>
      </c>
      <c r="E22" s="7" t="n">
        <v>1464</v>
      </c>
    </row>
    <row r="23" spans="1:5">
      <c r="A23" s="3" t="s">
        <v>566</v>
      </c>
    </row>
    <row r="24" spans="1:5">
      <c r="A24" s="4" t="s">
        <v>567</v>
      </c>
      <c r="D24" s="4" t="s">
        <v>5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2</v>
      </c>
      <c r="D1" s="2" t="s">
        <v>26</v>
      </c>
      <c r="E1" s="2" t="s">
        <v>2</v>
      </c>
      <c r="F1" s="2" t="s">
        <v>26</v>
      </c>
      <c r="G1" s="2" t="s">
        <v>60</v>
      </c>
    </row>
    <row r="2" spans="1:7">
      <c r="A2" s="4" t="s">
        <v>574</v>
      </c>
      <c r="C2" s="7" t="n">
        <v>4000</v>
      </c>
      <c r="E2" s="7" t="n">
        <v>4000</v>
      </c>
      <c r="G2" s="7" t="n">
        <v>100</v>
      </c>
    </row>
    <row r="3" spans="1:7">
      <c r="A3" s="4" t="s">
        <v>575</v>
      </c>
      <c r="E3" s="5" t="n">
        <v>100</v>
      </c>
    </row>
    <row r="4" spans="1:7">
      <c r="A4" s="4" t="s">
        <v>41</v>
      </c>
      <c r="C4" s="7" t="n">
        <v>-6289</v>
      </c>
      <c r="D4" s="7" t="n">
        <v>4991</v>
      </c>
      <c r="E4" s="7" t="n">
        <v>-9862</v>
      </c>
      <c r="F4" s="7" t="n">
        <v>22287</v>
      </c>
    </row>
    <row r="5" spans="1:7">
      <c r="A5" s="4" t="s">
        <v>576</v>
      </c>
      <c r="C5" s="4" t="s">
        <v>577</v>
      </c>
      <c r="D5" s="4" t="s">
        <v>578</v>
      </c>
      <c r="E5" s="4" t="s">
        <v>579</v>
      </c>
      <c r="F5" s="4" t="s">
        <v>580</v>
      </c>
    </row>
    <row r="6" spans="1:7">
      <c r="A6" s="4" t="s">
        <v>581</v>
      </c>
      <c r="C6" s="4" t="s">
        <v>582</v>
      </c>
      <c r="D6" s="4" t="s">
        <v>583</v>
      </c>
      <c r="E6" s="4" t="s">
        <v>584</v>
      </c>
      <c r="F6" s="4" t="s">
        <v>585</v>
      </c>
    </row>
    <row r="7" spans="1:7">
      <c r="A7" s="4" t="s">
        <v>586</v>
      </c>
      <c r="E7" s="7" t="n">
        <v>-100</v>
      </c>
    </row>
    <row r="8" spans="1:7">
      <c r="A8" s="4" t="s">
        <v>587</v>
      </c>
      <c r="D8" s="7" t="n">
        <v>2300</v>
      </c>
    </row>
    <row r="9" spans="1:7">
      <c r="A9" s="4" t="s">
        <v>324</v>
      </c>
    </row>
    <row r="10" spans="1:7">
      <c r="A10" s="4" t="s">
        <v>588</v>
      </c>
      <c r="F10" s="7" t="n">
        <v>7200</v>
      </c>
    </row>
    <row r="11" spans="1:7">
      <c r="A11" s="4" t="s">
        <v>417</v>
      </c>
    </row>
    <row r="12" spans="1:7">
      <c r="A12" s="4" t="s">
        <v>589</v>
      </c>
      <c r="C12" s="7" t="n">
        <v>3800</v>
      </c>
      <c r="E12" s="5" t="n">
        <v>3800</v>
      </c>
      <c r="G12" s="7" t="n">
        <v>100</v>
      </c>
    </row>
    <row r="13" spans="1:7">
      <c r="A13" s="4" t="s">
        <v>590</v>
      </c>
    </row>
    <row r="14" spans="1:7">
      <c r="A14" s="4" t="s">
        <v>591</v>
      </c>
      <c r="C14" s="7" t="n">
        <v>5200</v>
      </c>
      <c r="E14" s="7" t="n">
        <v>5200</v>
      </c>
    </row>
    <row r="15" spans="1:7">
      <c r="A15" s="4" t="s">
        <v>273</v>
      </c>
    </row>
    <row r="16" spans="1:7">
      <c r="A16" s="4" t="s">
        <v>586</v>
      </c>
      <c r="B16" s="7"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0</v>
      </c>
    </row>
    <row r="2" spans="1:3">
      <c r="A2" s="3" t="s">
        <v>100</v>
      </c>
    </row>
    <row r="3" spans="1:3">
      <c r="A3" s="4" t="s">
        <v>101</v>
      </c>
      <c r="B3" s="8" t="n">
        <v>0.01</v>
      </c>
      <c r="C3" s="8" t="n">
        <v>0.01</v>
      </c>
    </row>
    <row r="4" spans="1:3">
      <c r="A4" s="4" t="s">
        <v>102</v>
      </c>
      <c r="B4" s="5" t="n">
        <v>100000000</v>
      </c>
      <c r="C4" s="5" t="n">
        <v>100000000</v>
      </c>
    </row>
    <row r="5" spans="1:3">
      <c r="A5" s="4" t="s">
        <v>103</v>
      </c>
      <c r="B5" s="5" t="n">
        <v>70836042</v>
      </c>
      <c r="C5" s="5" t="n">
        <v>50612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5"/>
    <col customWidth="1" max="5" min="5" width="21"/>
    <col customWidth="1" max="6" min="6" width="21"/>
    <col customWidth="1" max="7" min="7" width="21"/>
    <col customWidth="1" max="8" min="8" width="21"/>
    <col customWidth="1" max="9" min="9" width="21"/>
    <col customWidth="1" max="10" min="10" width="20"/>
    <col customWidth="1" max="11" min="11" width="14"/>
  </cols>
  <sheetData>
    <row r="1" spans="1:11">
      <c r="A1" s="1" t="s">
        <v>592</v>
      </c>
      <c r="B1" s="2" t="s">
        <v>393</v>
      </c>
      <c r="C1" s="2" t="s">
        <v>593</v>
      </c>
      <c r="D1" s="2" t="s">
        <v>594</v>
      </c>
      <c r="E1" s="2" t="s">
        <v>595</v>
      </c>
      <c r="F1" s="2" t="s">
        <v>596</v>
      </c>
      <c r="G1" s="2" t="s">
        <v>319</v>
      </c>
      <c r="H1" s="2" t="s">
        <v>597</v>
      </c>
      <c r="I1" s="2" t="s">
        <v>319</v>
      </c>
      <c r="J1" s="2" t="s">
        <v>598</v>
      </c>
      <c r="K1" s="2" t="s">
        <v>599</v>
      </c>
    </row>
    <row r="2" spans="1:11">
      <c r="A2" s="3" t="s">
        <v>600</v>
      </c>
    </row>
    <row r="3" spans="1:11">
      <c r="A3" s="4" t="s">
        <v>601</v>
      </c>
      <c r="D3" s="5" t="n">
        <v>2</v>
      </c>
    </row>
    <row r="4" spans="1:11">
      <c r="A4" s="4" t="s">
        <v>602</v>
      </c>
    </row>
    <row r="5" spans="1:11">
      <c r="A5" s="3" t="s">
        <v>600</v>
      </c>
    </row>
    <row r="6" spans="1:11">
      <c r="A6" s="4" t="s">
        <v>603</v>
      </c>
      <c r="D6" s="7" t="n">
        <v>1600</v>
      </c>
      <c r="G6" s="7" t="n">
        <v>1600</v>
      </c>
      <c r="I6" s="7" t="n">
        <v>1600</v>
      </c>
    </row>
    <row r="7" spans="1:11">
      <c r="A7" s="4" t="s">
        <v>604</v>
      </c>
    </row>
    <row r="8" spans="1:11">
      <c r="A8" s="3" t="s">
        <v>600</v>
      </c>
    </row>
    <row r="9" spans="1:11">
      <c r="A9" s="4" t="s">
        <v>603</v>
      </c>
      <c r="D9" s="7" t="n">
        <v>1400</v>
      </c>
      <c r="G9" s="5" t="n">
        <v>1400</v>
      </c>
      <c r="I9" s="5" t="n">
        <v>1400</v>
      </c>
    </row>
    <row r="10" spans="1:11">
      <c r="A10" s="4" t="s">
        <v>605</v>
      </c>
    </row>
    <row r="11" spans="1:11">
      <c r="A11" s="3" t="s">
        <v>600</v>
      </c>
    </row>
    <row r="12" spans="1:11">
      <c r="A12" s="4" t="s">
        <v>606</v>
      </c>
      <c r="I12" s="7" t="n">
        <v>4800</v>
      </c>
    </row>
    <row r="13" spans="1:11">
      <c r="A13" s="4" t="s">
        <v>607</v>
      </c>
      <c r="D13" s="5" t="n">
        <v>1</v>
      </c>
    </row>
    <row r="14" spans="1:11">
      <c r="A14" s="4" t="s">
        <v>273</v>
      </c>
    </row>
    <row r="15" spans="1:11">
      <c r="A15" s="3" t="s">
        <v>600</v>
      </c>
    </row>
    <row r="16" spans="1:11">
      <c r="A16" s="4" t="s">
        <v>608</v>
      </c>
      <c r="C16" s="4" t="s">
        <v>609</v>
      </c>
    </row>
    <row r="17" spans="1:11">
      <c r="A17" s="4" t="s">
        <v>610</v>
      </c>
      <c r="K17" s="4" t="s">
        <v>611</v>
      </c>
    </row>
    <row r="18" spans="1:11">
      <c r="A18" s="4" t="s">
        <v>612</v>
      </c>
      <c r="B18" s="7" t="n">
        <v>345</v>
      </c>
    </row>
    <row r="19" spans="1:11">
      <c r="A19" s="4" t="s">
        <v>613</v>
      </c>
    </row>
    <row r="20" spans="1:11">
      <c r="A20" s="3" t="s">
        <v>600</v>
      </c>
    </row>
    <row r="21" spans="1:11">
      <c r="A21" s="4" t="s">
        <v>606</v>
      </c>
      <c r="G21" s="7" t="n">
        <v>1600</v>
      </c>
    </row>
    <row r="22" spans="1:11">
      <c r="A22" s="4" t="s">
        <v>614</v>
      </c>
    </row>
    <row r="23" spans="1:11">
      <c r="A23" s="3" t="s">
        <v>600</v>
      </c>
    </row>
    <row r="24" spans="1:11">
      <c r="A24" s="4" t="s">
        <v>615</v>
      </c>
      <c r="J24" s="7" t="n">
        <v>5000</v>
      </c>
    </row>
    <row r="25" spans="1:11">
      <c r="A25" s="4" t="s">
        <v>616</v>
      </c>
    </row>
    <row r="26" spans="1:11">
      <c r="A26" s="3" t="s">
        <v>600</v>
      </c>
    </row>
    <row r="27" spans="1:11">
      <c r="A27" s="4" t="s">
        <v>617</v>
      </c>
      <c r="E27" s="7" t="n">
        <v>700</v>
      </c>
      <c r="F27" s="7" t="n">
        <v>900</v>
      </c>
      <c r="H27" s="7" t="n">
        <v>4200</v>
      </c>
    </row>
    <row r="28" spans="1:11">
      <c r="A28" s="4" t="s">
        <v>618</v>
      </c>
    </row>
    <row r="29" spans="1:11">
      <c r="A29" s="3" t="s">
        <v>600</v>
      </c>
    </row>
    <row r="30" spans="1:11">
      <c r="A30" s="4" t="s">
        <v>617</v>
      </c>
      <c r="E30" s="7" t="n">
        <v>700</v>
      </c>
      <c r="F30" s="7" t="n">
        <v>700</v>
      </c>
      <c r="H30"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9</v>
      </c>
      <c r="B1" s="2" t="s">
        <v>1</v>
      </c>
    </row>
    <row r="2" spans="1:5">
      <c r="B2" s="2" t="s">
        <v>2</v>
      </c>
      <c r="C2" s="2" t="s">
        <v>60</v>
      </c>
      <c r="D2" s="2" t="s">
        <v>26</v>
      </c>
      <c r="E2" s="2" t="s">
        <v>620</v>
      </c>
    </row>
    <row r="3" spans="1:5">
      <c r="A3" s="3" t="s">
        <v>61</v>
      </c>
    </row>
    <row r="4" spans="1:5">
      <c r="A4" s="4" t="s">
        <v>62</v>
      </c>
      <c r="B4" s="7" t="n">
        <v>23314</v>
      </c>
      <c r="C4" s="7" t="n">
        <v>27077</v>
      </c>
      <c r="D4" s="7" t="n">
        <v>33403</v>
      </c>
      <c r="E4" s="7" t="n">
        <v>15878</v>
      </c>
    </row>
    <row r="5" spans="1:5">
      <c r="A5" s="4" t="s">
        <v>621</v>
      </c>
      <c r="B5" s="5" t="n">
        <v>120844</v>
      </c>
      <c r="C5" s="5" t="n">
        <v>56216</v>
      </c>
    </row>
    <row r="6" spans="1:5">
      <c r="A6" s="4" t="s">
        <v>622</v>
      </c>
      <c r="B6" s="5" t="n">
        <v>23494</v>
      </c>
      <c r="C6" s="5" t="n">
        <v>21616</v>
      </c>
    </row>
    <row r="7" spans="1:5">
      <c r="A7" s="4" t="s">
        <v>65</v>
      </c>
      <c r="B7" s="5" t="n">
        <v>33852</v>
      </c>
      <c r="C7" s="5" t="n">
        <v>28292</v>
      </c>
    </row>
    <row r="8" spans="1:5">
      <c r="A8" s="4" t="s">
        <v>66</v>
      </c>
      <c r="B8" s="5" t="n">
        <v>21406</v>
      </c>
    </row>
    <row r="9" spans="1:5">
      <c r="A9" s="4" t="s">
        <v>67</v>
      </c>
      <c r="B9" s="5" t="n">
        <v>222910</v>
      </c>
      <c r="C9" s="5" t="n">
        <v>133201</v>
      </c>
    </row>
    <row r="10" spans="1:5">
      <c r="A10" s="4" t="s">
        <v>68</v>
      </c>
      <c r="B10" s="5" t="n">
        <v>2058418</v>
      </c>
      <c r="C10" s="5" t="n">
        <v>1055186</v>
      </c>
    </row>
    <row r="11" spans="1:5">
      <c r="A11" s="3" t="s">
        <v>623</v>
      </c>
    </row>
    <row r="12" spans="1:5">
      <c r="A12" s="4" t="s">
        <v>69</v>
      </c>
      <c r="B12" s="5" t="n">
        <v>108268</v>
      </c>
      <c r="C12" s="5" t="n">
        <v>106221</v>
      </c>
    </row>
    <row r="13" spans="1:5">
      <c r="A13" s="4" t="s">
        <v>70</v>
      </c>
      <c r="B13" s="5" t="n">
        <v>1042285</v>
      </c>
      <c r="C13" s="5" t="n">
        <v>756877</v>
      </c>
    </row>
    <row r="14" spans="1:5">
      <c r="A14" s="4" t="s">
        <v>71</v>
      </c>
      <c r="B14" s="5" t="n">
        <v>318487</v>
      </c>
      <c r="C14" s="5" t="n">
        <v>31612</v>
      </c>
    </row>
    <row r="15" spans="1:5">
      <c r="A15" s="4" t="s">
        <v>72</v>
      </c>
      <c r="B15" s="5" t="n">
        <v>10857</v>
      </c>
      <c r="C15" s="5" t="n">
        <v>9661</v>
      </c>
    </row>
    <row r="16" spans="1:5">
      <c r="A16" s="4" t="s">
        <v>73</v>
      </c>
      <c r="B16" s="5" t="n">
        <v>3761225</v>
      </c>
      <c r="C16" s="5" t="n">
        <v>2092758</v>
      </c>
    </row>
    <row r="17" spans="1:5">
      <c r="A17" s="3" t="s">
        <v>74</v>
      </c>
    </row>
    <row r="18" spans="1:5">
      <c r="A18" s="4" t="s">
        <v>75</v>
      </c>
      <c r="B18" s="5" t="n">
        <v>14154</v>
      </c>
      <c r="C18" s="5" t="n">
        <v>6766</v>
      </c>
    </row>
    <row r="19" spans="1:5">
      <c r="A19" s="4" t="s">
        <v>76</v>
      </c>
      <c r="B19" s="5" t="n">
        <v>45086</v>
      </c>
      <c r="C19" s="5" t="n">
        <v>26438</v>
      </c>
    </row>
    <row r="20" spans="1:5">
      <c r="A20" s="4" t="s">
        <v>77</v>
      </c>
      <c r="B20" s="5" t="n">
        <v>27440</v>
      </c>
      <c r="C20" s="5" t="n">
        <v>19605</v>
      </c>
    </row>
    <row r="21" spans="1:5">
      <c r="A21" s="4" t="s">
        <v>78</v>
      </c>
      <c r="B21" s="5" t="n">
        <v>43477</v>
      </c>
      <c r="C21" s="5" t="n">
        <v>16971</v>
      </c>
    </row>
    <row r="22" spans="1:5">
      <c r="A22" s="4" t="s">
        <v>79</v>
      </c>
      <c r="B22" s="5" t="n">
        <v>17183</v>
      </c>
      <c r="C22" s="5" t="n">
        <v>11260</v>
      </c>
    </row>
    <row r="23" spans="1:5">
      <c r="A23" s="4" t="s">
        <v>80</v>
      </c>
      <c r="B23" s="5" t="n">
        <v>75672</v>
      </c>
      <c r="C23" s="5" t="n">
        <v>54123</v>
      </c>
    </row>
    <row r="24" spans="1:5">
      <c r="A24" s="4" t="s">
        <v>624</v>
      </c>
      <c r="B24" s="5" t="n">
        <v>28824</v>
      </c>
      <c r="C24" s="5" t="n">
        <v>14922</v>
      </c>
    </row>
    <row r="25" spans="1:5">
      <c r="A25" s="4" t="s">
        <v>82</v>
      </c>
      <c r="B25" s="5" t="n">
        <v>1075</v>
      </c>
    </row>
    <row r="26" spans="1:5">
      <c r="A26" s="4" t="s">
        <v>83</v>
      </c>
      <c r="B26" s="5" t="n">
        <v>252911</v>
      </c>
      <c r="C26" s="5" t="n">
        <v>150085</v>
      </c>
    </row>
    <row r="27" spans="1:5">
      <c r="A27" s="4" t="s">
        <v>84</v>
      </c>
      <c r="B27" s="5" t="n">
        <v>2311247</v>
      </c>
      <c r="C27" s="5" t="n">
        <v>1376754</v>
      </c>
    </row>
    <row r="28" spans="1:5">
      <c r="A28" s="4" t="s">
        <v>85</v>
      </c>
      <c r="B28" s="5" t="n">
        <v>321355</v>
      </c>
      <c r="C28" s="5" t="n">
        <v>244298</v>
      </c>
    </row>
    <row r="29" spans="1:5">
      <c r="A29" s="4" t="s">
        <v>625</v>
      </c>
      <c r="B29" s="5" t="n">
        <v>340067</v>
      </c>
      <c r="C29" s="5" t="n">
        <v>130793</v>
      </c>
    </row>
    <row r="30" spans="1:5">
      <c r="A30" s="4" t="s">
        <v>87</v>
      </c>
      <c r="B30" s="5" t="n">
        <v>33996</v>
      </c>
      <c r="C30" s="5" t="n">
        <v>14573</v>
      </c>
    </row>
    <row r="31" spans="1:5">
      <c r="A31" s="4" t="s">
        <v>88</v>
      </c>
      <c r="B31" s="5" t="n">
        <v>3259576</v>
      </c>
      <c r="C31" s="5" t="n">
        <v>1916503</v>
      </c>
    </row>
    <row r="32" spans="1:5">
      <c r="A32" s="3" t="s">
        <v>91</v>
      </c>
    </row>
    <row r="33" spans="1:5">
      <c r="A33" s="4" t="s">
        <v>626</v>
      </c>
      <c r="B33" s="5" t="n">
        <v>708</v>
      </c>
      <c r="C33" s="5" t="n">
        <v>506</v>
      </c>
    </row>
    <row r="34" spans="1:5">
      <c r="A34" s="4" t="s">
        <v>627</v>
      </c>
      <c r="B34" s="5" t="n">
        <v>495504</v>
      </c>
      <c r="C34" s="5" t="n">
        <v>170448</v>
      </c>
    </row>
    <row r="35" spans="1:5">
      <c r="A35" s="4" t="s">
        <v>628</v>
      </c>
      <c r="B35" s="5" t="n">
        <v>496212</v>
      </c>
      <c r="C35" s="5" t="n">
        <v>170954</v>
      </c>
    </row>
    <row r="36" spans="1:5">
      <c r="A36" s="4" t="s">
        <v>96</v>
      </c>
      <c r="B36" s="5" t="n">
        <v>5437</v>
      </c>
      <c r="C36" s="5" t="n">
        <v>5301</v>
      </c>
    </row>
    <row r="37" spans="1:5">
      <c r="A37" s="4" t="s">
        <v>97</v>
      </c>
      <c r="B37" s="5" t="n">
        <v>501649</v>
      </c>
      <c r="C37" s="5" t="n">
        <v>176255</v>
      </c>
    </row>
    <row r="38" spans="1:5">
      <c r="A38" s="4" t="s">
        <v>98</v>
      </c>
      <c r="B38" s="5" t="n">
        <v>3761225</v>
      </c>
      <c r="C38" s="5" t="n">
        <v>2092758</v>
      </c>
    </row>
    <row r="39" spans="1:5">
      <c r="A39" s="4" t="s">
        <v>629</v>
      </c>
    </row>
    <row r="40" spans="1:5">
      <c r="A40" s="3" t="s">
        <v>61</v>
      </c>
    </row>
    <row r="41" spans="1:5">
      <c r="A41" s="4" t="s">
        <v>621</v>
      </c>
      <c r="B41" s="5" t="n">
        <v>-88</v>
      </c>
      <c r="C41" s="5" t="n">
        <v>-42</v>
      </c>
    </row>
    <row r="42" spans="1:5">
      <c r="A42" s="4" t="s">
        <v>622</v>
      </c>
      <c r="B42" s="5" t="n">
        <v>-11630</v>
      </c>
    </row>
    <row r="43" spans="1:5">
      <c r="A43" s="4" t="s">
        <v>67</v>
      </c>
      <c r="B43" s="5" t="n">
        <v>-11718</v>
      </c>
      <c r="C43" s="5" t="n">
        <v>-42</v>
      </c>
    </row>
    <row r="44" spans="1:5">
      <c r="A44" s="3" t="s">
        <v>623</v>
      </c>
    </row>
    <row r="45" spans="1:5">
      <c r="A45" s="4" t="s">
        <v>630</v>
      </c>
      <c r="B45" s="5" t="n">
        <v>-5606488</v>
      </c>
      <c r="C45" s="5" t="n">
        <v>-4226527</v>
      </c>
    </row>
    <row r="46" spans="1:5">
      <c r="A46" s="4" t="s">
        <v>631</v>
      </c>
      <c r="B46" s="5" t="n">
        <v>-3059495</v>
      </c>
      <c r="C46" s="5" t="n">
        <v>-2039797</v>
      </c>
    </row>
    <row r="47" spans="1:5">
      <c r="A47" s="4" t="s">
        <v>85</v>
      </c>
      <c r="B47" s="5" t="n">
        <v>-36162</v>
      </c>
      <c r="C47" s="5" t="n">
        <v>-17150</v>
      </c>
    </row>
    <row r="48" spans="1:5">
      <c r="A48" s="4" t="s">
        <v>73</v>
      </c>
      <c r="B48" s="5" t="n">
        <v>-8713863</v>
      </c>
      <c r="C48" s="5" t="n">
        <v>-6283516</v>
      </c>
    </row>
    <row r="49" spans="1:5">
      <c r="A49" s="3" t="s">
        <v>74</v>
      </c>
    </row>
    <row r="50" spans="1:5">
      <c r="A50" s="4" t="s">
        <v>80</v>
      </c>
      <c r="B50" s="5" t="n">
        <v>-88</v>
      </c>
      <c r="C50" s="5" t="n">
        <v>-42</v>
      </c>
    </row>
    <row r="51" spans="1:5">
      <c r="A51" s="4" t="s">
        <v>632</v>
      </c>
      <c r="B51" s="5" t="n">
        <v>-11630</v>
      </c>
    </row>
    <row r="52" spans="1:5">
      <c r="A52" s="4" t="s">
        <v>83</v>
      </c>
      <c r="B52" s="5" t="n">
        <v>-11718</v>
      </c>
      <c r="C52" s="5" t="n">
        <v>-42</v>
      </c>
    </row>
    <row r="53" spans="1:5">
      <c r="A53" s="4" t="s">
        <v>631</v>
      </c>
      <c r="B53" s="5" t="n">
        <v>-3059495</v>
      </c>
      <c r="C53" s="5" t="n">
        <v>-2039797</v>
      </c>
    </row>
    <row r="54" spans="1:5">
      <c r="A54" s="4" t="s">
        <v>85</v>
      </c>
      <c r="B54" s="5" t="n">
        <v>-36162</v>
      </c>
      <c r="C54" s="5" t="n">
        <v>-17150</v>
      </c>
    </row>
    <row r="55" spans="1:5">
      <c r="A55" s="4" t="s">
        <v>88</v>
      </c>
      <c r="B55" s="5" t="n">
        <v>-3107375</v>
      </c>
      <c r="C55" s="5" t="n">
        <v>-2056989</v>
      </c>
    </row>
    <row r="56" spans="1:5">
      <c r="A56" s="3" t="s">
        <v>91</v>
      </c>
    </row>
    <row r="57" spans="1:5">
      <c r="A57" s="4" t="s">
        <v>626</v>
      </c>
      <c r="B57" s="5" t="n">
        <v>-47411</v>
      </c>
      <c r="C57" s="5" t="n">
        <v>-47411</v>
      </c>
    </row>
    <row r="58" spans="1:5">
      <c r="A58" s="4" t="s">
        <v>627</v>
      </c>
      <c r="B58" s="5" t="n">
        <v>-5559077</v>
      </c>
      <c r="C58" s="5" t="n">
        <v>-4179116</v>
      </c>
    </row>
    <row r="59" spans="1:5">
      <c r="A59" s="4" t="s">
        <v>628</v>
      </c>
      <c r="B59" s="5" t="n">
        <v>-5606488</v>
      </c>
      <c r="C59" s="5" t="n">
        <v>-4226527</v>
      </c>
    </row>
    <row r="60" spans="1:5">
      <c r="A60" s="4" t="s">
        <v>97</v>
      </c>
      <c r="B60" s="5" t="n">
        <v>-5606488</v>
      </c>
      <c r="C60" s="5" t="n">
        <v>-4226527</v>
      </c>
    </row>
    <row r="61" spans="1:5">
      <c r="A61" s="4" t="s">
        <v>98</v>
      </c>
      <c r="B61" s="5" t="n">
        <v>-8713863</v>
      </c>
      <c r="C61" s="5" t="n">
        <v>-6283516</v>
      </c>
    </row>
    <row r="62" spans="1:5">
      <c r="A62" s="4" t="s">
        <v>633</v>
      </c>
    </row>
    <row r="63" spans="1:5">
      <c r="A63" s="3" t="s">
        <v>61</v>
      </c>
    </row>
    <row r="64" spans="1:5">
      <c r="A64" s="4" t="s">
        <v>622</v>
      </c>
      <c r="B64" s="5" t="n">
        <v>15540</v>
      </c>
      <c r="C64" s="5" t="n">
        <v>20756</v>
      </c>
    </row>
    <row r="65" spans="1:5">
      <c r="A65" s="4" t="s">
        <v>67</v>
      </c>
      <c r="B65" s="5" t="n">
        <v>15540</v>
      </c>
      <c r="C65" s="5" t="n">
        <v>20756</v>
      </c>
    </row>
    <row r="66" spans="1:5">
      <c r="A66" s="3" t="s">
        <v>623</v>
      </c>
    </row>
    <row r="67" spans="1:5">
      <c r="A67" s="4" t="s">
        <v>630</v>
      </c>
      <c r="B67" s="5" t="n">
        <v>3532114</v>
      </c>
      <c r="C67" s="5" t="n">
        <v>2192556</v>
      </c>
    </row>
    <row r="68" spans="1:5">
      <c r="A68" s="4" t="s">
        <v>85</v>
      </c>
      <c r="B68" s="5" t="n">
        <v>35770</v>
      </c>
      <c r="C68" s="5" t="n">
        <v>17150</v>
      </c>
    </row>
    <row r="69" spans="1:5">
      <c r="A69" s="4" t="s">
        <v>73</v>
      </c>
      <c r="B69" s="5" t="n">
        <v>3583424</v>
      </c>
      <c r="C69" s="5" t="n">
        <v>2230462</v>
      </c>
    </row>
    <row r="70" spans="1:5">
      <c r="A70" s="3" t="s">
        <v>74</v>
      </c>
    </row>
    <row r="71" spans="1:5">
      <c r="A71" s="4" t="s">
        <v>77</v>
      </c>
      <c r="B71" s="5" t="n">
        <v>27440</v>
      </c>
      <c r="C71" s="5" t="n">
        <v>19605</v>
      </c>
    </row>
    <row r="72" spans="1:5">
      <c r="A72" s="4" t="s">
        <v>80</v>
      </c>
      <c r="B72" s="5" t="n">
        <v>277</v>
      </c>
      <c r="C72" s="5" t="n">
        <v>36</v>
      </c>
    </row>
    <row r="73" spans="1:5">
      <c r="A73" s="4" t="s">
        <v>83</v>
      </c>
      <c r="B73" s="5" t="n">
        <v>27717</v>
      </c>
      <c r="C73" s="5" t="n">
        <v>19641</v>
      </c>
    </row>
    <row r="74" spans="1:5">
      <c r="A74" s="4" t="s">
        <v>631</v>
      </c>
      <c r="B74" s="5" t="n">
        <v>3059495</v>
      </c>
      <c r="C74" s="5" t="n">
        <v>2039797</v>
      </c>
    </row>
    <row r="75" spans="1:5">
      <c r="A75" s="4" t="s">
        <v>87</v>
      </c>
      <c r="C75" s="5" t="n">
        <v>70</v>
      </c>
    </row>
    <row r="76" spans="1:5">
      <c r="A76" s="4" t="s">
        <v>88</v>
      </c>
      <c r="B76" s="5" t="n">
        <v>3087212</v>
      </c>
      <c r="C76" s="5" t="n">
        <v>2059508</v>
      </c>
    </row>
    <row r="77" spans="1:5">
      <c r="A77" s="3" t="s">
        <v>91</v>
      </c>
    </row>
    <row r="78" spans="1:5">
      <c r="A78" s="4" t="s">
        <v>626</v>
      </c>
      <c r="B78" s="5" t="n">
        <v>708</v>
      </c>
      <c r="C78" s="5" t="n">
        <v>506</v>
      </c>
    </row>
    <row r="79" spans="1:5">
      <c r="A79" s="4" t="s">
        <v>627</v>
      </c>
      <c r="B79" s="5" t="n">
        <v>495504</v>
      </c>
      <c r="C79" s="5" t="n">
        <v>170448</v>
      </c>
    </row>
    <row r="80" spans="1:5">
      <c r="A80" s="4" t="s">
        <v>628</v>
      </c>
      <c r="B80" s="5" t="n">
        <v>496212</v>
      </c>
      <c r="C80" s="5" t="n">
        <v>170954</v>
      </c>
    </row>
    <row r="81" spans="1:5">
      <c r="A81" s="4" t="s">
        <v>97</v>
      </c>
      <c r="B81" s="5" t="n">
        <v>496212</v>
      </c>
      <c r="C81" s="5" t="n">
        <v>170954</v>
      </c>
    </row>
    <row r="82" spans="1:5">
      <c r="A82" s="4" t="s">
        <v>98</v>
      </c>
      <c r="B82" s="5" t="n">
        <v>3583424</v>
      </c>
      <c r="C82" s="5" t="n">
        <v>2230462</v>
      </c>
    </row>
    <row r="83" spans="1:5">
      <c r="A83" s="4" t="s">
        <v>634</v>
      </c>
    </row>
    <row r="84" spans="1:5">
      <c r="A84" s="3" t="s">
        <v>61</v>
      </c>
    </row>
    <row r="85" spans="1:5">
      <c r="A85" s="4" t="s">
        <v>62</v>
      </c>
      <c r="B85" s="5" t="n">
        <v>17797</v>
      </c>
      <c r="C85" s="5" t="n">
        <v>27064</v>
      </c>
      <c r="D85" s="5" t="n">
        <v>33390</v>
      </c>
      <c r="E85" s="5" t="n">
        <v>5877</v>
      </c>
    </row>
    <row r="86" spans="1:5">
      <c r="A86" s="4" t="s">
        <v>635</v>
      </c>
    </row>
    <row r="87" spans="1:5">
      <c r="A87" s="3" t="s">
        <v>61</v>
      </c>
    </row>
    <row r="88" spans="1:5">
      <c r="A88" s="4" t="s">
        <v>62</v>
      </c>
      <c r="B88" s="5" t="n">
        <v>17797</v>
      </c>
      <c r="C88" s="5" t="n">
        <v>27064</v>
      </c>
    </row>
    <row r="89" spans="1:5">
      <c r="A89" s="4" t="s">
        <v>622</v>
      </c>
      <c r="B89" s="5" t="n">
        <v>19584</v>
      </c>
    </row>
    <row r="90" spans="1:5">
      <c r="A90" s="4" t="s">
        <v>65</v>
      </c>
      <c r="C90" s="5" t="n">
        <v>12856</v>
      </c>
    </row>
    <row r="91" spans="1:5">
      <c r="A91" s="4" t="s">
        <v>67</v>
      </c>
      <c r="B91" s="5" t="n">
        <v>37381</v>
      </c>
      <c r="C91" s="5" t="n">
        <v>39920</v>
      </c>
    </row>
    <row r="92" spans="1:5">
      <c r="A92" s="3" t="s">
        <v>623</v>
      </c>
    </row>
    <row r="93" spans="1:5">
      <c r="A93" s="4" t="s">
        <v>69</v>
      </c>
      <c r="B93" s="5" t="n">
        <v>8495</v>
      </c>
      <c r="C93" s="5" t="n">
        <v>8338</v>
      </c>
    </row>
    <row r="94" spans="1:5">
      <c r="A94" s="4" t="s">
        <v>630</v>
      </c>
      <c r="B94" s="5" t="n">
        <v>2039240</v>
      </c>
      <c r="C94" s="5" t="n">
        <v>2019692</v>
      </c>
    </row>
    <row r="95" spans="1:5">
      <c r="A95" s="4" t="s">
        <v>631</v>
      </c>
      <c r="B95" s="5" t="n">
        <v>2428154</v>
      </c>
      <c r="C95" s="5" t="n">
        <v>1524906</v>
      </c>
    </row>
    <row r="96" spans="1:5">
      <c r="A96" s="4" t="s">
        <v>85</v>
      </c>
      <c r="B96" s="5" t="n">
        <v>392</v>
      </c>
    </row>
    <row r="97" spans="1:5">
      <c r="A97" s="4" t="s">
        <v>72</v>
      </c>
      <c r="B97" s="5" t="n">
        <v>440</v>
      </c>
      <c r="C97" s="5" t="n">
        <v>1562</v>
      </c>
    </row>
    <row r="98" spans="1:5">
      <c r="A98" s="4" t="s">
        <v>73</v>
      </c>
      <c r="B98" s="5" t="n">
        <v>4514102</v>
      </c>
      <c r="C98" s="5" t="n">
        <v>3594418</v>
      </c>
    </row>
    <row r="99" spans="1:5">
      <c r="A99" s="3" t="s">
        <v>74</v>
      </c>
    </row>
    <row r="100" spans="1:5">
      <c r="A100" s="4" t="s">
        <v>79</v>
      </c>
      <c r="B100" s="5" t="n">
        <v>16684</v>
      </c>
      <c r="C100" s="5" t="n">
        <v>10824</v>
      </c>
    </row>
    <row r="101" spans="1:5">
      <c r="A101" s="4" t="s">
        <v>80</v>
      </c>
      <c r="B101" s="5" t="n">
        <v>756</v>
      </c>
      <c r="C101" s="5" t="n">
        <v>15057</v>
      </c>
    </row>
    <row r="102" spans="1:5">
      <c r="A102" s="4" t="s">
        <v>624</v>
      </c>
      <c r="B102" s="5" t="n">
        <v>18351</v>
      </c>
      <c r="C102" s="5" t="n">
        <v>9000</v>
      </c>
    </row>
    <row r="103" spans="1:5">
      <c r="A103" s="4" t="s">
        <v>83</v>
      </c>
      <c r="B103" s="5" t="n">
        <v>35791</v>
      </c>
      <c r="C103" s="5" t="n">
        <v>34881</v>
      </c>
    </row>
    <row r="104" spans="1:5">
      <c r="A104" s="4" t="s">
        <v>84</v>
      </c>
      <c r="B104" s="5" t="n">
        <v>2298409</v>
      </c>
      <c r="C104" s="5" t="n">
        <v>1365820</v>
      </c>
    </row>
    <row r="105" spans="1:5">
      <c r="A105" s="4" t="s">
        <v>85</v>
      </c>
      <c r="C105" s="5" t="n">
        <v>984</v>
      </c>
    </row>
    <row r="106" spans="1:5">
      <c r="A106" s="4" t="s">
        <v>87</v>
      </c>
      <c r="B106" s="5" t="n">
        <v>5371</v>
      </c>
      <c r="C106" s="5" t="n">
        <v>216</v>
      </c>
    </row>
    <row r="107" spans="1:5">
      <c r="A107" s="4" t="s">
        <v>88</v>
      </c>
      <c r="B107" s="5" t="n">
        <v>2339571</v>
      </c>
      <c r="C107" s="5" t="n">
        <v>1401901</v>
      </c>
    </row>
    <row r="108" spans="1:5">
      <c r="A108" s="3" t="s">
        <v>91</v>
      </c>
    </row>
    <row r="109" spans="1:5">
      <c r="A109" s="4" t="s">
        <v>627</v>
      </c>
      <c r="B109" s="5" t="n">
        <v>2174531</v>
      </c>
      <c r="C109" s="5" t="n">
        <v>2192517</v>
      </c>
    </row>
    <row r="110" spans="1:5">
      <c r="A110" s="4" t="s">
        <v>628</v>
      </c>
      <c r="B110" s="5" t="n">
        <v>2174531</v>
      </c>
      <c r="C110" s="5" t="n">
        <v>2192517</v>
      </c>
    </row>
    <row r="111" spans="1:5">
      <c r="A111" s="4" t="s">
        <v>97</v>
      </c>
      <c r="B111" s="5" t="n">
        <v>2174531</v>
      </c>
      <c r="C111" s="5" t="n">
        <v>2192517</v>
      </c>
    </row>
    <row r="112" spans="1:5">
      <c r="A112" s="4" t="s">
        <v>98</v>
      </c>
      <c r="B112" s="7" t="n">
        <v>4514102</v>
      </c>
      <c r="C112" s="5" t="n">
        <v>3594418</v>
      </c>
    </row>
    <row r="113" spans="1:5">
      <c r="A113" s="4" t="s">
        <v>636</v>
      </c>
    </row>
    <row r="114" spans="1:5">
      <c r="A114" s="3" t="s">
        <v>637</v>
      </c>
    </row>
    <row r="115" spans="1:5">
      <c r="A115" s="4" t="s">
        <v>638</v>
      </c>
      <c r="B115" s="4" t="s">
        <v>639</v>
      </c>
    </row>
    <row r="116" spans="1:5">
      <c r="A116" s="3" t="s">
        <v>61</v>
      </c>
    </row>
    <row r="117" spans="1:5">
      <c r="A117" s="4" t="s">
        <v>62</v>
      </c>
      <c r="B117" s="7" t="n">
        <v>5516</v>
      </c>
      <c r="C117" s="5" t="n">
        <v>13</v>
      </c>
      <c r="D117" s="7" t="n">
        <v>13</v>
      </c>
      <c r="E117" s="5" t="n">
        <v>7629</v>
      </c>
    </row>
    <row r="118" spans="1:5">
      <c r="A118" s="4" t="s">
        <v>640</v>
      </c>
    </row>
    <row r="119" spans="1:5">
      <c r="A119" s="3" t="s">
        <v>61</v>
      </c>
    </row>
    <row r="120" spans="1:5">
      <c r="A120" s="4" t="s">
        <v>62</v>
      </c>
      <c r="B120" s="5" t="n">
        <v>5516</v>
      </c>
      <c r="C120" s="5" t="n">
        <v>13</v>
      </c>
    </row>
    <row r="121" spans="1:5">
      <c r="A121" s="4" t="s">
        <v>621</v>
      </c>
      <c r="B121" s="5" t="n">
        <v>113503</v>
      </c>
      <c r="C121" s="5" t="n">
        <v>48911</v>
      </c>
    </row>
    <row r="122" spans="1:5">
      <c r="A122" s="4" t="s">
        <v>622</v>
      </c>
      <c r="C122" s="5" t="n">
        <v>885</v>
      </c>
    </row>
    <row r="123" spans="1:5">
      <c r="A123" s="4" t="s">
        <v>65</v>
      </c>
      <c r="B123" s="5" t="n">
        <v>33703</v>
      </c>
      <c r="C123" s="5" t="n">
        <v>15310</v>
      </c>
    </row>
    <row r="124" spans="1:5">
      <c r="A124" s="4" t="s">
        <v>67</v>
      </c>
      <c r="B124" s="5" t="n">
        <v>152722</v>
      </c>
      <c r="C124" s="5" t="n">
        <v>65119</v>
      </c>
    </row>
    <row r="125" spans="1:5">
      <c r="A125" s="4" t="s">
        <v>68</v>
      </c>
      <c r="B125" s="5" t="n">
        <v>1999252</v>
      </c>
      <c r="C125" s="5" t="n">
        <v>999416</v>
      </c>
    </row>
    <row r="126" spans="1:5">
      <c r="A126" s="3" t="s">
        <v>623</v>
      </c>
    </row>
    <row r="127" spans="1:5">
      <c r="A127" s="4" t="s">
        <v>69</v>
      </c>
      <c r="B127" s="5" t="n">
        <v>99773</v>
      </c>
      <c r="C127" s="5" t="n">
        <v>97883</v>
      </c>
    </row>
    <row r="128" spans="1:5">
      <c r="A128" s="4" t="s">
        <v>630</v>
      </c>
      <c r="B128" s="5" t="n">
        <v>35134</v>
      </c>
      <c r="C128" s="5" t="n">
        <v>14279</v>
      </c>
    </row>
    <row r="129" spans="1:5">
      <c r="A129" s="4" t="s">
        <v>70</v>
      </c>
      <c r="B129" s="5" t="n">
        <v>976104</v>
      </c>
      <c r="C129" s="5" t="n">
        <v>690696</v>
      </c>
    </row>
    <row r="130" spans="1:5">
      <c r="A130" s="4" t="s">
        <v>71</v>
      </c>
      <c r="B130" s="5" t="n">
        <v>309400</v>
      </c>
      <c r="C130" s="5" t="n">
        <v>22525</v>
      </c>
    </row>
    <row r="131" spans="1:5">
      <c r="A131" s="4" t="s">
        <v>631</v>
      </c>
      <c r="B131" s="5" t="n">
        <v>532377</v>
      </c>
      <c r="C131" s="5" t="n">
        <v>427720</v>
      </c>
    </row>
    <row r="132" spans="1:5">
      <c r="A132" s="4" t="s">
        <v>72</v>
      </c>
      <c r="B132" s="5" t="n">
        <v>10379</v>
      </c>
      <c r="C132" s="5" t="n">
        <v>8058</v>
      </c>
    </row>
    <row r="133" spans="1:5">
      <c r="A133" s="4" t="s">
        <v>73</v>
      </c>
      <c r="B133" s="5" t="n">
        <v>4115141</v>
      </c>
      <c r="C133" s="5" t="n">
        <v>2325696</v>
      </c>
    </row>
    <row r="134" spans="1:5">
      <c r="A134" s="3" t="s">
        <v>74</v>
      </c>
    </row>
    <row r="135" spans="1:5">
      <c r="A135" s="4" t="s">
        <v>75</v>
      </c>
      <c r="B135" s="5" t="n">
        <v>14154</v>
      </c>
      <c r="C135" s="5" t="n">
        <v>6766</v>
      </c>
    </row>
    <row r="136" spans="1:5">
      <c r="A136" s="4" t="s">
        <v>76</v>
      </c>
      <c r="B136" s="5" t="n">
        <v>43602</v>
      </c>
      <c r="C136" s="5" t="n">
        <v>24981</v>
      </c>
    </row>
    <row r="137" spans="1:5">
      <c r="A137" s="4" t="s">
        <v>78</v>
      </c>
      <c r="B137" s="5" t="n">
        <v>42296</v>
      </c>
      <c r="C137" s="5" t="n">
        <v>16002</v>
      </c>
    </row>
    <row r="138" spans="1:5">
      <c r="A138" s="4" t="s">
        <v>79</v>
      </c>
      <c r="B138" s="5" t="n">
        <v>499</v>
      </c>
      <c r="C138" s="5" t="n">
        <v>436</v>
      </c>
    </row>
    <row r="139" spans="1:5">
      <c r="A139" s="4" t="s">
        <v>80</v>
      </c>
      <c r="B139" s="5" t="n">
        <v>74017</v>
      </c>
      <c r="C139" s="5" t="n">
        <v>38192</v>
      </c>
    </row>
    <row r="140" spans="1:5">
      <c r="A140" s="4" t="s">
        <v>632</v>
      </c>
      <c r="B140" s="5" t="n">
        <v>5937</v>
      </c>
    </row>
    <row r="141" spans="1:5">
      <c r="A141" s="4" t="s">
        <v>624</v>
      </c>
      <c r="B141" s="5" t="n">
        <v>10269</v>
      </c>
      <c r="C141" s="5" t="n">
        <v>5735</v>
      </c>
    </row>
    <row r="142" spans="1:5">
      <c r="A142" s="4" t="s">
        <v>83</v>
      </c>
      <c r="B142" s="5" t="n">
        <v>190774</v>
      </c>
      <c r="C142" s="5" t="n">
        <v>92112</v>
      </c>
    </row>
    <row r="143" spans="1:5">
      <c r="A143" s="4" t="s">
        <v>84</v>
      </c>
      <c r="B143" s="5" t="n">
        <v>12392</v>
      </c>
      <c r="C143" s="5" t="n">
        <v>10332</v>
      </c>
    </row>
    <row r="144" spans="1:5">
      <c r="A144" s="4" t="s">
        <v>85</v>
      </c>
      <c r="B144" s="5" t="n">
        <v>328621</v>
      </c>
      <c r="C144" s="5" t="n">
        <v>232668</v>
      </c>
    </row>
    <row r="145" spans="1:5">
      <c r="A145" s="4" t="s">
        <v>625</v>
      </c>
      <c r="B145" s="5" t="n">
        <v>321133</v>
      </c>
      <c r="C145" s="5" t="n">
        <v>109185</v>
      </c>
    </row>
    <row r="146" spans="1:5">
      <c r="A146" s="4" t="s">
        <v>87</v>
      </c>
      <c r="B146" s="5" t="n">
        <v>27564</v>
      </c>
      <c r="C146" s="5" t="n">
        <v>13807</v>
      </c>
    </row>
    <row r="147" spans="1:5">
      <c r="A147" s="4" t="s">
        <v>88</v>
      </c>
      <c r="B147" s="5" t="n">
        <v>880484</v>
      </c>
      <c r="C147" s="5" t="n">
        <v>458104</v>
      </c>
    </row>
    <row r="148" spans="1:5">
      <c r="A148" s="3" t="s">
        <v>91</v>
      </c>
    </row>
    <row r="149" spans="1:5">
      <c r="A149" s="4" t="s">
        <v>626</v>
      </c>
      <c r="B149" s="5" t="n">
        <v>17411</v>
      </c>
      <c r="C149" s="5" t="n">
        <v>17411</v>
      </c>
    </row>
    <row r="150" spans="1:5">
      <c r="A150" s="4" t="s">
        <v>627</v>
      </c>
      <c r="B150" s="5" t="n">
        <v>3211809</v>
      </c>
      <c r="C150" s="5" t="n">
        <v>1844880</v>
      </c>
    </row>
    <row r="151" spans="1:5">
      <c r="A151" s="4" t="s">
        <v>628</v>
      </c>
      <c r="B151" s="5" t="n">
        <v>3229220</v>
      </c>
      <c r="C151" s="5" t="n">
        <v>1862291</v>
      </c>
    </row>
    <row r="152" spans="1:5">
      <c r="A152" s="4" t="s">
        <v>96</v>
      </c>
      <c r="B152" s="5" t="n">
        <v>5437</v>
      </c>
      <c r="C152" s="5" t="n">
        <v>5301</v>
      </c>
    </row>
    <row r="153" spans="1:5">
      <c r="A153" s="4" t="s">
        <v>97</v>
      </c>
      <c r="B153" s="5" t="n">
        <v>3234657</v>
      </c>
      <c r="C153" s="5" t="n">
        <v>1867592</v>
      </c>
    </row>
    <row r="154" spans="1:5">
      <c r="A154" s="4" t="s">
        <v>98</v>
      </c>
      <c r="B154" s="5" t="n">
        <v>4115141</v>
      </c>
      <c r="C154" s="5" t="n">
        <v>2325696</v>
      </c>
    </row>
    <row r="155" spans="1:5">
      <c r="A155" s="4" t="s">
        <v>641</v>
      </c>
    </row>
    <row r="156" spans="1:5">
      <c r="A156" s="3" t="s">
        <v>61</v>
      </c>
    </row>
    <row r="157" spans="1:5">
      <c r="A157" s="4" t="s">
        <v>62</v>
      </c>
      <c r="B157" s="5" t="n">
        <v>1</v>
      </c>
      <c r="E157" s="7" t="n">
        <v>2372</v>
      </c>
    </row>
    <row r="158" spans="1:5">
      <c r="A158" s="4" t="s">
        <v>642</v>
      </c>
    </row>
    <row r="159" spans="1:5">
      <c r="A159" s="3" t="s">
        <v>61</v>
      </c>
    </row>
    <row r="160" spans="1:5">
      <c r="A160" s="4" t="s">
        <v>62</v>
      </c>
      <c r="B160" s="5" t="n">
        <v>1</v>
      </c>
    </row>
    <row r="161" spans="1:5">
      <c r="A161" s="4" t="s">
        <v>621</v>
      </c>
      <c r="B161" s="5" t="n">
        <v>7429</v>
      </c>
      <c r="C161" s="5" t="n">
        <v>7347</v>
      </c>
    </row>
    <row r="162" spans="1:5">
      <c r="A162" s="4" t="s">
        <v>622</v>
      </c>
      <c r="C162" s="5" t="n">
        <v>-25</v>
      </c>
    </row>
    <row r="163" spans="1:5">
      <c r="A163" s="4" t="s">
        <v>65</v>
      </c>
      <c r="B163" s="5" t="n">
        <v>149</v>
      </c>
      <c r="C163" s="5" t="n">
        <v>126</v>
      </c>
    </row>
    <row r="164" spans="1:5">
      <c r="A164" s="4" t="s">
        <v>66</v>
      </c>
      <c r="B164" s="5" t="n">
        <v>21406</v>
      </c>
    </row>
    <row r="165" spans="1:5">
      <c r="A165" s="4" t="s">
        <v>67</v>
      </c>
      <c r="B165" s="5" t="n">
        <v>28985</v>
      </c>
      <c r="C165" s="5" t="n">
        <v>7448</v>
      </c>
    </row>
    <row r="166" spans="1:5">
      <c r="A166" s="4" t="s">
        <v>68</v>
      </c>
      <c r="B166" s="5" t="n">
        <v>59166</v>
      </c>
      <c r="C166" s="5" t="n">
        <v>55770</v>
      </c>
    </row>
    <row r="167" spans="1:5">
      <c r="A167" s="3" t="s">
        <v>623</v>
      </c>
    </row>
    <row r="168" spans="1:5">
      <c r="A168" s="4" t="s">
        <v>70</v>
      </c>
      <c r="B168" s="5" t="n">
        <v>66181</v>
      </c>
      <c r="C168" s="5" t="n">
        <v>66181</v>
      </c>
    </row>
    <row r="169" spans="1:5">
      <c r="A169" s="4" t="s">
        <v>71</v>
      </c>
      <c r="B169" s="5" t="n">
        <v>9087</v>
      </c>
      <c r="C169" s="5" t="n">
        <v>9087</v>
      </c>
    </row>
    <row r="170" spans="1:5">
      <c r="A170" s="4" t="s">
        <v>631</v>
      </c>
      <c r="B170" s="5" t="n">
        <v>98964</v>
      </c>
      <c r="C170" s="5" t="n">
        <v>87171</v>
      </c>
    </row>
    <row r="171" spans="1:5">
      <c r="A171" s="4" t="s">
        <v>72</v>
      </c>
      <c r="B171" s="5" t="n">
        <v>38</v>
      </c>
      <c r="C171" s="5" t="n">
        <v>41</v>
      </c>
    </row>
    <row r="172" spans="1:5">
      <c r="A172" s="4" t="s">
        <v>73</v>
      </c>
      <c r="B172" s="5" t="n">
        <v>262421</v>
      </c>
      <c r="C172" s="5" t="n">
        <v>225698</v>
      </c>
    </row>
    <row r="173" spans="1:5">
      <c r="A173" s="3" t="s">
        <v>74</v>
      </c>
    </row>
    <row r="174" spans="1:5">
      <c r="A174" s="4" t="s">
        <v>76</v>
      </c>
      <c r="B174" s="5" t="n">
        <v>1484</v>
      </c>
      <c r="C174" s="5" t="n">
        <v>1457</v>
      </c>
    </row>
    <row r="175" spans="1:5">
      <c r="A175" s="4" t="s">
        <v>78</v>
      </c>
      <c r="B175" s="5" t="n">
        <v>1181</v>
      </c>
      <c r="C175" s="5" t="n">
        <v>969</v>
      </c>
    </row>
    <row r="176" spans="1:5">
      <c r="A176" s="4" t="s">
        <v>80</v>
      </c>
      <c r="B176" s="5" t="n">
        <v>710</v>
      </c>
      <c r="C176" s="5" t="n">
        <v>880</v>
      </c>
    </row>
    <row r="177" spans="1:5">
      <c r="A177" s="4" t="s">
        <v>632</v>
      </c>
      <c r="B177" s="5" t="n">
        <v>5693</v>
      </c>
    </row>
    <row r="178" spans="1:5">
      <c r="A178" s="4" t="s">
        <v>624</v>
      </c>
      <c r="B178" s="5" t="n">
        <v>204</v>
      </c>
      <c r="C178" s="5" t="n">
        <v>187</v>
      </c>
    </row>
    <row r="179" spans="1:5">
      <c r="A179" s="4" t="s">
        <v>82</v>
      </c>
      <c r="B179" s="5" t="n">
        <v>1075</v>
      </c>
    </row>
    <row r="180" spans="1:5">
      <c r="A180" s="4" t="s">
        <v>83</v>
      </c>
      <c r="B180" s="5" t="n">
        <v>10347</v>
      </c>
      <c r="C180" s="5" t="n">
        <v>3493</v>
      </c>
    </row>
    <row r="181" spans="1:5">
      <c r="A181" s="4" t="s">
        <v>84</v>
      </c>
      <c r="B181" s="5" t="n">
        <v>446</v>
      </c>
      <c r="C181" s="5" t="n">
        <v>602</v>
      </c>
    </row>
    <row r="182" spans="1:5">
      <c r="A182" s="4" t="s">
        <v>85</v>
      </c>
      <c r="B182" s="5" t="n">
        <v>28896</v>
      </c>
      <c r="C182" s="5" t="n">
        <v>27796</v>
      </c>
    </row>
    <row r="183" spans="1:5">
      <c r="A183" s="4" t="s">
        <v>625</v>
      </c>
      <c r="B183" s="5" t="n">
        <v>18934</v>
      </c>
      <c r="C183" s="5" t="n">
        <v>21608</v>
      </c>
    </row>
    <row r="184" spans="1:5">
      <c r="A184" s="4" t="s">
        <v>87</v>
      </c>
      <c r="B184" s="5" t="n">
        <v>1061</v>
      </c>
      <c r="C184" s="5" t="n">
        <v>480</v>
      </c>
    </row>
    <row r="185" spans="1:5">
      <c r="A185" s="4" t="s">
        <v>88</v>
      </c>
      <c r="B185" s="5" t="n">
        <v>59684</v>
      </c>
      <c r="C185" s="5" t="n">
        <v>53979</v>
      </c>
    </row>
    <row r="186" spans="1:5">
      <c r="A186" s="3" t="s">
        <v>91</v>
      </c>
    </row>
    <row r="187" spans="1:5">
      <c r="A187" s="4" t="s">
        <v>626</v>
      </c>
      <c r="B187" s="5" t="n">
        <v>30000</v>
      </c>
      <c r="C187" s="5" t="n">
        <v>30000</v>
      </c>
    </row>
    <row r="188" spans="1:5">
      <c r="A188" s="4" t="s">
        <v>627</v>
      </c>
      <c r="B188" s="5" t="n">
        <v>172737</v>
      </c>
      <c r="C188" s="5" t="n">
        <v>141719</v>
      </c>
    </row>
    <row r="189" spans="1:5">
      <c r="A189" s="4" t="s">
        <v>628</v>
      </c>
      <c r="B189" s="5" t="n">
        <v>202737</v>
      </c>
      <c r="C189" s="5" t="n">
        <v>171719</v>
      </c>
    </row>
    <row r="190" spans="1:5">
      <c r="A190" s="4" t="s">
        <v>97</v>
      </c>
      <c r="B190" s="5" t="n">
        <v>202737</v>
      </c>
      <c r="C190" s="5" t="n">
        <v>171719</v>
      </c>
    </row>
    <row r="191" spans="1:5">
      <c r="A191" s="4" t="s">
        <v>98</v>
      </c>
      <c r="B191" s="7" t="n">
        <v>262421</v>
      </c>
      <c r="C191" s="7" t="n">
        <v>2256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5</v>
      </c>
      <c r="D1" s="2" t="s">
        <v>1</v>
      </c>
    </row>
    <row r="2" spans="1:5">
      <c r="B2" s="2" t="s">
        <v>2</v>
      </c>
      <c r="C2" s="2" t="s">
        <v>26</v>
      </c>
      <c r="D2" s="2" t="s">
        <v>2</v>
      </c>
      <c r="E2" s="2" t="s">
        <v>26</v>
      </c>
    </row>
    <row r="3" spans="1:5">
      <c r="A3" s="3" t="s">
        <v>147</v>
      </c>
    </row>
    <row r="4" spans="1:5">
      <c r="A4" s="4" t="s">
        <v>28</v>
      </c>
      <c r="B4" s="7" t="n">
        <v>363329</v>
      </c>
      <c r="C4" s="7" t="n">
        <v>191541</v>
      </c>
      <c r="D4" s="7" t="n">
        <v>703214</v>
      </c>
      <c r="E4" s="7" t="n">
        <v>567258</v>
      </c>
    </row>
    <row r="5" spans="1:5">
      <c r="A5" s="3" t="s">
        <v>29</v>
      </c>
    </row>
    <row r="6" spans="1:5">
      <c r="A6" s="4" t="s">
        <v>30</v>
      </c>
      <c r="B6" s="5" t="n">
        <v>145323</v>
      </c>
      <c r="C6" s="5" t="n">
        <v>85646</v>
      </c>
      <c r="D6" s="5" t="n">
        <v>287090</v>
      </c>
      <c r="E6" s="5" t="n">
        <v>246129</v>
      </c>
    </row>
    <row r="7" spans="1:5">
      <c r="A7" s="4" t="s">
        <v>31</v>
      </c>
      <c r="B7" s="5" t="n">
        <v>94459</v>
      </c>
      <c r="C7" s="5" t="n">
        <v>39917</v>
      </c>
      <c r="D7" s="5" t="n">
        <v>166210</v>
      </c>
      <c r="E7" s="5" t="n">
        <v>119398</v>
      </c>
    </row>
    <row r="8" spans="1:5">
      <c r="A8" s="4" t="s">
        <v>32</v>
      </c>
      <c r="B8" s="5" t="n">
        <v>27139</v>
      </c>
      <c r="C8" s="5" t="n">
        <v>18</v>
      </c>
      <c r="D8" s="5" t="n">
        <v>30663</v>
      </c>
      <c r="E8" s="5" t="n">
        <v>266</v>
      </c>
    </row>
    <row r="9" spans="1:5">
      <c r="A9" s="4" t="s">
        <v>33</v>
      </c>
      <c r="E9" s="5" t="n">
        <v>610</v>
      </c>
    </row>
    <row r="10" spans="1:5">
      <c r="A10" s="4" t="s">
        <v>34</v>
      </c>
      <c r="B10" s="5" t="n">
        <v>104406</v>
      </c>
      <c r="C10" s="5" t="n">
        <v>43224</v>
      </c>
      <c r="D10" s="5" t="n">
        <v>187084</v>
      </c>
      <c r="E10" s="5" t="n">
        <v>130855</v>
      </c>
    </row>
    <row r="11" spans="1:5">
      <c r="A11" s="4" t="s">
        <v>35</v>
      </c>
      <c r="B11" s="5" t="n">
        <v>-7998</v>
      </c>
      <c r="C11" s="5" t="n">
        <v>22736</v>
      </c>
      <c r="D11" s="5" t="n">
        <v>32167</v>
      </c>
      <c r="E11" s="5" t="n">
        <v>70000</v>
      </c>
    </row>
    <row r="12" spans="1:5">
      <c r="A12" s="3" t="s">
        <v>36</v>
      </c>
    </row>
    <row r="13" spans="1:5">
      <c r="A13" s="4" t="s">
        <v>37</v>
      </c>
      <c r="B13" s="5" t="n">
        <v>-36307</v>
      </c>
      <c r="C13" s="5" t="n">
        <v>-19075</v>
      </c>
      <c r="D13" s="5" t="n">
        <v>-99896</v>
      </c>
      <c r="E13" s="5" t="n">
        <v>-56827</v>
      </c>
    </row>
    <row r="14" spans="1:5">
      <c r="A14" s="4" t="s">
        <v>38</v>
      </c>
      <c r="B14" s="5" t="n">
        <v>9594</v>
      </c>
      <c r="C14" s="5" t="n">
        <v>8735</v>
      </c>
      <c r="D14" s="5" t="n">
        <v>23068</v>
      </c>
      <c r="E14" s="5" t="n">
        <v>24636</v>
      </c>
    </row>
    <row r="15" spans="1:5">
      <c r="A15" s="4" t="s">
        <v>39</v>
      </c>
      <c r="B15" s="5" t="n">
        <v>28</v>
      </c>
      <c r="C15" s="5" t="n">
        <v>-316</v>
      </c>
      <c r="D15" s="5" t="n">
        <v>74</v>
      </c>
      <c r="E15" s="5" t="n">
        <v>-374</v>
      </c>
    </row>
    <row r="16" spans="1:5">
      <c r="A16" s="4" t="s">
        <v>40</v>
      </c>
      <c r="B16" s="5" t="n">
        <v>-34683</v>
      </c>
      <c r="C16" s="5" t="n">
        <v>12080</v>
      </c>
      <c r="D16" s="5" t="n">
        <v>-44587</v>
      </c>
      <c r="E16" s="5" t="n">
        <v>37435</v>
      </c>
    </row>
    <row r="17" spans="1:5">
      <c r="A17" s="4" t="s">
        <v>41</v>
      </c>
      <c r="B17" s="5" t="n">
        <v>-6289</v>
      </c>
      <c r="C17" s="5" t="n">
        <v>4991</v>
      </c>
      <c r="D17" s="5" t="n">
        <v>-9862</v>
      </c>
      <c r="E17" s="5" t="n">
        <v>22287</v>
      </c>
    </row>
    <row r="18" spans="1:5">
      <c r="A18" s="4" t="s">
        <v>42</v>
      </c>
      <c r="B18" s="5" t="n">
        <v>-28394</v>
      </c>
      <c r="C18" s="5" t="n">
        <v>7089</v>
      </c>
      <c r="D18" s="5" t="n">
        <v>-34725</v>
      </c>
      <c r="E18" s="5" t="n">
        <v>15148</v>
      </c>
    </row>
    <row r="19" spans="1:5">
      <c r="A19" s="4" t="s">
        <v>644</v>
      </c>
      <c r="B19" s="5" t="n">
        <v>54</v>
      </c>
      <c r="C19" s="5" t="n">
        <v>77</v>
      </c>
      <c r="D19" s="5" t="n">
        <v>136</v>
      </c>
      <c r="E19" s="5" t="n">
        <v>211</v>
      </c>
    </row>
    <row r="20" spans="1:5">
      <c r="A20" s="4" t="s">
        <v>44</v>
      </c>
      <c r="B20" s="5" t="n">
        <v>-28448</v>
      </c>
      <c r="C20" s="5" t="n">
        <v>7012</v>
      </c>
      <c r="D20" s="5" t="n">
        <v>-34861</v>
      </c>
      <c r="E20" s="5" t="n">
        <v>14937</v>
      </c>
    </row>
    <row r="21" spans="1:5">
      <c r="A21" s="4" t="s">
        <v>58</v>
      </c>
      <c r="B21" s="5" t="n">
        <v>-27848</v>
      </c>
      <c r="C21" s="5" t="n">
        <v>7853</v>
      </c>
      <c r="D21" s="5" t="n">
        <v>-35437</v>
      </c>
      <c r="E21" s="5" t="n">
        <v>16844</v>
      </c>
    </row>
    <row r="22" spans="1:5">
      <c r="A22" s="4" t="s">
        <v>629</v>
      </c>
    </row>
    <row r="23" spans="1:5">
      <c r="A23" s="3" t="s">
        <v>147</v>
      </c>
    </row>
    <row r="24" spans="1:5">
      <c r="A24" s="4" t="s">
        <v>28</v>
      </c>
      <c r="B24" s="5" t="n">
        <v>-3170</v>
      </c>
      <c r="C24" s="5" t="n">
        <v>-3294</v>
      </c>
      <c r="D24" s="5" t="n">
        <v>-9544</v>
      </c>
      <c r="E24" s="5" t="n">
        <v>-9856</v>
      </c>
    </row>
    <row r="25" spans="1:5">
      <c r="A25" s="3" t="s">
        <v>29</v>
      </c>
    </row>
    <row r="26" spans="1:5">
      <c r="A26" s="4" t="s">
        <v>30</v>
      </c>
      <c r="B26" s="5" t="n">
        <v>-3061</v>
      </c>
      <c r="C26" s="5" t="n">
        <v>-3186</v>
      </c>
      <c r="D26" s="5" t="n">
        <v>-9217</v>
      </c>
      <c r="E26" s="5" t="n">
        <v>-9533</v>
      </c>
    </row>
    <row r="27" spans="1:5">
      <c r="A27" s="4" t="s">
        <v>31</v>
      </c>
      <c r="B27" s="5" t="n">
        <v>-109</v>
      </c>
      <c r="C27" s="5" t="n">
        <v>-108</v>
      </c>
      <c r="D27" s="5" t="n">
        <v>-327</v>
      </c>
      <c r="E27" s="5" t="n">
        <v>-323</v>
      </c>
    </row>
    <row r="28" spans="1:5">
      <c r="A28" s="3" t="s">
        <v>36</v>
      </c>
    </row>
    <row r="29" spans="1:5">
      <c r="A29" s="4" t="s">
        <v>645</v>
      </c>
      <c r="B29" s="5" t="n">
        <v>9385</v>
      </c>
      <c r="C29" s="5" t="n">
        <v>-21740</v>
      </c>
      <c r="D29" s="5" t="n">
        <v>-8698</v>
      </c>
      <c r="E29" s="5" t="n">
        <v>-110478</v>
      </c>
    </row>
    <row r="30" spans="1:5">
      <c r="A30" s="4" t="s">
        <v>40</v>
      </c>
      <c r="B30" s="5" t="n">
        <v>9385</v>
      </c>
      <c r="C30" s="5" t="n">
        <v>-21740</v>
      </c>
      <c r="D30" s="5" t="n">
        <v>-8698</v>
      </c>
      <c r="E30" s="5" t="n">
        <v>-110478</v>
      </c>
    </row>
    <row r="31" spans="1:5">
      <c r="A31" s="4" t="s">
        <v>42</v>
      </c>
      <c r="B31" s="5" t="n">
        <v>9385</v>
      </c>
      <c r="C31" s="5" t="n">
        <v>-21740</v>
      </c>
      <c r="D31" s="5" t="n">
        <v>-8698</v>
      </c>
      <c r="E31" s="5" t="n">
        <v>-110478</v>
      </c>
    </row>
    <row r="32" spans="1:5">
      <c r="A32" s="4" t="s">
        <v>44</v>
      </c>
      <c r="B32" s="5" t="n">
        <v>9385</v>
      </c>
      <c r="C32" s="5" t="n">
        <v>-21740</v>
      </c>
      <c r="D32" s="5" t="n">
        <v>-8698</v>
      </c>
      <c r="E32" s="5" t="n">
        <v>-110478</v>
      </c>
    </row>
    <row r="33" spans="1:5">
      <c r="A33" s="4" t="s">
        <v>58</v>
      </c>
      <c r="B33" s="5" t="n">
        <v>8118</v>
      </c>
      <c r="C33" s="5" t="n">
        <v>-23260</v>
      </c>
      <c r="D33" s="5" t="n">
        <v>-9708</v>
      </c>
      <c r="E33" s="5" t="n">
        <v>-114421</v>
      </c>
    </row>
    <row r="34" spans="1:5">
      <c r="A34" s="4" t="s">
        <v>633</v>
      </c>
    </row>
    <row r="35" spans="1:5">
      <c r="A35" s="3" t="s">
        <v>29</v>
      </c>
    </row>
    <row r="36" spans="1:5">
      <c r="A36" s="4" t="s">
        <v>31</v>
      </c>
      <c r="B36" s="5" t="n">
        <v>552</v>
      </c>
      <c r="C36" s="5" t="n">
        <v>995</v>
      </c>
      <c r="D36" s="5" t="n">
        <v>1815</v>
      </c>
      <c r="E36" s="5" t="n">
        <v>2967</v>
      </c>
    </row>
    <row r="37" spans="1:5">
      <c r="A37" s="4" t="s">
        <v>32</v>
      </c>
      <c r="B37" s="5" t="n">
        <v>27139</v>
      </c>
      <c r="C37" s="5" t="n">
        <v>18</v>
      </c>
      <c r="D37" s="5" t="n">
        <v>30663</v>
      </c>
      <c r="E37" s="5" t="n">
        <v>266</v>
      </c>
    </row>
    <row r="38" spans="1:5">
      <c r="A38" s="4" t="s">
        <v>35</v>
      </c>
      <c r="B38" s="5" t="n">
        <v>-27691</v>
      </c>
      <c r="C38" s="5" t="n">
        <v>-1013</v>
      </c>
      <c r="D38" s="5" t="n">
        <v>-32478</v>
      </c>
      <c r="E38" s="5" t="n">
        <v>-3233</v>
      </c>
    </row>
    <row r="39" spans="1:5">
      <c r="A39" s="3" t="s">
        <v>36</v>
      </c>
    </row>
    <row r="40" spans="1:5">
      <c r="A40" s="4" t="s">
        <v>37</v>
      </c>
      <c r="D40" s="5" t="n">
        <v>6</v>
      </c>
      <c r="E40" s="5" t="n">
        <v>46</v>
      </c>
    </row>
    <row r="41" spans="1:5">
      <c r="A41" s="4" t="s">
        <v>646</v>
      </c>
      <c r="E41" s="5" t="n">
        <v>-63773</v>
      </c>
    </row>
    <row r="42" spans="1:5">
      <c r="A42" s="4" t="s">
        <v>645</v>
      </c>
      <c r="B42" s="5" t="n">
        <v>-7137</v>
      </c>
      <c r="C42" s="5" t="n">
        <v>9678</v>
      </c>
      <c r="D42" s="5" t="n">
        <v>-10182</v>
      </c>
      <c r="E42" s="5" t="n">
        <v>59840</v>
      </c>
    </row>
    <row r="43" spans="1:5">
      <c r="A43" s="4" t="s">
        <v>40</v>
      </c>
      <c r="B43" s="5" t="n">
        <v>-34828</v>
      </c>
      <c r="C43" s="5" t="n">
        <v>8665</v>
      </c>
      <c r="D43" s="5" t="n">
        <v>-42654</v>
      </c>
      <c r="E43" s="5" t="n">
        <v>-7120</v>
      </c>
    </row>
    <row r="44" spans="1:5">
      <c r="A44" s="4" t="s">
        <v>41</v>
      </c>
      <c r="B44" s="5" t="n">
        <v>-6380</v>
      </c>
      <c r="C44" s="5" t="n">
        <v>1653</v>
      </c>
      <c r="D44" s="5" t="n">
        <v>-7793</v>
      </c>
      <c r="E44" s="5" t="n">
        <v>-22057</v>
      </c>
    </row>
    <row r="45" spans="1:5">
      <c r="A45" s="4" t="s">
        <v>42</v>
      </c>
      <c r="B45" s="5" t="n">
        <v>-28448</v>
      </c>
      <c r="C45" s="5" t="n">
        <v>7012</v>
      </c>
      <c r="D45" s="5" t="n">
        <v>-34861</v>
      </c>
      <c r="E45" s="5" t="n">
        <v>14937</v>
      </c>
    </row>
    <row r="46" spans="1:5">
      <c r="A46" s="4" t="s">
        <v>44</v>
      </c>
      <c r="B46" s="5" t="n">
        <v>-28448</v>
      </c>
      <c r="C46" s="5" t="n">
        <v>7012</v>
      </c>
      <c r="D46" s="5" t="n">
        <v>-34861</v>
      </c>
      <c r="E46" s="5" t="n">
        <v>14937</v>
      </c>
    </row>
    <row r="47" spans="1:5">
      <c r="A47" s="4" t="s">
        <v>58</v>
      </c>
      <c r="B47" s="5" t="n">
        <v>-27848</v>
      </c>
      <c r="C47" s="5" t="n">
        <v>7853</v>
      </c>
      <c r="D47" s="5" t="n">
        <v>-35437</v>
      </c>
      <c r="E47" s="5" t="n">
        <v>16844</v>
      </c>
    </row>
    <row r="48" spans="1:5">
      <c r="A48" s="4" t="s">
        <v>635</v>
      </c>
    </row>
    <row r="49" spans="1:5">
      <c r="A49" s="3" t="s">
        <v>147</v>
      </c>
    </row>
    <row r="50" spans="1:5">
      <c r="A50" s="4" t="s">
        <v>28</v>
      </c>
      <c r="C50" s="5" t="n">
        <v>-9</v>
      </c>
      <c r="E50" s="5" t="n">
        <v>-15</v>
      </c>
    </row>
    <row r="51" spans="1:5">
      <c r="A51" s="3" t="s">
        <v>29</v>
      </c>
    </row>
    <row r="52" spans="1:5">
      <c r="A52" s="4" t="s">
        <v>31</v>
      </c>
      <c r="B52" s="5" t="n">
        <v>20</v>
      </c>
      <c r="D52" s="5" t="n">
        <v>30</v>
      </c>
      <c r="E52" s="5" t="n">
        <v>7</v>
      </c>
    </row>
    <row r="53" spans="1:5">
      <c r="A53" s="4" t="s">
        <v>35</v>
      </c>
      <c r="B53" s="5" t="n">
        <v>-20</v>
      </c>
      <c r="C53" s="5" t="n">
        <v>-9</v>
      </c>
      <c r="D53" s="5" t="n">
        <v>-30</v>
      </c>
      <c r="E53" s="5" t="n">
        <v>-22</v>
      </c>
    </row>
    <row r="54" spans="1:5">
      <c r="A54" s="3" t="s">
        <v>36</v>
      </c>
    </row>
    <row r="55" spans="1:5">
      <c r="A55" s="4" t="s">
        <v>37</v>
      </c>
      <c r="B55" s="5" t="n">
        <v>-36041</v>
      </c>
      <c r="C55" s="5" t="n">
        <v>-19048</v>
      </c>
      <c r="D55" s="5" t="n">
        <v>-99232</v>
      </c>
      <c r="E55" s="5" t="n">
        <v>-56446</v>
      </c>
    </row>
    <row r="56" spans="1:5">
      <c r="A56" s="4" t="s">
        <v>646</v>
      </c>
      <c r="B56" s="5" t="n">
        <v>14728</v>
      </c>
      <c r="C56" s="5" t="n">
        <v>14727</v>
      </c>
      <c r="D56" s="5" t="n">
        <v>44182</v>
      </c>
      <c r="E56" s="5" t="n">
        <v>82375</v>
      </c>
    </row>
    <row r="57" spans="1:5">
      <c r="A57" s="4" t="s">
        <v>38</v>
      </c>
      <c r="D57" s="5" t="n">
        <v>157</v>
      </c>
      <c r="E57" s="5" t="n">
        <v>166</v>
      </c>
    </row>
    <row r="58" spans="1:5">
      <c r="A58" s="4" t="s">
        <v>645</v>
      </c>
      <c r="B58" s="5" t="n">
        <v>-2975</v>
      </c>
      <c r="C58" s="5" t="n">
        <v>11858</v>
      </c>
      <c r="D58" s="5" t="n">
        <v>17931</v>
      </c>
      <c r="E58" s="5" t="n">
        <v>50073</v>
      </c>
    </row>
    <row r="59" spans="1:5">
      <c r="A59" s="4" t="s">
        <v>39</v>
      </c>
      <c r="C59" s="5" t="n">
        <v>-257</v>
      </c>
      <c r="D59" s="5" t="n">
        <v>3</v>
      </c>
      <c r="E59" s="5" t="n">
        <v>-257</v>
      </c>
    </row>
    <row r="60" spans="1:5">
      <c r="A60" s="4" t="s">
        <v>40</v>
      </c>
      <c r="B60" s="5" t="n">
        <v>-24308</v>
      </c>
      <c r="C60" s="5" t="n">
        <v>7271</v>
      </c>
      <c r="D60" s="5" t="n">
        <v>-36989</v>
      </c>
      <c r="E60" s="5" t="n">
        <v>75889</v>
      </c>
    </row>
    <row r="61" spans="1:5">
      <c r="A61" s="4" t="s">
        <v>41</v>
      </c>
      <c r="B61" s="5" t="n">
        <v>-9905</v>
      </c>
      <c r="C61" s="5" t="n">
        <v>-2407</v>
      </c>
      <c r="D61" s="5" t="n">
        <v>-19541</v>
      </c>
      <c r="E61" s="5" t="n">
        <v>16049</v>
      </c>
    </row>
    <row r="62" spans="1:5">
      <c r="A62" s="4" t="s">
        <v>42</v>
      </c>
      <c r="B62" s="5" t="n">
        <v>-14403</v>
      </c>
      <c r="C62" s="5" t="n">
        <v>9678</v>
      </c>
      <c r="D62" s="5" t="n">
        <v>-17448</v>
      </c>
      <c r="E62" s="5" t="n">
        <v>59840</v>
      </c>
    </row>
    <row r="63" spans="1:5">
      <c r="A63" s="4" t="s">
        <v>44</v>
      </c>
      <c r="B63" s="5" t="n">
        <v>-14403</v>
      </c>
      <c r="C63" s="5" t="n">
        <v>9678</v>
      </c>
      <c r="D63" s="5" t="n">
        <v>-17448</v>
      </c>
      <c r="E63" s="5" t="n">
        <v>59840</v>
      </c>
    </row>
    <row r="64" spans="1:5">
      <c r="A64" s="4" t="s">
        <v>58</v>
      </c>
      <c r="B64" s="5" t="n">
        <v>-13803</v>
      </c>
      <c r="C64" s="5" t="n">
        <v>10519</v>
      </c>
      <c r="D64" s="5" t="n">
        <v>-18024</v>
      </c>
      <c r="E64" s="5" t="n">
        <v>61747</v>
      </c>
    </row>
    <row r="65" spans="1:5">
      <c r="A65" s="4" t="s">
        <v>640</v>
      </c>
    </row>
    <row r="66" spans="1:5">
      <c r="A66" s="3" t="s">
        <v>147</v>
      </c>
    </row>
    <row r="67" spans="1:5">
      <c r="A67" s="4" t="s">
        <v>28</v>
      </c>
      <c r="B67" s="5" t="n">
        <v>351693</v>
      </c>
      <c r="C67" s="5" t="n">
        <v>180284</v>
      </c>
      <c r="D67" s="5" t="n">
        <v>669597</v>
      </c>
      <c r="E67" s="5" t="n">
        <v>532785</v>
      </c>
    </row>
    <row r="68" spans="1:5">
      <c r="A68" s="3" t="s">
        <v>29</v>
      </c>
    </row>
    <row r="69" spans="1:5">
      <c r="A69" s="4" t="s">
        <v>30</v>
      </c>
      <c r="B69" s="5" t="n">
        <v>145337</v>
      </c>
      <c r="C69" s="5" t="n">
        <v>86403</v>
      </c>
      <c r="D69" s="5" t="n">
        <v>288210</v>
      </c>
      <c r="E69" s="5" t="n">
        <v>246856</v>
      </c>
    </row>
    <row r="70" spans="1:5">
      <c r="A70" s="4" t="s">
        <v>31</v>
      </c>
      <c r="B70" s="5" t="n">
        <v>90435</v>
      </c>
      <c r="C70" s="5" t="n">
        <v>35810</v>
      </c>
      <c r="D70" s="5" t="n">
        <v>154992</v>
      </c>
      <c r="E70" s="5" t="n">
        <v>108032</v>
      </c>
    </row>
    <row r="71" spans="1:5">
      <c r="A71" s="4" t="s">
        <v>33</v>
      </c>
      <c r="E71" s="5" t="n">
        <v>610</v>
      </c>
    </row>
    <row r="72" spans="1:5">
      <c r="A72" s="4" t="s">
        <v>34</v>
      </c>
      <c r="B72" s="5" t="n">
        <v>101779</v>
      </c>
      <c r="C72" s="5" t="n">
        <v>40837</v>
      </c>
      <c r="D72" s="5" t="n">
        <v>179338</v>
      </c>
      <c r="E72" s="5" t="n">
        <v>123914</v>
      </c>
    </row>
    <row r="73" spans="1:5">
      <c r="A73" s="4" t="s">
        <v>35</v>
      </c>
      <c r="B73" s="5" t="n">
        <v>14142</v>
      </c>
      <c r="C73" s="5" t="n">
        <v>17234</v>
      </c>
      <c r="D73" s="5" t="n">
        <v>47057</v>
      </c>
      <c r="E73" s="5" t="n">
        <v>53373</v>
      </c>
    </row>
    <row r="74" spans="1:5">
      <c r="A74" s="3" t="s">
        <v>36</v>
      </c>
    </row>
    <row r="75" spans="1:5">
      <c r="A75" s="4" t="s">
        <v>37</v>
      </c>
      <c r="B75" s="5" t="n">
        <v>-317</v>
      </c>
      <c r="C75" s="5" t="n">
        <v>-68</v>
      </c>
      <c r="D75" s="5" t="n">
        <v>-767</v>
      </c>
      <c r="E75" s="5" t="n">
        <v>-476</v>
      </c>
    </row>
    <row r="76" spans="1:5">
      <c r="A76" s="4" t="s">
        <v>646</v>
      </c>
      <c r="B76" s="5" t="n">
        <v>-14706</v>
      </c>
      <c r="C76" s="5" t="n">
        <v>-14711</v>
      </c>
      <c r="D76" s="5" t="n">
        <v>-44121</v>
      </c>
      <c r="E76" s="5" t="n">
        <v>-20116</v>
      </c>
    </row>
    <row r="77" spans="1:5">
      <c r="A77" s="4" t="s">
        <v>38</v>
      </c>
      <c r="B77" s="5" t="n">
        <v>9594</v>
      </c>
      <c r="C77" s="5" t="n">
        <v>8735</v>
      </c>
      <c r="D77" s="5" t="n">
        <v>22911</v>
      </c>
      <c r="E77" s="5" t="n">
        <v>24470</v>
      </c>
    </row>
    <row r="78" spans="1:5">
      <c r="A78" s="4" t="s">
        <v>645</v>
      </c>
      <c r="B78" s="5" t="n">
        <v>727</v>
      </c>
      <c r="C78" s="5" t="n">
        <v>204</v>
      </c>
      <c r="D78" s="5" t="n">
        <v>949</v>
      </c>
      <c r="E78" s="5" t="n">
        <v>565</v>
      </c>
    </row>
    <row r="79" spans="1:5">
      <c r="A79" s="4" t="s">
        <v>39</v>
      </c>
      <c r="B79" s="5" t="n">
        <v>28</v>
      </c>
      <c r="C79" s="5" t="n">
        <v>-60</v>
      </c>
      <c r="D79" s="5" t="n">
        <v>82</v>
      </c>
      <c r="E79" s="5" t="n">
        <v>-100</v>
      </c>
    </row>
    <row r="80" spans="1:5">
      <c r="A80" s="4" t="s">
        <v>40</v>
      </c>
      <c r="B80" s="5" t="n">
        <v>9468</v>
      </c>
      <c r="C80" s="5" t="n">
        <v>11334</v>
      </c>
      <c r="D80" s="5" t="n">
        <v>26111</v>
      </c>
      <c r="E80" s="5" t="n">
        <v>57716</v>
      </c>
    </row>
    <row r="81" spans="1:5">
      <c r="A81" s="4" t="s">
        <v>41</v>
      </c>
      <c r="B81" s="5" t="n">
        <v>6622</v>
      </c>
      <c r="C81" s="5" t="n">
        <v>3625</v>
      </c>
      <c r="D81" s="5" t="n">
        <v>10643</v>
      </c>
      <c r="E81" s="5" t="n">
        <v>20826</v>
      </c>
    </row>
    <row r="82" spans="1:5">
      <c r="A82" s="4" t="s">
        <v>42</v>
      </c>
      <c r="B82" s="5" t="n">
        <v>2846</v>
      </c>
      <c r="C82" s="5" t="n">
        <v>7709</v>
      </c>
      <c r="D82" s="5" t="n">
        <v>15468</v>
      </c>
      <c r="E82" s="5" t="n">
        <v>36890</v>
      </c>
    </row>
    <row r="83" spans="1:5">
      <c r="A83" s="4" t="s">
        <v>644</v>
      </c>
      <c r="B83" s="5" t="n">
        <v>54</v>
      </c>
      <c r="C83" s="5" t="n">
        <v>77</v>
      </c>
      <c r="D83" s="5" t="n">
        <v>136</v>
      </c>
      <c r="E83" s="5" t="n">
        <v>211</v>
      </c>
    </row>
    <row r="84" spans="1:5">
      <c r="A84" s="4" t="s">
        <v>44</v>
      </c>
      <c r="B84" s="5" t="n">
        <v>2792</v>
      </c>
      <c r="C84" s="5" t="n">
        <v>7632</v>
      </c>
      <c r="D84" s="5" t="n">
        <v>15332</v>
      </c>
      <c r="E84" s="5" t="n">
        <v>36679</v>
      </c>
    </row>
    <row r="85" spans="1:5">
      <c r="A85" s="4" t="s">
        <v>58</v>
      </c>
      <c r="B85" s="5" t="n">
        <v>3335</v>
      </c>
      <c r="C85" s="5" t="n">
        <v>8178</v>
      </c>
      <c r="D85" s="5" t="n">
        <v>16620</v>
      </c>
      <c r="E85" s="5" t="n">
        <v>38316</v>
      </c>
    </row>
    <row r="86" spans="1:5">
      <c r="A86" s="4" t="s">
        <v>642</v>
      </c>
    </row>
    <row r="87" spans="1:5">
      <c r="A87" s="3" t="s">
        <v>147</v>
      </c>
    </row>
    <row r="88" spans="1:5">
      <c r="A88" s="4" t="s">
        <v>28</v>
      </c>
      <c r="B88" s="5" t="n">
        <v>14806</v>
      </c>
      <c r="C88" s="5" t="n">
        <v>14560</v>
      </c>
      <c r="D88" s="5" t="n">
        <v>43161</v>
      </c>
      <c r="E88" s="5" t="n">
        <v>44344</v>
      </c>
    </row>
    <row r="89" spans="1:5">
      <c r="A89" s="3" t="s">
        <v>29</v>
      </c>
    </row>
    <row r="90" spans="1:5">
      <c r="A90" s="4" t="s">
        <v>30</v>
      </c>
      <c r="B90" s="5" t="n">
        <v>3047</v>
      </c>
      <c r="C90" s="5" t="n">
        <v>2429</v>
      </c>
      <c r="D90" s="5" t="n">
        <v>8097</v>
      </c>
      <c r="E90" s="5" t="n">
        <v>8806</v>
      </c>
    </row>
    <row r="91" spans="1:5">
      <c r="A91" s="4" t="s">
        <v>31</v>
      </c>
      <c r="B91" s="5" t="n">
        <v>3561</v>
      </c>
      <c r="C91" s="5" t="n">
        <v>3220</v>
      </c>
      <c r="D91" s="5" t="n">
        <v>9700</v>
      </c>
      <c r="E91" s="5" t="n">
        <v>8715</v>
      </c>
    </row>
    <row r="92" spans="1:5">
      <c r="A92" s="4" t="s">
        <v>34</v>
      </c>
      <c r="B92" s="5" t="n">
        <v>2627</v>
      </c>
      <c r="C92" s="5" t="n">
        <v>2387</v>
      </c>
      <c r="D92" s="5" t="n">
        <v>7746</v>
      </c>
      <c r="E92" s="5" t="n">
        <v>6941</v>
      </c>
    </row>
    <row r="93" spans="1:5">
      <c r="A93" s="4" t="s">
        <v>35</v>
      </c>
      <c r="B93" s="5" t="n">
        <v>5571</v>
      </c>
      <c r="C93" s="5" t="n">
        <v>6524</v>
      </c>
      <c r="D93" s="5" t="n">
        <v>17618</v>
      </c>
      <c r="E93" s="5" t="n">
        <v>19882</v>
      </c>
    </row>
    <row r="94" spans="1:5">
      <c r="A94" s="3" t="s">
        <v>36</v>
      </c>
    </row>
    <row r="95" spans="1:5">
      <c r="A95" s="4" t="s">
        <v>37</v>
      </c>
      <c r="B95" s="5" t="n">
        <v>51</v>
      </c>
      <c r="C95" s="5" t="n">
        <v>41</v>
      </c>
      <c r="D95" s="5" t="n">
        <v>97</v>
      </c>
      <c r="E95" s="5" t="n">
        <v>49</v>
      </c>
    </row>
    <row r="96" spans="1:5">
      <c r="A96" s="4" t="s">
        <v>646</v>
      </c>
      <c r="B96" s="5" t="n">
        <v>-22</v>
      </c>
      <c r="C96" s="5" t="n">
        <v>-16</v>
      </c>
      <c r="D96" s="5" t="n">
        <v>-61</v>
      </c>
      <c r="E96" s="5" t="n">
        <v>1514</v>
      </c>
    </row>
    <row r="97" spans="1:5">
      <c r="A97" s="4" t="s">
        <v>39</v>
      </c>
      <c r="C97" s="5" t="n">
        <v>1</v>
      </c>
      <c r="D97" s="5" t="n">
        <v>-11</v>
      </c>
      <c r="E97" s="5" t="n">
        <v>-17</v>
      </c>
    </row>
    <row r="98" spans="1:5">
      <c r="A98" s="4" t="s">
        <v>40</v>
      </c>
      <c r="B98" s="5" t="n">
        <v>5600</v>
      </c>
      <c r="C98" s="5" t="n">
        <v>6550</v>
      </c>
      <c r="D98" s="5" t="n">
        <v>17643</v>
      </c>
      <c r="E98" s="5" t="n">
        <v>21428</v>
      </c>
    </row>
    <row r="99" spans="1:5">
      <c r="A99" s="4" t="s">
        <v>41</v>
      </c>
      <c r="B99" s="5" t="n">
        <v>3374</v>
      </c>
      <c r="C99" s="5" t="n">
        <v>2120</v>
      </c>
      <c r="D99" s="5" t="n">
        <v>6829</v>
      </c>
      <c r="E99" s="5" t="n">
        <v>7469</v>
      </c>
    </row>
    <row r="100" spans="1:5">
      <c r="A100" s="4" t="s">
        <v>42</v>
      </c>
      <c r="B100" s="5" t="n">
        <v>2226</v>
      </c>
      <c r="C100" s="5" t="n">
        <v>4430</v>
      </c>
      <c r="D100" s="5" t="n">
        <v>10814</v>
      </c>
      <c r="E100" s="5" t="n">
        <v>13959</v>
      </c>
    </row>
    <row r="101" spans="1:5">
      <c r="A101" s="4" t="s">
        <v>44</v>
      </c>
      <c r="B101" s="5" t="n">
        <v>2226</v>
      </c>
      <c r="C101" s="5" t="n">
        <v>4430</v>
      </c>
      <c r="D101" s="5" t="n">
        <v>10814</v>
      </c>
      <c r="E101" s="5" t="n">
        <v>13959</v>
      </c>
    </row>
    <row r="102" spans="1:5">
      <c r="A102" s="4" t="s">
        <v>58</v>
      </c>
      <c r="B102" s="7" t="n">
        <v>2350</v>
      </c>
      <c r="C102" s="7" t="n">
        <v>4563</v>
      </c>
      <c r="D102" s="7" t="n">
        <v>11112</v>
      </c>
      <c r="E102" s="7" t="n">
        <v>143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6</v>
      </c>
    </row>
    <row r="3" spans="1:3">
      <c r="A3" s="3" t="s">
        <v>105</v>
      </c>
    </row>
    <row r="4" spans="1:3">
      <c r="A4" s="4" t="s">
        <v>648</v>
      </c>
      <c r="B4" s="7" t="n">
        <v>125224</v>
      </c>
      <c r="C4" s="7" t="n">
        <v>173591</v>
      </c>
    </row>
    <row r="5" spans="1:3">
      <c r="A5" s="3" t="s">
        <v>107</v>
      </c>
    </row>
    <row r="6" spans="1:3">
      <c r="A6" s="4" t="s">
        <v>108</v>
      </c>
      <c r="B6" s="5" t="n">
        <v>-862385</v>
      </c>
      <c r="C6" s="5" t="n">
        <v>-13422</v>
      </c>
    </row>
    <row r="7" spans="1:3">
      <c r="A7" s="4" t="s">
        <v>649</v>
      </c>
      <c r="B7" s="5" t="n">
        <v>-119289</v>
      </c>
      <c r="C7" s="5" t="n">
        <v>-94158</v>
      </c>
    </row>
    <row r="8" spans="1:3">
      <c r="A8" s="4" t="s">
        <v>110</v>
      </c>
      <c r="B8" s="5" t="n">
        <v>296</v>
      </c>
      <c r="C8" s="5" t="n">
        <v>71</v>
      </c>
    </row>
    <row r="9" spans="1:3">
      <c r="A9" s="4" t="s">
        <v>111</v>
      </c>
      <c r="C9" s="5" t="n">
        <v>20892</v>
      </c>
    </row>
    <row r="10" spans="1:3">
      <c r="A10" s="4" t="s">
        <v>112</v>
      </c>
      <c r="B10" s="5" t="n">
        <v>-981378</v>
      </c>
      <c r="C10" s="5" t="n">
        <v>-86617</v>
      </c>
    </row>
    <row r="11" spans="1:3">
      <c r="A11" s="3" t="s">
        <v>113</v>
      </c>
    </row>
    <row r="12" spans="1:3">
      <c r="A12" s="4" t="s">
        <v>650</v>
      </c>
      <c r="B12" s="5" t="n">
        <v>1031325</v>
      </c>
      <c r="C12" s="5" t="n">
        <v>31000</v>
      </c>
    </row>
    <row r="13" spans="1:3">
      <c r="A13" s="4" t="s">
        <v>115</v>
      </c>
      <c r="B13" s="5" t="n">
        <v>-5363</v>
      </c>
      <c r="C13" s="5" t="n">
        <v>-1757</v>
      </c>
    </row>
    <row r="14" spans="1:3">
      <c r="A14" s="4" t="s">
        <v>116</v>
      </c>
      <c r="B14" s="5" t="n">
        <v>-89750</v>
      </c>
      <c r="C14" s="5" t="n">
        <v>-39825</v>
      </c>
    </row>
    <row r="15" spans="1:3">
      <c r="A15" s="4" t="s">
        <v>117</v>
      </c>
      <c r="B15" s="5" t="n">
        <v>-16732</v>
      </c>
    </row>
    <row r="16" spans="1:3">
      <c r="A16" s="4" t="s">
        <v>118</v>
      </c>
      <c r="B16" s="5" t="n">
        <v>-41</v>
      </c>
      <c r="C16" s="5" t="n">
        <v>-71</v>
      </c>
    </row>
    <row r="17" spans="1:3">
      <c r="A17" s="4" t="s">
        <v>119</v>
      </c>
      <c r="B17" s="5" t="n">
        <v>-66698</v>
      </c>
      <c r="C17" s="5" t="n">
        <v>-58796</v>
      </c>
    </row>
    <row r="18" spans="1:3">
      <c r="A18" s="4" t="s">
        <v>120</v>
      </c>
      <c r="B18" s="5" t="n">
        <v>-350</v>
      </c>
    </row>
    <row r="19" spans="1:3">
      <c r="A19" s="4" t="s">
        <v>121</v>
      </c>
      <c r="B19" s="5" t="n">
        <v>852391</v>
      </c>
      <c r="C19" s="5" t="n">
        <v>-69449</v>
      </c>
    </row>
    <row r="20" spans="1:3">
      <c r="A20" s="4" t="s">
        <v>122</v>
      </c>
      <c r="B20" s="5" t="n">
        <v>-3763</v>
      </c>
      <c r="C20" s="5" t="n">
        <v>17525</v>
      </c>
    </row>
    <row r="21" spans="1:3">
      <c r="A21" s="4" t="s">
        <v>123</v>
      </c>
      <c r="B21" s="5" t="n">
        <v>27077</v>
      </c>
      <c r="C21" s="5" t="n">
        <v>15878</v>
      </c>
    </row>
    <row r="22" spans="1:3">
      <c r="A22" s="4" t="s">
        <v>124</v>
      </c>
      <c r="B22" s="5" t="n">
        <v>23314</v>
      </c>
      <c r="C22" s="5" t="n">
        <v>33403</v>
      </c>
    </row>
    <row r="23" spans="1:3">
      <c r="A23" s="4" t="s">
        <v>332</v>
      </c>
    </row>
    <row r="24" spans="1:3">
      <c r="A24" s="3" t="s">
        <v>105</v>
      </c>
    </row>
    <row r="25" spans="1:3">
      <c r="A25" s="4" t="s">
        <v>648</v>
      </c>
      <c r="B25" s="5" t="n">
        <v>-23187</v>
      </c>
      <c r="C25" s="5" t="n">
        <v>-74807</v>
      </c>
    </row>
    <row r="26" spans="1:3">
      <c r="A26" s="3" t="s">
        <v>107</v>
      </c>
    </row>
    <row r="27" spans="1:3">
      <c r="A27" s="4" t="s">
        <v>108</v>
      </c>
      <c r="B27" s="5" t="n">
        <v>-862385</v>
      </c>
      <c r="C27" s="5" t="n">
        <v>-13422</v>
      </c>
    </row>
    <row r="28" spans="1:3">
      <c r="A28" s="4" t="s">
        <v>111</v>
      </c>
      <c r="C28" s="5" t="n">
        <v>20892</v>
      </c>
    </row>
    <row r="29" spans="1:3">
      <c r="A29" s="4" t="s">
        <v>112</v>
      </c>
      <c r="B29" s="5" t="n">
        <v>-862385</v>
      </c>
      <c r="C29" s="5" t="n">
        <v>7470</v>
      </c>
    </row>
    <row r="30" spans="1:3">
      <c r="A30" s="3" t="s">
        <v>113</v>
      </c>
    </row>
    <row r="31" spans="1:3">
      <c r="A31" s="4" t="s">
        <v>118</v>
      </c>
      <c r="B31" s="5" t="n">
        <v>-41</v>
      </c>
      <c r="C31" s="5" t="n">
        <v>-71</v>
      </c>
    </row>
    <row r="32" spans="1:3">
      <c r="A32" s="4" t="s">
        <v>119</v>
      </c>
      <c r="B32" s="5" t="n">
        <v>-66698</v>
      </c>
      <c r="C32" s="5" t="n">
        <v>-58796</v>
      </c>
    </row>
    <row r="33" spans="1:3">
      <c r="A33" s="4" t="s">
        <v>651</v>
      </c>
      <c r="B33" s="5" t="n">
        <v>952661</v>
      </c>
      <c r="C33" s="5" t="n">
        <v>126204</v>
      </c>
    </row>
    <row r="34" spans="1:3">
      <c r="A34" s="4" t="s">
        <v>120</v>
      </c>
      <c r="B34" s="5" t="n">
        <v>-350</v>
      </c>
    </row>
    <row r="35" spans="1:3">
      <c r="A35" s="4" t="s">
        <v>121</v>
      </c>
      <c r="B35" s="5" t="n">
        <v>885572</v>
      </c>
      <c r="C35" s="5" t="n">
        <v>67337</v>
      </c>
    </row>
    <row r="36" spans="1:3">
      <c r="A36" s="4" t="s">
        <v>634</v>
      </c>
    </row>
    <row r="37" spans="1:3">
      <c r="A37" s="3" t="s">
        <v>105</v>
      </c>
    </row>
    <row r="38" spans="1:3">
      <c r="A38" s="4" t="s">
        <v>648</v>
      </c>
      <c r="B38" s="5" t="n">
        <v>-30870</v>
      </c>
      <c r="C38" s="5" t="n">
        <v>36606</v>
      </c>
    </row>
    <row r="39" spans="1:3">
      <c r="A39" s="3" t="s">
        <v>113</v>
      </c>
    </row>
    <row r="40" spans="1:3">
      <c r="A40" s="4" t="s">
        <v>650</v>
      </c>
      <c r="B40" s="5" t="n">
        <v>1031325</v>
      </c>
      <c r="C40" s="5" t="n">
        <v>31000</v>
      </c>
    </row>
    <row r="41" spans="1:3">
      <c r="A41" s="4" t="s">
        <v>116</v>
      </c>
      <c r="B41" s="5" t="n">
        <v>-89750</v>
      </c>
      <c r="C41" s="5" t="n">
        <v>-39825</v>
      </c>
    </row>
    <row r="42" spans="1:3">
      <c r="A42" s="4" t="s">
        <v>117</v>
      </c>
      <c r="B42" s="5" t="n">
        <v>-16732</v>
      </c>
    </row>
    <row r="43" spans="1:3">
      <c r="A43" s="4" t="s">
        <v>651</v>
      </c>
      <c r="B43" s="5" t="n">
        <v>-903240</v>
      </c>
      <c r="C43" s="5" t="n">
        <v>-268</v>
      </c>
    </row>
    <row r="44" spans="1:3">
      <c r="A44" s="4" t="s">
        <v>121</v>
      </c>
      <c r="B44" s="5" t="n">
        <v>21603</v>
      </c>
      <c r="C44" s="5" t="n">
        <v>-9093</v>
      </c>
    </row>
    <row r="45" spans="1:3">
      <c r="A45" s="4" t="s">
        <v>122</v>
      </c>
      <c r="B45" s="5" t="n">
        <v>-9267</v>
      </c>
      <c r="C45" s="5" t="n">
        <v>27513</v>
      </c>
    </row>
    <row r="46" spans="1:3">
      <c r="A46" s="4" t="s">
        <v>123</v>
      </c>
      <c r="B46" s="5" t="n">
        <v>27064</v>
      </c>
      <c r="C46" s="5" t="n">
        <v>5877</v>
      </c>
    </row>
    <row r="47" spans="1:3">
      <c r="A47" s="4" t="s">
        <v>124</v>
      </c>
      <c r="B47" s="5" t="n">
        <v>17797</v>
      </c>
      <c r="C47" s="5" t="n">
        <v>33390</v>
      </c>
    </row>
    <row r="48" spans="1:3">
      <c r="A48" s="4" t="s">
        <v>635</v>
      </c>
    </row>
    <row r="49" spans="1:3">
      <c r="A49" s="3" t="s">
        <v>113</v>
      </c>
    </row>
    <row r="50" spans="1:3">
      <c r="A50" s="4" t="s">
        <v>123</v>
      </c>
      <c r="B50" s="5" t="n">
        <v>27064</v>
      </c>
    </row>
    <row r="51" spans="1:3">
      <c r="A51" s="4" t="s">
        <v>124</v>
      </c>
      <c r="B51" s="5" t="n">
        <v>17797</v>
      </c>
    </row>
    <row r="52" spans="1:3">
      <c r="A52" s="4" t="s">
        <v>636</v>
      </c>
    </row>
    <row r="53" spans="1:3">
      <c r="A53" s="3" t="s">
        <v>105</v>
      </c>
    </row>
    <row r="54" spans="1:3">
      <c r="A54" s="4" t="s">
        <v>648</v>
      </c>
      <c r="B54" s="5" t="n">
        <v>157051</v>
      </c>
      <c r="C54" s="5" t="n">
        <v>184604</v>
      </c>
    </row>
    <row r="55" spans="1:3">
      <c r="A55" s="3" t="s">
        <v>107</v>
      </c>
    </row>
    <row r="56" spans="1:3">
      <c r="A56" s="4" t="s">
        <v>649</v>
      </c>
      <c r="B56" s="5" t="n">
        <v>-108816</v>
      </c>
      <c r="C56" s="5" t="n">
        <v>-83867</v>
      </c>
    </row>
    <row r="57" spans="1:3">
      <c r="A57" s="4" t="s">
        <v>110</v>
      </c>
      <c r="B57" s="5" t="n">
        <v>269</v>
      </c>
      <c r="C57" s="5" t="n">
        <v>61</v>
      </c>
    </row>
    <row r="58" spans="1:3">
      <c r="A58" s="4" t="s">
        <v>112</v>
      </c>
      <c r="B58" s="5" t="n">
        <v>-108547</v>
      </c>
      <c r="C58" s="5" t="n">
        <v>-83806</v>
      </c>
    </row>
    <row r="59" spans="1:3">
      <c r="A59" s="3" t="s">
        <v>113</v>
      </c>
    </row>
    <row r="60" spans="1:3">
      <c r="A60" s="4" t="s">
        <v>115</v>
      </c>
      <c r="B60" s="5" t="n">
        <v>-5224</v>
      </c>
      <c r="C60" s="5" t="n">
        <v>-1659</v>
      </c>
    </row>
    <row r="61" spans="1:3">
      <c r="A61" s="4" t="s">
        <v>651</v>
      </c>
      <c r="B61" s="5" t="n">
        <v>-37777</v>
      </c>
      <c r="C61" s="5" t="n">
        <v>-106755</v>
      </c>
    </row>
    <row r="62" spans="1:3">
      <c r="A62" s="4" t="s">
        <v>121</v>
      </c>
      <c r="B62" s="5" t="n">
        <v>-43001</v>
      </c>
      <c r="C62" s="5" t="n">
        <v>-108414</v>
      </c>
    </row>
    <row r="63" spans="1:3">
      <c r="A63" s="4" t="s">
        <v>122</v>
      </c>
      <c r="B63" s="5" t="n">
        <v>5503</v>
      </c>
      <c r="C63" s="5" t="n">
        <v>-7616</v>
      </c>
    </row>
    <row r="64" spans="1:3">
      <c r="A64" s="4" t="s">
        <v>123</v>
      </c>
      <c r="B64" s="5" t="n">
        <v>13</v>
      </c>
      <c r="C64" s="5" t="n">
        <v>7629</v>
      </c>
    </row>
    <row r="65" spans="1:3">
      <c r="A65" s="4" t="s">
        <v>124</v>
      </c>
      <c r="B65" s="5" t="n">
        <v>5516</v>
      </c>
      <c r="C65" s="5" t="n">
        <v>13</v>
      </c>
    </row>
    <row r="66" spans="1:3">
      <c r="A66" s="4" t="s">
        <v>640</v>
      </c>
    </row>
    <row r="67" spans="1:3">
      <c r="A67" s="3" t="s">
        <v>113</v>
      </c>
    </row>
    <row r="68" spans="1:3">
      <c r="A68" s="4" t="s">
        <v>123</v>
      </c>
      <c r="B68" s="5" t="n">
        <v>13</v>
      </c>
    </row>
    <row r="69" spans="1:3">
      <c r="A69" s="4" t="s">
        <v>124</v>
      </c>
      <c r="B69" s="5" t="n">
        <v>5516</v>
      </c>
    </row>
    <row r="70" spans="1:3">
      <c r="A70" s="4" t="s">
        <v>641</v>
      </c>
    </row>
    <row r="71" spans="1:3">
      <c r="A71" s="3" t="s">
        <v>105</v>
      </c>
    </row>
    <row r="72" spans="1:3">
      <c r="A72" s="4" t="s">
        <v>648</v>
      </c>
      <c r="B72" s="5" t="n">
        <v>22230</v>
      </c>
      <c r="C72" s="5" t="n">
        <v>27188</v>
      </c>
    </row>
    <row r="73" spans="1:3">
      <c r="A73" s="3" t="s">
        <v>107</v>
      </c>
    </row>
    <row r="74" spans="1:3">
      <c r="A74" s="4" t="s">
        <v>649</v>
      </c>
      <c r="B74" s="5" t="n">
        <v>-10473</v>
      </c>
      <c r="C74" s="5" t="n">
        <v>-10291</v>
      </c>
    </row>
    <row r="75" spans="1:3">
      <c r="A75" s="4" t="s">
        <v>110</v>
      </c>
      <c r="B75" s="5" t="n">
        <v>27</v>
      </c>
      <c r="C75" s="5" t="n">
        <v>10</v>
      </c>
    </row>
    <row r="76" spans="1:3">
      <c r="A76" s="4" t="s">
        <v>112</v>
      </c>
      <c r="B76" s="5" t="n">
        <v>-10446</v>
      </c>
      <c r="C76" s="5" t="n">
        <v>-10281</v>
      </c>
    </row>
    <row r="77" spans="1:3">
      <c r="A77" s="3" t="s">
        <v>113</v>
      </c>
    </row>
    <row r="78" spans="1:3">
      <c r="A78" s="4" t="s">
        <v>115</v>
      </c>
      <c r="B78" s="5" t="n">
        <v>-139</v>
      </c>
      <c r="C78" s="5" t="n">
        <v>-98</v>
      </c>
    </row>
    <row r="79" spans="1:3">
      <c r="A79" s="4" t="s">
        <v>651</v>
      </c>
      <c r="B79" s="5" t="n">
        <v>-11644</v>
      </c>
      <c r="C79" s="5" t="n">
        <v>-19181</v>
      </c>
    </row>
    <row r="80" spans="1:3">
      <c r="A80" s="4" t="s">
        <v>121</v>
      </c>
      <c r="B80" s="5" t="n">
        <v>-11783</v>
      </c>
      <c r="C80" s="5" t="n">
        <v>-19279</v>
      </c>
    </row>
    <row r="81" spans="1:3">
      <c r="A81" s="4" t="s">
        <v>122</v>
      </c>
      <c r="B81" s="5" t="n">
        <v>1</v>
      </c>
      <c r="C81" s="5" t="n">
        <v>-2372</v>
      </c>
    </row>
    <row r="82" spans="1:3">
      <c r="A82" s="4" t="s">
        <v>123</v>
      </c>
      <c r="C82" s="7" t="n">
        <v>2372</v>
      </c>
    </row>
    <row r="83" spans="1:3">
      <c r="A83" s="4" t="s">
        <v>124</v>
      </c>
      <c r="B83" s="5" t="n">
        <v>1</v>
      </c>
    </row>
    <row r="84" spans="1:3">
      <c r="A84" s="4" t="s">
        <v>642</v>
      </c>
    </row>
    <row r="85" spans="1:3">
      <c r="A85" s="3" t="s">
        <v>113</v>
      </c>
    </row>
    <row r="86" spans="1:3">
      <c r="A86" s="4" t="s">
        <v>124</v>
      </c>
      <c r="B86"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4</v>
      </c>
      <c r="B1" s="2" t="s">
        <v>1</v>
      </c>
    </row>
    <row r="2" spans="1:3">
      <c r="B2" s="2" t="s">
        <v>2</v>
      </c>
      <c r="C2" s="2" t="s">
        <v>26</v>
      </c>
    </row>
    <row r="3" spans="1:3">
      <c r="A3" s="3" t="s">
        <v>105</v>
      </c>
    </row>
    <row r="4" spans="1:3">
      <c r="A4" s="4" t="s">
        <v>106</v>
      </c>
      <c r="B4" s="7" t="n">
        <v>125224</v>
      </c>
      <c r="C4" s="7" t="n">
        <v>173591</v>
      </c>
    </row>
    <row r="5" spans="1:3">
      <c r="A5" s="3" t="s">
        <v>107</v>
      </c>
    </row>
    <row r="6" spans="1:3">
      <c r="A6" s="4" t="s">
        <v>108</v>
      </c>
      <c r="B6" s="5" t="n">
        <v>-862385</v>
      </c>
      <c r="C6" s="5" t="n">
        <v>-13422</v>
      </c>
    </row>
    <row r="7" spans="1:3">
      <c r="A7" s="4" t="s">
        <v>109</v>
      </c>
      <c r="B7" s="5" t="n">
        <v>-119289</v>
      </c>
      <c r="C7" s="5" t="n">
        <v>-94158</v>
      </c>
    </row>
    <row r="8" spans="1:3">
      <c r="A8" s="4" t="s">
        <v>110</v>
      </c>
      <c r="B8" s="5" t="n">
        <v>296</v>
      </c>
      <c r="C8" s="5" t="n">
        <v>71</v>
      </c>
    </row>
    <row r="9" spans="1:3">
      <c r="A9" s="4" t="s">
        <v>111</v>
      </c>
      <c r="C9" s="5" t="n">
        <v>20892</v>
      </c>
    </row>
    <row r="10" spans="1:3">
      <c r="A10" s="4" t="s">
        <v>112</v>
      </c>
      <c r="B10" s="5" t="n">
        <v>-981378</v>
      </c>
      <c r="C10" s="5" t="n">
        <v>-86617</v>
      </c>
    </row>
    <row r="11" spans="1:3">
      <c r="A11" s="3" t="s">
        <v>113</v>
      </c>
    </row>
    <row r="12" spans="1:3">
      <c r="A12" s="4" t="s">
        <v>114</v>
      </c>
      <c r="B12" s="5" t="n">
        <v>1031325</v>
      </c>
      <c r="C12" s="5" t="n">
        <v>31000</v>
      </c>
    </row>
    <row r="13" spans="1:3">
      <c r="A13" s="4" t="s">
        <v>115</v>
      </c>
      <c r="B13" s="5" t="n">
        <v>-5363</v>
      </c>
      <c r="C13" s="5" t="n">
        <v>-1757</v>
      </c>
    </row>
    <row r="14" spans="1:3">
      <c r="A14" s="4" t="s">
        <v>116</v>
      </c>
      <c r="B14" s="5" t="n">
        <v>-89750</v>
      </c>
      <c r="C14" s="5" t="n">
        <v>-39825</v>
      </c>
    </row>
    <row r="15" spans="1:3">
      <c r="A15" s="4" t="s">
        <v>117</v>
      </c>
      <c r="B15" s="5" t="n">
        <v>-16732</v>
      </c>
    </row>
    <row r="16" spans="1:3">
      <c r="A16" s="4" t="s">
        <v>118</v>
      </c>
      <c r="B16" s="5" t="n">
        <v>-41</v>
      </c>
      <c r="C16" s="5" t="n">
        <v>-71</v>
      </c>
    </row>
    <row r="17" spans="1:3">
      <c r="A17" s="4" t="s">
        <v>119</v>
      </c>
      <c r="B17" s="5" t="n">
        <v>-66698</v>
      </c>
      <c r="C17" s="5" t="n">
        <v>-58796</v>
      </c>
    </row>
    <row r="18" spans="1:3">
      <c r="A18" s="4" t="s">
        <v>120</v>
      </c>
      <c r="B18" s="5" t="n">
        <v>-350</v>
      </c>
    </row>
    <row r="19" spans="1:3">
      <c r="A19" s="4" t="s">
        <v>121</v>
      </c>
      <c r="B19" s="5" t="n">
        <v>852391</v>
      </c>
      <c r="C19" s="5" t="n">
        <v>-69449</v>
      </c>
    </row>
    <row r="20" spans="1:3">
      <c r="A20" s="4" t="s">
        <v>122</v>
      </c>
      <c r="B20" s="5" t="n">
        <v>-3763</v>
      </c>
      <c r="C20" s="5" t="n">
        <v>17525</v>
      </c>
    </row>
    <row r="21" spans="1:3">
      <c r="A21" s="4" t="s">
        <v>123</v>
      </c>
      <c r="B21" s="5" t="n">
        <v>27077</v>
      </c>
      <c r="C21" s="5" t="n">
        <v>15878</v>
      </c>
    </row>
    <row r="22" spans="1:3">
      <c r="A22" s="4" t="s">
        <v>124</v>
      </c>
      <c r="B22" s="7" t="n">
        <v>23314</v>
      </c>
      <c r="C22" s="7" t="n">
        <v>33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9:16:47Z</dcterms:created>
  <dcterms:modified xmlns:dcterms="http://purl.org/dc/terms/" xmlns:xsi="http://www.w3.org/2001/XMLSchema-instance" xsi:type="dcterms:W3CDTF">2017-11-03T19:16:47Z</dcterms:modified>
</cp:coreProperties>
</file>